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Supplemental Balance Sheet and " sheetId="13" state="visible" r:id="rId13"/>
    <sheet xmlns:r="http://schemas.openxmlformats.org/officeDocument/2006/relationships" name="Other Intangible Assets and Goo"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Deferred Revenue" sheetId="17" state="visible" r:id="rId17"/>
    <sheet xmlns:r="http://schemas.openxmlformats.org/officeDocument/2006/relationships" name="Equity" sheetId="18" state="visible" r:id="rId18"/>
    <sheet xmlns:r="http://schemas.openxmlformats.org/officeDocument/2006/relationships" name="Employee Stock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Supplemental Balance Sheet Info" sheetId="28" state="visible" r:id="rId28"/>
    <sheet xmlns:r="http://schemas.openxmlformats.org/officeDocument/2006/relationships" name="Other Intangible Assets and G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Deferred Revenue (Tables)" sheetId="32" state="visible" r:id="rId32"/>
    <sheet xmlns:r="http://schemas.openxmlformats.org/officeDocument/2006/relationships" name="Equity (Tables)" sheetId="33" state="visible" r:id="rId33"/>
    <sheet xmlns:r="http://schemas.openxmlformats.org/officeDocument/2006/relationships" name="Employee Stock Plans (Tables)"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Acquisitions and Divestitures (" sheetId="39" state="visible" r:id="rId39"/>
    <sheet xmlns:r="http://schemas.openxmlformats.org/officeDocument/2006/relationships" name="Acquisitions and Divestitures D"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and Financial Instru" sheetId="44" state="visible" r:id="rId44"/>
    <sheet xmlns:r="http://schemas.openxmlformats.org/officeDocument/2006/relationships" name="Derivative Financial Instrume_6" sheetId="45" state="visible" r:id="rId45"/>
    <sheet xmlns:r="http://schemas.openxmlformats.org/officeDocument/2006/relationships" name="Derivative Financial Instrume_7" sheetId="46" state="visible" r:id="rId46"/>
    <sheet xmlns:r="http://schemas.openxmlformats.org/officeDocument/2006/relationships" name="Fair Value Measurements (Assets" sheetId="47" state="visible" r:id="rId47"/>
    <sheet xmlns:r="http://schemas.openxmlformats.org/officeDocument/2006/relationships" name="Inventories (Narrative) (Detail" sheetId="48" state="visible" r:id="rId48"/>
    <sheet xmlns:r="http://schemas.openxmlformats.org/officeDocument/2006/relationships" name="Inventories (Components of Inve" sheetId="49" state="visible" r:id="rId49"/>
    <sheet xmlns:r="http://schemas.openxmlformats.org/officeDocument/2006/relationships" name="Supplemental Balance Sheet In_2"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Supplemental Income Statement I" sheetId="53" state="visible" r:id="rId53"/>
    <sheet xmlns:r="http://schemas.openxmlformats.org/officeDocument/2006/relationships" name="Other Intangible Assets and G_3" sheetId="54" state="visible" r:id="rId54"/>
    <sheet xmlns:r="http://schemas.openxmlformats.org/officeDocument/2006/relationships" name="Other Intangible Assets and G_4" sheetId="55" state="visible" r:id="rId55"/>
    <sheet xmlns:r="http://schemas.openxmlformats.org/officeDocument/2006/relationships" name="Other Intangible Assets and G_5" sheetId="56" state="visible" r:id="rId56"/>
    <sheet xmlns:r="http://schemas.openxmlformats.org/officeDocument/2006/relationships" name="Intangible Assets, Goodwill and" sheetId="57" state="visible" r:id="rId57"/>
    <sheet xmlns:r="http://schemas.openxmlformats.org/officeDocument/2006/relationships" name="Debt (Narrative) (Details)" sheetId="58" state="visible" r:id="rId58"/>
    <sheet xmlns:r="http://schemas.openxmlformats.org/officeDocument/2006/relationships" name="(Components of Long-Term Debt I" sheetId="59" state="visible" r:id="rId59"/>
    <sheet xmlns:r="http://schemas.openxmlformats.org/officeDocument/2006/relationships" name="Debt (Summary of long-term debt" sheetId="60" state="visible" r:id="rId60"/>
    <sheet xmlns:r="http://schemas.openxmlformats.org/officeDocument/2006/relationships" name="Leases - Narrative (Details)" sheetId="61" state="visible" r:id="rId61"/>
    <sheet xmlns:r="http://schemas.openxmlformats.org/officeDocument/2006/relationships" name="Leases - Schedule of Lease Cost" sheetId="62" state="visible" r:id="rId62"/>
    <sheet xmlns:r="http://schemas.openxmlformats.org/officeDocument/2006/relationships" name="Leases - Schedule of Cash Flow," sheetId="63" state="visible" r:id="rId63"/>
    <sheet xmlns:r="http://schemas.openxmlformats.org/officeDocument/2006/relationships" name="Leases - Schedule of Maturity o" sheetId="64" state="visible" r:id="rId64"/>
    <sheet xmlns:r="http://schemas.openxmlformats.org/officeDocument/2006/relationships" name="Leases - Schedule of Rent Expen" sheetId="65" state="visible" r:id="rId65"/>
    <sheet xmlns:r="http://schemas.openxmlformats.org/officeDocument/2006/relationships" name="Leases - Schedule of Future Min" sheetId="66" state="visible" r:id="rId66"/>
    <sheet xmlns:r="http://schemas.openxmlformats.org/officeDocument/2006/relationships" name="Revenue Recognition (Narrative)" sheetId="67" state="visible" r:id="rId67"/>
    <sheet xmlns:r="http://schemas.openxmlformats.org/officeDocument/2006/relationships" name="Equity (Narrative) (Details)" sheetId="68" state="visible" r:id="rId68"/>
    <sheet xmlns:r="http://schemas.openxmlformats.org/officeDocument/2006/relationships" name="Equity (Components Of Accumulat" sheetId="69" state="visible" r:id="rId69"/>
    <sheet xmlns:r="http://schemas.openxmlformats.org/officeDocument/2006/relationships" name="Equity (Impact of Reclassificat" sheetId="70" state="visible" r:id="rId70"/>
    <sheet xmlns:r="http://schemas.openxmlformats.org/officeDocument/2006/relationships" name="Employee Stock Plans (Narrative" sheetId="71" state="visible" r:id="rId71"/>
    <sheet xmlns:r="http://schemas.openxmlformats.org/officeDocument/2006/relationships" name="Employee Stock Plans (Stock-Bas" sheetId="72" state="visible" r:id="rId72"/>
    <sheet xmlns:r="http://schemas.openxmlformats.org/officeDocument/2006/relationships" name="Employee Stock Plans (Stock Opt" sheetId="73" state="visible" r:id="rId73"/>
    <sheet xmlns:r="http://schemas.openxmlformats.org/officeDocument/2006/relationships" name="Income Taxes (Narrative) (Detai" sheetId="74" state="visible" r:id="rId74"/>
    <sheet xmlns:r="http://schemas.openxmlformats.org/officeDocument/2006/relationships" name="Earnings Per Share (Narrative) " sheetId="75" state="visible" r:id="rId75"/>
    <sheet xmlns:r="http://schemas.openxmlformats.org/officeDocument/2006/relationships" name="Earnings Per Share (Calculation" sheetId="76" state="visible" r:id="rId76"/>
    <sheet xmlns:r="http://schemas.openxmlformats.org/officeDocument/2006/relationships" name="Segment Reporting (Financial In" sheetId="77" state="visible" r:id="rId77"/>
    <sheet xmlns:r="http://schemas.openxmlformats.org/officeDocument/2006/relationships" name="Segment Reporting (Reconciliati" sheetId="78" state="visible" r:id="rId78"/>
    <sheet xmlns:r="http://schemas.openxmlformats.org/officeDocument/2006/relationships" name="Segment Reporting (Narrative) (" sheetId="79" state="visible" r:id="rId7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41" customWidth="1" min="2" max="2"/>
    <col width="14" customWidth="1" min="3" max="3"/>
  </cols>
  <sheetData>
    <row r="1">
      <c r="A1" s="1" t="inlineStr">
        <is>
          <t>Document And Entity Information - shares shares in Millions</t>
        </is>
      </c>
      <c r="B1" s="2" t="inlineStr">
        <is>
          <t>9 Months Ended</t>
        </is>
      </c>
    </row>
    <row r="2">
      <c r="B2" s="2" t="inlineStr">
        <is>
          <t>Jun. 28, 2020</t>
        </is>
      </c>
      <c r="C2" s="2" t="inlineStr">
        <is>
          <t>Jul. 22, 2020</t>
        </is>
      </c>
    </row>
    <row r="3">
      <c r="A3" s="3" t="inlineStr">
        <is>
          <t>Cover [Abstract]</t>
        </is>
      </c>
    </row>
    <row r="4">
      <c r="A4" s="4" t="inlineStr">
        <is>
          <t>Current Fiscal Year End Date</t>
        </is>
      </c>
      <c r="B4" s="4" t="inlineStr">
        <is>
          <t>--09-27</t>
        </is>
      </c>
    </row>
    <row r="5">
      <c r="A5" s="3" t="inlineStr">
        <is>
          <t>Entity Information [Line Items]</t>
        </is>
      </c>
    </row>
    <row r="6">
      <c r="A6" s="4" t="inlineStr">
        <is>
          <t>Entity Incorporation, State or Country Code</t>
        </is>
      </c>
      <c r="B6" s="4" t="inlineStr">
        <is>
          <t>WA</t>
        </is>
      </c>
    </row>
    <row r="7">
      <c r="A7" s="4" t="inlineStr">
        <is>
          <t>Title of 12(b) Security</t>
        </is>
      </c>
      <c r="B7" s="4" t="inlineStr">
        <is>
          <t>Common Stock, par value $0.001 per share</t>
        </is>
      </c>
    </row>
    <row r="8">
      <c r="A8" s="4" t="inlineStr">
        <is>
          <t>Document Type</t>
        </is>
      </c>
      <c r="B8" s="4" t="inlineStr">
        <is>
          <t>10-Q</t>
        </is>
      </c>
    </row>
    <row r="9">
      <c r="A9" s="4" t="inlineStr">
        <is>
          <t>Document Quarterly Report</t>
        </is>
      </c>
      <c r="B9" s="4" t="inlineStr">
        <is>
          <t>true</t>
        </is>
      </c>
    </row>
    <row r="10">
      <c r="A10" s="4" t="inlineStr">
        <is>
          <t>Amendment Flag</t>
        </is>
      </c>
      <c r="B10" s="4" t="inlineStr">
        <is>
          <t>false</t>
        </is>
      </c>
    </row>
    <row r="11">
      <c r="A11" s="4" t="inlineStr">
        <is>
          <t>Document Period End Date</t>
        </is>
      </c>
      <c r="B11" s="4" t="inlineStr">
        <is>
          <t>Jun. 28,
		2020</t>
        </is>
      </c>
    </row>
    <row r="12">
      <c r="A12" s="4" t="inlineStr">
        <is>
          <t>Document Transition Report</t>
        </is>
      </c>
      <c r="B12" s="4" t="inlineStr">
        <is>
          <t>false</t>
        </is>
      </c>
    </row>
    <row r="13">
      <c r="A13" s="4" t="inlineStr">
        <is>
          <t>Entity File Number</t>
        </is>
      </c>
      <c r="B13" s="4" t="inlineStr">
        <is>
          <t>0-20322</t>
        </is>
      </c>
    </row>
    <row r="14">
      <c r="A14" s="4" t="inlineStr">
        <is>
          <t>Document Fiscal Year Focus</t>
        </is>
      </c>
      <c r="B14" s="4" t="inlineStr">
        <is>
          <t>2020</t>
        </is>
      </c>
    </row>
    <row r="15">
      <c r="A15" s="4" t="inlineStr">
        <is>
          <t>Document Fiscal Period Focus</t>
        </is>
      </c>
      <c r="B15" s="4" t="inlineStr">
        <is>
          <t>Q3</t>
        </is>
      </c>
    </row>
    <row r="16">
      <c r="A16" s="4" t="inlineStr">
        <is>
          <t>Trading Symbol</t>
        </is>
      </c>
      <c r="B16" s="4" t="inlineStr">
        <is>
          <t>SBUX</t>
        </is>
      </c>
    </row>
    <row r="17">
      <c r="A17" s="4" t="inlineStr">
        <is>
          <t>Entity Central Index Key</t>
        </is>
      </c>
      <c r="B17" s="4" t="inlineStr">
        <is>
          <t>0000829224</t>
        </is>
      </c>
    </row>
    <row r="18">
      <c r="A18" s="4" t="inlineStr">
        <is>
          <t>Current Fiscal Year End Date</t>
        </is>
      </c>
      <c r="B18" s="4" t="inlineStr">
        <is>
          <t>--09-27</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Common Stock, Shares Outstanding</t>
        </is>
      </c>
      <c r="C22" s="5" t="n">
        <v>1169</v>
      </c>
    </row>
    <row r="23">
      <c r="A23" s="4" t="inlineStr">
        <is>
          <t>Entity Registrant Name</t>
        </is>
      </c>
      <c r="B23" s="4" t="inlineStr">
        <is>
          <t>Starbucks Corporation</t>
        </is>
      </c>
    </row>
    <row r="24">
      <c r="A24" s="4" t="inlineStr">
        <is>
          <t>Entity Address, Address Line One</t>
        </is>
      </c>
      <c r="B24" s="4" t="inlineStr">
        <is>
          <t>2401 Utah Avenue South</t>
        </is>
      </c>
    </row>
    <row r="25">
      <c r="A25" s="4" t="inlineStr">
        <is>
          <t>Entity Address, City or Town</t>
        </is>
      </c>
      <c r="B25" s="4" t="inlineStr">
        <is>
          <t>Seattle</t>
        </is>
      </c>
    </row>
    <row r="26">
      <c r="A26" s="4" t="inlineStr">
        <is>
          <t>Entity Address, State or Province</t>
        </is>
      </c>
      <c r="B26" s="4" t="inlineStr">
        <is>
          <t>WA</t>
        </is>
      </c>
    </row>
    <row r="27">
      <c r="A27" s="4" t="inlineStr">
        <is>
          <t>Entity Address, Postal Zip Code</t>
        </is>
      </c>
      <c r="B27" s="4" t="inlineStr">
        <is>
          <t>98134</t>
        </is>
      </c>
    </row>
    <row r="28">
      <c r="A28" s="4" t="inlineStr">
        <is>
          <t>City Area Code</t>
        </is>
      </c>
      <c r="B28" s="4" t="inlineStr">
        <is>
          <t>206</t>
        </is>
      </c>
    </row>
    <row r="29">
      <c r="A29" s="4" t="inlineStr">
        <is>
          <t>Local Phone Number</t>
        </is>
      </c>
      <c r="B29" s="4" t="inlineStr">
        <is>
          <t>447-1575</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row r="33">
      <c r="A33" s="4" t="inlineStr">
        <is>
          <t>Security Exchange Name</t>
        </is>
      </c>
      <c r="B33" s="4" t="inlineStr">
        <is>
          <t>NASDAQ</t>
        </is>
      </c>
    </row>
    <row r="34">
      <c r="A34" s="4" t="inlineStr">
        <is>
          <t>Entity Tax Identification Number</t>
        </is>
      </c>
      <c r="B34" s="4" t="inlineStr">
        <is>
          <t>91-1325671</t>
        </is>
      </c>
    </row>
    <row r="35">
      <c r="A35" s="3" t="inlineStr">
        <is>
          <t>Document Information [Line Items]</t>
        </is>
      </c>
    </row>
    <row r="36">
      <c r="A36" s="4" t="inlineStr">
        <is>
          <t>Entity Shell Company</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28, 2020</t>
        </is>
      </c>
    </row>
    <row r="3">
      <c r="A3" s="3" t="inlineStr">
        <is>
          <t>Derivative Instruments and Hedging Activities Disclosure [Abstract]</t>
        </is>
      </c>
    </row>
    <row r="4">
      <c r="A4" s="4" t="inlineStr">
        <is>
          <t>Derivative Financial Instruments</t>
        </is>
      </c>
      <c r="B4" s="4" t="inlineStr">
        <is>
          <t>Derivative Financial Instruments Interest Rates From time to time, we enter into designated cash flow hedges to manage the variability in cash flows due to changes in benchmark interest rates. We enter into interest rate swap agreements and treasury locks, which are synthetic forward sales of U.S. treasury securities settled in cash based upon the difference between an agreed-upon treasury rate and the prevailing treasury rate at settlement. These agreements are cash settled at the time of the pricing of the related debt. Each derivative agreement's gain or loss is recorded in AOCI and is subsequently reclassified to interest expense over the life of the related debt. To hedge the exposure to changes in the fair value of our fixed-rate debt, we enter into interest rate swap agreements, which are designated as fair value hedges. The changes in fair values of these derivative instruments and the offsetting changes in fair values of the underlying hedged debt due to changes in the relevant benchmark interest rates are recorded in interest expense. Refer to Note 8 , Debt, for additional information on our long-term debt. Foreign Currency To reduce cash flow volatility from foreign currency fluctuations, we enter into forward and swap contracts to hedge portions of cash flows of anticipated intercompany royalty payments, inventory purchases, and intercompany borrowing and lending activities. The resulting gains and losses from these derivatives are recorded in AOCI and subsequently reclassified to revenue, product and distribution costs, or interest income and other, net, respectively, when the hedged exposures affect net earnings. From time to time, we may enter into financial instruments, including, but not limited to, forward and swap contracts or foreign currency-denominated debt, to hedge the currency exposure of our net investments in certain international operations. The resulting gains and losses from these derivatives are generally recorded in AOCI and are subsequently reclassified to net earnings when the hedged net investment is either sold or substantially liquidated. Foreign currency forward and swap contracts not designated as hedging instruments are used to mitigate the foreign exchange risk of certain other balance sheet items. Gains and losses from these derivatives are largely offset by the financial impact of translating foreign currency-denominated payables and receivables; these gains and losses are recorded in interest income and other, net. Commodities Depending on market conditions, we may enter into coffee forward contracts, futures contracts and collars to hedge anticipated cash flows under our price-to-be-fixed green coffee contracts, which are described further in Note 5, Inventories, or our longer-dated forecasted coffee demand where underlying fixed price and price-to-be-fixed contracts are not yet available. The resulting gains and losses are recorded in AOCI and are subsequently reclassified to product and distribution costs when the hedged exposure affects net earnings. Depending on market conditions, we may also enter into dairy forward contracts and futures contracts to hedge a portion of anticipated cash flows under our dairy purchase contracts and our forecasted dairy demand. The resulting gains or losses are recorded in AOCI and are subsequently reclassified to product and distribution costs when the hedged exposure affects net earnings. To mitigate the price uncertainty of a portion of our future purchases, including diesel fuel and other commodities, we enter into swap contracts, futures and collars that are not designated as hedging instruments. The resulting gains and losses are recorded in interest income and other, net to help offset price fluctuations on our beverage, food, packaging and transportation costs, which are included in product and distribution costs on our consolidated statements of earnings. Cash flow hedges related to anticipated transactions are designated and documented at the inception of each hedge. Cash flows from hedging transactions are classified in the same categories as the cash flows from the respective hedged items. For de-designated cash flow hedges in which the underlying transactions are no longer likely to occur, the related accumulated derivative gains or losses are recognized in interest income and other, net on our consolidated statements of earnings. During the quarters ended March 29, 2020 and June 28, 2020, we de-designated certain cash flow hedges due to the global COVID-19 impacts, resulting in the release of an insignificant net gain from AOCI to our consolidated statement of earnings. We continue to believe transactions relating to our other designated cash flow hedges are probable to occur as of the end of the fiscal quarter. 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Jun 28, Sep 29, Cash Flow Hedges: Interest rates $ (93.7) $ 0.5 $ 8.7 148 Cross-currency swaps 5.3 (1.4) — 53 Foreign currency - other 17.9 12.9 10.1 36 Coffee (13.6) (1.0) (10.4) 18 Dairy 0.4 — 0.4 8 Net Investment Hedges: Foreign currency 16.0 16.0 — 0 Cross-currency swaps 38.4 — — 111 Foreign currency debt (27.1) (26.1) — 45 Pre-tax gains and losses on derivative contracts and foreign currency-denominated long-term debt designated as hedging instruments recognized in OCI and reclassifications from AOCI to earnings ( in millions ): Quarter Ended Gains/(Losses) Recognized in OCI Before Reclassifications Gains/(Losses) Reclassified from AOCI to Earnings Location of gain/(loss) Jun 28, Jun 30, Jun 28, Jun 30, Cash Flow Hedges: Interest rates $ (8.5) $ 5.3 $ (0.7) $ 1.1 Interest expense Cross-currency swaps (1.0) (5.8) 1.5 0.1 Interest expense (6.9) (9.9) Interest income and other, net Foreign currency - other (14.5) (2.7) — 2.2 Licensed stores revenues (5.0) 1.4 Product and distribution costs 3.9 — Interest income and other, net (1) Coffee (13.2) — — — Product and distribution costs Dairy 8.6 — 4.1 — Product and distribution costs (1.1) — Interest income and other, net (1) Net Investment Hedges: Cross-currency swaps (7.3) — 2.9 — Interest expense Foreign currency debt (17.3) (21.1) — — (1) As a result of the global COVID-19 impacts, Starbucks discontinued cash flow hedges during the quarter ended June 28, 2020. Three Quarters Ended Gains/(Losses) Gains/(Losses) Reclassified from Location of gain/(loss) Jun 28, Jun 30, Jun 28, Jun 30, Cash Flow Hedges: Interest rates $ (129.1) $ (25.3) $ 0.6 $ 3.9 Interest expense Cross-currency swaps 8.1 (8.4) 0.9 (0.5) Interest expense (1.1) (19.7) Interest income and other, net Foreign currency - other 7.6 9.0 4.0 4.9 Licensed stores revenues (7.7) 3.6 Product and distribution costs 6.1 — Interest income and other, net (1) Coffee (14.3) — — (0.3) Product and distribution costs Dairy 3.6 — 4.8 — Product and distribution costs (1.7) — Interest income and other, net (1) Net Investment Hedges: Cross-currency swaps 61.4 — 10.1 — Interest expense Foreign currency debt (4.7) (40.1) — — (1) As a result of the global COVID-19 impacts, Starbucks discontinued cash flow hedges during the quarters ended March 29, 2020 and June 28, 2020. Pre-tax gains and losses on non-designated derivatives and designated fair value hedging instruments and the related fair value hedged item recognized in earnings ( in millions ): Gains/(Losses) Recognized in Earnings Location of gain/(loss) recognized in earnings Quarter Ended Three Quarters Ended Jun 28, 2020 Jun 30, 2019 Jun 28, 2020 Jun 30, 2019 Non-Designated Derivatives: Foreign currency - other Interest income and other, net $ (5.0) $ (2.3) $ 3.3 $ (9.7) Dairy Interest income and other, net (1.7) 0.3 (1.6) (1.9) Diesel fuel and other commodities Interest income and other, net (0.8) (0.8) (8.7) (5.5) Fair Value Hedges: Interest rate swap Interest expense 3.9 15.0 28.3 41.2 Long-term debt (hedged item) Interest expense (3.1) (16.3) (26.4) (44.8) Notional amounts of outstanding derivative contracts (in millions) : Jun 28, 2020 Sep 29, 2019 Interest rate swap $ 1,750 $ 1,500 Cross-currency swaps 887 341 Foreign currency - other 1,206 1,125 Coffee 84 52 Dairy 21 1 Diesel fuel and other commodities 12 17 Fair value of outstanding derivative contracts ( in millions ) including the location of the asset and/or liability on the consolidated balance sheets: Derivative Assets Balance Sheet Location Jun 28, 2020 Sep 29, 2019 Designated Derivative Instruments: Interest rates Other long-term assets $ — $ 0.1 Cross-currency swaps Other long-term assets 49.2 0.2 Foreign currency - other Prepaid expenses and other current assets 15.1 11.4 Other long-term assets 9.6 7.8 Coffee Prepaid expenses and other current assets 0.2 — Dairy Prepaid expenses and other current assets 1.9 — Interest rate swap Other long-term assets 39.1 18.2 Non-designated Derivative Instruments: Foreign currency Prepaid expenses and other current assets 3.5 1.0 Diesel fuel and other commodities Prepaid expenses and other current assets — 0.2 Derivative Liabilities Balance Sheet Location Jun 28, 2020 Sep 29, 2019 Designated Derivative Instruments: Interest rates Other long-term liabilities $ 72.3 $ 2.6 Cross-currency swaps Other long-term liabilities 6.6 9.7 Foreign currency - other Accrued liabilities 0.1 0.6 Other long-term liabilities 1.0 0.1 Coffee Accrued liabilities 13.9 1.0 Other long-term liabilities 0.1 0.1 Dairy Accrued liabilities 1.3 — Non-designated Derivative Instruments: Foreign currency Accrued liabilities 2.1 3.0 Diesel fuel and other commodities Accrued liabilities 3.9 1.1 The following amounts were recorded on the consolidated balance sheets related to fixed-to-floating interest rate swaps designated in fair value hedging relationships: Carrying amount of hedged item Cumulative amount of fair value hedging adjustment included in the carrying amount Jun 28, 2020 Sep 29, 2019 Jun 28, 2020 Sep 29, 2019 Location on the balance sheet Long-term debt $ 788.1 $ 761.8 $ 38.1 $ 11.8 Additional disclosures related to cash flow gains and losses included in AOCI, as well as subsequent reclassifications to earnings, are included in Note 11 ,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28, 2020</t>
        </is>
      </c>
    </row>
    <row r="3">
      <c r="A3" s="3" t="inlineStr">
        <is>
          <t>Fair Value Disclosures [Abstract]</t>
        </is>
      </c>
    </row>
    <row r="4">
      <c r="A4" s="4" t="inlineStr">
        <is>
          <t>Fair Value Measurements</t>
        </is>
      </c>
      <c r="B4" s="4" t="inlineStr">
        <is>
          <t>Fair Value Measurements Assets and liabilities measured at fair value on a recurring basis (in millions) : Fair Value Measurements at Reporting Date Using Balance at Quoted Prices in Active Markets for Identical Assets (Level 1) Significant Other Observable Inputs (Level 2) Significant Unobservable Inputs (Level 3) Assets: Cash and cash equivalents $ 3,965.9 $ 3,965.9 $ — $ — Short-term investments: Available-for-sale debt securities Commercial paper 37.6 — 37.6 — Corporate debt securities 106.0 — 106.0 — Foreign government obligations 8.5 — 8.5 — Mortgage and other asset-backed securities 11.8 — 11.8 — Certificates of deposit 6.2 — 6.2 — Total available-for-sale debt securities 170.1 — 170.1 — Marketable equity securities 59.8 59.8 — — Total short-term investments 229.9 59.8 170.1 — Prepaid expenses and other current assets: Derivative assets 20.7 0.3 20.4 — Long-term investments: Available-for-sale debt securities Corporate debt securities 90.6 — 90.6 — Auction rate securities 5.7 — — 5.7 U.S. government treasury securities 98.9 98.9 — — State and local government obligations 3.6 — 3.6 — Mortgage and other asset-backed securities 24.6 — 24.6 — Total long-term investments 223.4 98.9 118.8 5.7 Other long-term assets: Derivative assets 97.9 — 97.9 — Total assets $ 4,537.8 $ 4,124.9 $ 407.2 $ 5.7 Liabilities: Accrued liabilities: Derivative liabilities $ 21.3 $ 14.1 $ 7.2 $ — Other long-term liabilities: Derivative liabilities 80.0 0.1 79.9 — Total liabilities $ 101.3 $ 14.2 $ 87.1 $ — Fair Value Measurements at Reporting Date Using Balance at Quoted Prices in Active Markets for Identical Assets (Level 1) Significant Other Observable Inputs (Level 2) Significant Unobservable Inputs (Level 3) Assets: Cash and cash equivalents $ 2,686.6 $ 2,686.6 $ — $ — Short-term investments: Available-for-sale debt securities Commercial paper 0.5 — 0.5 — Corporate debt securities 3.5 — 3.5 — Total available-for-sale debt securities 4.0 — 4.0 — Marketable equity securities 66.5 66.5 — — Total short-term investments 70.5 66.5 4.0 — Prepaid expenses and other current assets: Derivative assets 12.6 — 12.6 — Long-term investments: Available-for-sale debt securities Corporate debt securities 101.2 — 101.2 — Auction rate securities 5.8 — — 5.8 U.S. government treasury securities 106.5 106.5 — — State and local government obligations 4.9 — 4.9 — Mortgage and other asset-backed 1.6 — 1.6 — Total long-term investments 220.0 106.5 107.7 5.8 Other long-term assets: Derivative assets 26.3 — 26.3 — Total assets $ 3,016.0 $ 2,859.6 $ 150.6 $ 5.8 Liabilities: Accrued liabilities: Derivative liabilities $ 5.7 $ 1.1 $ 4.6 $ — Other long-term liabilities: Derivative liabilities 12.5 — 12.5 — Total liabilities $ 18.2 $ 1.1 $ 17.1 $ —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Gross unrealized holding gains and losses on available-for-sale debt securities and marketable equity securities were not material as of June 28, 2020 and September 29, 2019. Assets and Liabilities Measured at Fair Value on a Nonrecurring Basis Assets and liabilities recognized or disclosed at fair value on the consolidated financial statements on a nonrecurring basis include items such as property, plant and equipment, goodwill and other intangible assets and other assets. These assets are measured at fair value if determined to be impaired. During our fiscal third quarter, we recorded asset impairment charges, primarily related to our store assets as discussed in Note 1 , Summary of Significant Accounting Policies. Also see Note 7 , Other Intangible Assets and Goodwill. The estimated fair value of our long-term debt based on the quoted market price (Level 2) is included at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Jun. 28, 2020</t>
        </is>
      </c>
    </row>
    <row r="3">
      <c r="A3" s="3" t="inlineStr">
        <is>
          <t>Inventory Disclosure [Abstract]</t>
        </is>
      </c>
    </row>
    <row r="4">
      <c r="A4" s="4" t="inlineStr">
        <is>
          <t>Inventory Disclosure [Text Block]</t>
        </is>
      </c>
      <c r="B4" s="4" t="inlineStr">
        <is>
          <t>Inventories (in millions) : Jun 28, 2020 Sep 29, 2019 Coffee: Unroasted $ 757.5 $ 656.5 Roasted 214.3 276.5 Other merchandise held for sale 268.8 288.0 Packaging and other supplies 343.2 308.4 Total $ 1,583.8 $ 1,529.4 Other merchandise held for sale includes, among other items, serveware, food and tea. Inventory levels vary due to seasonality, commodity market supply and price fluctuations. As of June 28, 2020, we had committed to purchasing green coffee totaling $725 million under fixed-price contracts and an estimated $384 million under price-to-be-fixed contracts. We expect to take physical delivery for these contracts. A portion of our price-to-be-fixed contracts are effectively fixed through the use of futures. See Note 3 , Derivative Financial Instruments, for further discussion. Price-to-be-fixed contracts are purchase commitments whereby the quality, quantity, delivery period and other negotiated terms are agreed upon, but the date, and therefore the price, at which the base “C” coffee commodity price component will be fixed has not yet been established. For most contracts, either Starbucks or the seller has the option to “fix” the base “C” coffee commodity price prior to the delivery date. For other contracts, Starbucks and the seller may agree upon pricing parameters determined by the base “C” coffee commodity price. Until prices are fixed, we estimate the total cost of these purchase commitments. We believe, based on relationships established with our suppliers in the past and continuous monitoring, the risk of non-delivery on these purchase commitments is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and Income Statement</t>
        </is>
      </c>
      <c r="B1" s="2" t="inlineStr">
        <is>
          <t>9 Months Ended</t>
        </is>
      </c>
    </row>
    <row r="2">
      <c r="B2" s="2" t="inlineStr">
        <is>
          <t>Jun. 28, 2020</t>
        </is>
      </c>
    </row>
    <row r="3">
      <c r="A3" s="3" t="inlineStr">
        <is>
          <t>Balance Sheet Related Disclosures [Abstract]</t>
        </is>
      </c>
    </row>
    <row r="4">
      <c r="A4" s="4" t="inlineStr">
        <is>
          <t>Supplemental Balance Sheet and Income Statement Disclosures</t>
        </is>
      </c>
      <c r="B4" s="4" t="inlineStr">
        <is>
          <t xml:space="preserve">Supplemental Balance Sheet and Statement of Earnings Information (in millions) : Prepaid Expenses and Other Current Assets Jun 28, 2020 Sep 29, 2019 Income tax receivable $ 429.8 $ 141.1 Government subsidies receivable 214.0 — Other prepaid expenses and current assets 276.5 347.1 Total prepaid expenses and current assets $ 920.3 $ 488.2 Property, Plant and Equipment, net Jun 28, 2020 Sep 29, 2019 Land $ 46.8 $ 46.8 Buildings 582.9 691.5 Leasehold improvements 8,210.3 7,948.6 Store equipment 2,765.9 2,659.5 Roasting equipment 789.1 769.6 Furniture, fixtures and other 1,771.0 1,799.0 Work in progress 398.9 358.5 Property, plant and equipment, gross 14,564.9 14,273.5 Accumulated depreciation (8,269.3) (7,841.8) Property, plant and equipment, net $ 6,295.6 $ 6,431.7 Accrued Liabilities Jun 28, 2020 Sep 29, 2019 Accrued occupancy costs $ 68.2 $ 176.9 Accrued dividends payable 479.2 485.7 Accrued capital and other operating expenditures 610.1 703.9 Self-insurance reserves 238.2 210.5 Accrued business taxes 116.0 176.7 Total accrued liabilities $ 1,511.7 $ 1,753.7 Store Operating Expenses Quarter Ended Three Quarters Ended Jun 28, 2020 Jun 30, 2019 Jun 28, 2020 Jun 30, 2019 Wages and benefits $ 1,477.7 $ 1,500.3 $ 4,683.7 $ 4,395.8 Occupancy costs 555.5 611.6 1,768.1 1,791.0 Other expenses 504.6 531.3 1,628.9 1,597.4 Total store operating expenses $ 2,537.8 $ 2,643.2 $ 8,080.7 $ 7,7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and Goodwill</t>
        </is>
      </c>
      <c r="B1" s="2" t="inlineStr">
        <is>
          <t>9 Months Ended</t>
        </is>
      </c>
    </row>
    <row r="2">
      <c r="B2" s="2" t="inlineStr">
        <is>
          <t>Jun. 28, 2020</t>
        </is>
      </c>
    </row>
    <row r="3">
      <c r="A3" s="3" t="inlineStr">
        <is>
          <t>Goodwill and Intangible Assets Disclosure [Abstract]</t>
        </is>
      </c>
    </row>
    <row r="4">
      <c r="A4" s="4" t="inlineStr">
        <is>
          <t>Goodwill and Intangible Assets Disclosure [Text Block]</t>
        </is>
      </c>
      <c r="B4" s="4" t="inlineStr">
        <is>
          <t>Other Intangible Assets and Goodwill During the third quarter of fiscal 2020, we completed our annual goodwill impairment analysis. The results of our analysis indicated significant excess fair values over carrying values across the different reporting units, and therefore no goodwill impairment was recorded. Due to changes in branding and marketing strategy, certain indefinite-lived intangible assets became definite-lived. As a result, approximately $105.5 million was reclassified primarily into Trade names, trademarks and patents within the Finite-lived intangible assets table below. We estimated the fair values of these assets under an income approach with an average remaining useful life of approximately five years. The analysis indicated that the fair value of one of the assets exceeded its carrying value. As a result, we recorded a charge of $22.1 million to restructuring and impairments on our consolidated statement of earnings during the third quarter of fiscal 2020. For our remaining intangible assets, our analysis did not indicate further impairment. Indefinite-lived intangible assets (in millions) Jun 28, 2020 Sep 29, 2019 Trade names, trademarks and patents $ 96.6 $ 203.4 Finite-lived intangible assets Jun 28, 2020 Sep 29, 2019 (in millions) Gross Carrying Amount Accumulated Amortization Net Carrying Amount Gross Carrying Amount Accumulated Amortization Net Carrying Amount Acquired and reacquired rights $ 1,083.4 $ (693.5) $ 389.9 $ 1,075.0 $ (537.2) $ 537.8 Acquired trade secrets and processes 27.6 (21.3) 6.3 27.6 (19.2) 8.4 Trade names, trademarks and patents 124.7 (27.2) 97.5 40.6 (22.9) 17.7 Licensing agreements 16.3 (14.1) 2.2 16.2 (12.2) 4.0 Other finite-lived intangible assets 22.2 (15.1) 7.1 22.0 (11.5) 10.5 Total finite-lived intangible assets $ 1,274.2 $ (771.2) $ 503.0 $ 1,181.4 $ (603.0) $ 578.4 Amortization expense for finite-lived intangible assets was $55.9 million and $164.5 million for the quarter and three quarters ended June 28, 2020 and $55.2 million and $178.4 million for the quarter and three quarters ended June 30, 2019, respectively. Estimated future amortization expense as of June 28, 2020 ( in millions ): Fiscal Year Total 2020 (excluding the three quarters ended June 28, 2020) $ 58.2 2021 213.3 2022 177.8 2023 19.5 2024 18.9 Thereafter 15.3 Total estimated future amortization expense $ 503.0 Goodwill Changes in the carrying amount of goodwill by reportable operating segment (in millions) : Americas International Channel Corporate and Other Total Goodwill balance at September 29, 2019 $ 496.7 $ 2,958.4 $ 34.7 $ 1.0 $ 3,490.8 Other (1) (0.8) 20.1 — — 19.3 Goodwill balance at June 28, 2020 $ 495.9 $ 2,978.5 $ 34.7 $ 1.0 $ 3,510.1 (1) “Other” consists of changes in the goodwill balance resulting from foreign currency trans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28, 2020</t>
        </is>
      </c>
    </row>
    <row r="3">
      <c r="A3" s="3" t="inlineStr">
        <is>
          <t>Debt Disclosure [Abstract]</t>
        </is>
      </c>
    </row>
    <row r="4">
      <c r="A4" s="4" t="inlineStr">
        <is>
          <t>Debt</t>
        </is>
      </c>
      <c r="B4" s="4" t="inlineStr">
        <is>
          <t xml:space="preserve">Debt Short-term Debt Under our commercial paper program, we may issue unsecured commercial paper notes up to a maximum aggregate amount outstanding at any time of $3 billion, with individual maturities that may vary but not exceed 397 days from the date of issue. Amounts outstanding under the commercial paper program are required to be backstopped by available commitments under our credit facility. The proceeds from borrowings under our commercial paper program may be used for working capital needs, capital expenditures and other corporate purposes, including, but not limited to, business expansion, payment of cash dividends on our common stock and share repurchases. As of June 28, 2020, we had $296.5 million of borrowings outstanding under the program, net of unamortized discount, of which a majority matures in the second quarter of fiscal 2021. During the second quarter of fiscal 2020, we entered into a new $500 million unsecured 364-day term-loan facility (“the 2020 term-loan facility”), which is available for general corporate purposes. The 2020 term-loan facility is currently set to mature on March 19, 2021. Borrowings under the term-loan facility are subject to terms defined within the 2020 term-loan facility and will bear interest depending on if the loan is a Eurocurrency Rate Loan or a Base Loan. Eurocurrency Rate Loans will bear interest on the outstanding principal amount equal to the Eurocurrency Rate for such Interest Period plus the applicable margin. Each Base Rate Loan will bear interest on the outstanding principal amount equal to the Base Rate plus the applicable margin. The applicable margin is based on the Company's long-term credit ratings assigned by Moody's and Standard &amp; Poor's rating agencies. The current applicable margin is 1.000% for Eurocurrency Rate Loans and 0.000% (nil) for Base Rate Loans. As of June 28, 2020, we had $500.0 million of borrowings outstanding under this term-loan facility program. During the third quarter of fiscal 2020, we expanded our ¥1 billion unsecured credit facility to ¥5 billion, or $46.6 million. This facility is currently set to mature on December 31, 2020. Borrowings under the credit facility are subject to terms defined within the facility and will bear interest at a variable rate based on TIBOR plus an applicable margin of 0.300% or 0.400%, depending on the tranche borrowed. Additionally during the third quarter, we expanded our ¥2 billion unsecured credit facility to ¥10 billion, or $93.4 million. This facility is currently set to mature on March 26, 2021. Borrowings under the credit facility are subject to terms defined within the facility and will bear interest at a variable rate based on TIBOR plus 0.300%. As of June 28, 2020, we had ¥15 billion, or $140.0 million, of borrowings outstanding under these credit facilities. Long-term Debt Components of long-term debt including the associated interest rates and related estimated fair values by calendar maturity ( in millions, except interest rates) : Jun 28, 2020 Sep 29, 2019 Stated Interest Rate Effective Interest Rate (1) Issuance Amount Estimated Fair Value Amount Estimated Fair Value November 2020 notes $ 500.0 $ 503 $ 500.0 $ 501 2.200 % 2.228 % February 2021 notes 500.0 504 500.0 500 2.100 % 2.293 % February 2021 notes 250.0 252 250.0 250 2.100 % 1.600 % May 2022 notes (5) 500.0 506 — — 1.300 % 1.334 % June 2022 notes 500.0 520 500.0 509 2.700 % 2.819 % March 2023 notes 1,000.0 1,064 1,000.0 1,033 3.100 % 3.107 % October 2023 notes (2) 750.0 819 750.0 798 3.850 % 2.859 % March 2024 notes (3) 793.0 781 788.3 795 0.372 % 0.462 % August 2025 notes 1,250.0 1,409 1,250.0 1,351 3.800 % 3.721 % June 2026 notes 500.0 533 500.0 502 2.450 % 2.511 % March 2027 notes (4) 500.0 525 — — 2.000 % 2.058 % March 2028 notes 600.0 677 600.0 644 3.500 % 3.529 % November 2028 notes 750.0 879 750.0 837 4.000 % 3.958 % August 2029 notes 1,000.0 1,136 1,000.0 1,080 3.550 % 3.840 % March 2030 notes (4) 750.0 778 — — 2.250 % 3.084 % November 2030 notes (5) 1,250.0 1,309 — — 2.550 % 2.582 % June 2045 notes 350.0 405 350.0 390 4.300 % 4.348 % December 2047 notes 500.0 543 500.0 518 3.750 % 3.765 % November 2048 notes 1,000.0 1,178 1,000.0 1,160 4.500 % 4.504 % August 2049 notes 1,000.0 1,219 1,000.0 1,165 4.450 % 4.447 % March 2050 notes (4) 500.0 511 — — 3.350 % 3.362 % November 2050 notes (5) 1,250.0 1,321 — — 3.500 % 3.528 % Total 15,993.0 17,372 11,238.3 12,033 Aggregate debt issuance costs and unamortized premium/(discount), net (135.9) (83.1) Hedge accounting fair value adjustment (2) 38.1 11.8 Total $ 15,895.2 $ 11,167.0 (1) Includes the effects of the amortization of any premium or discount and any gain or loss upon settlement of related treasury locks or forward-starting interest rate swaps utilized to hedge the interest rate risk prior to the debt issuance. (2) Amount includes the change in fair value due to changes in benchmark interest rates related to our October 2023 notes. Refer to Note 3 , Derivative Financial Instruments, for additional information on our interest rate swap designated as a fair value hedge. (3) Japanese yen-denominated long-term debt. (4) Issued in March 2020. (5) Issued in May 2020. The following table summarizes our long-term debt maturities as of June 28, 2020 by fiscal year ( in millions ): Fiscal Year Total 2020 $ — 2021 1,250.0 2022 1,000.0 2023 1,000.0 2024 1,543.0 Thereafter 11,200.0 Total $ 15,9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8, 2020</t>
        </is>
      </c>
    </row>
    <row r="3">
      <c r="A3" s="3" t="inlineStr">
        <is>
          <t>Leases [Abstract]</t>
        </is>
      </c>
    </row>
    <row r="4">
      <c r="A4" s="4" t="inlineStr">
        <is>
          <t>Leases</t>
        </is>
      </c>
      <c r="B4" s="4" t="inlineStr">
        <is>
          <t>Leases The following significant lease accounting policies from our most recent Annual Report on Form 10-K have been updated to reflect the adoption of FASB's new guidance on the recognition and measurement of leases. The majority of our leases are operating leases for our company-operated retail store locations. We also lease, among other things, roasting, distribution and warehouse facilities and office space for corporate administrative purposes. We do not enter into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all underlying classes of assets. We recognize a right-of-use (“ROU”) asset and lease liability for each operating and finance lease with a contractual term greater than 12 months at the time of lease inception. We do not record leases with an initial term of 12 months or less on our consolidated balance sheet but continue to record rent expense on a straight-line basis over the lease term. Our leases often include options to extend or terminate at our sole discretion, which are included in the determination of lease term when they are reasonably certain to be exercised. Our lease liability represents the present value of future lease payments over the lease term. Given our policy election to combine lease and non-lease components, we also consider fixed common area maintenance (“CAM”) part of our fixed future lease payments; therefore, fixed CAM is also included in our lease liability. We cannot determine the interest rate implicit in each of our leases. Therefore, we use market and term-specific incremental borrowing rates. Our incremental borrowing rate for a lease is the rate of interest we expect to pay on a collateralized basis to borrow an amount equal to the lease payments under similar terms. Because we do not borrow on a collateralized basis, we consider a combination of factors, including our credit-adjusted risk-free interest rate, the risk profile and funding cost of the specific geographic market of the lease, the lease term and the effect of adjusting the rate to reflect consideration of collateral. Our credit-adjusted risk-free rate takes into consideration interest rates we pay on our unsecured long-term bonds as well as quoted interest rates obtained from financial institutions. Total lease costs recorded as rent and other occupancy costs include fixed operating lease costs, variable lease costs and short-term lease costs. Most of our real estate leases require we pay certain expenses, such as CAM costs, real estate taxes and other executory costs, of which the fixed portion is included in operating lease costs. We recognize operating lease costs on a straight-line basis over the lease term. In addition to the above costs, variable lease costs also include amounts based on a percentage of gross sales in excess of specified levels and are recognized when probable and are not included in determining the present value of our lease liability. Our lease agreements do not contain any material residual value guarantees or material restrictive covenants. A significant majority of our leases are related to our company-operated stores, and their related costs are recorded within store operating expenses. The ROU asset is measured at the initial amount of the lease liability adjusted for lease payments made at or before the lease commencement date, initial direct costs, and any tenant improvement allowances received.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We received $21.7 million in rent concessions for the quarter and three quarters ended June 28, 2020, which was recorded as a reduction to store operating expenses on our consolidated statement of earnings. Additionally, for the quarter and three quarters ended June 28, 2020, we recorded total lease exit costs of $13.4 million and $17.0 million, respectively, and an immaterial ROU asset impairment charge, which were recorded within restructuring and impairments on the consolidated statements of earnings. The components of lease costs (in millions) : Quarter Ended Three Quarters Ended Jun 28, 2020 Jun 28, 2020 Operating lease costs (1) $ 363.3 $ 1,113.9 Variable lease costs 184.3 610.2 Short-term lease costs 8.1 24.7 Total lease costs $ 555.7 $ 1,748.8 (1) Operating lease costs includes an immaterial amount of sublease income. The following table includes supplemental information (in millions) : Three Quarters Ended Jun 28, 2020 Cash paid related to operating lease liabilities $ 1,089.4 Operating lease liabilities arising from obtaining ROU assets (1) 770.4 Jun 28, 2020 Weighted-average remaining operating lease term 8.9 years Weighted-average operating lease discount rate 2.5 % (1) Excludes the initial impact of adoption. See Note 1 , Summary of Significant Accounting Policies for additional information. Finance lease assets are recorded in property, plant and equipment, net with the corresponding lease liabilities included in accrued liabilities and other long-term liabilities on the consolidated balance sheet. Finance leases were immaterial as of June 28, 2020. Minimum future maturities of operating lease liabilities (in millions) : Fiscal Year Total 2020 (excluding the three quarters ended June 28, 2020) $ 374.4 2021 1,468.7 2022 1,350.1 2023 1,222.0 2024 1,085.8 Thereafter 4,523.1 Total lease payments 10,024.1 Less imputed interest (1,133.4) Total $ 8,890.7 As of June 28, 2020, we have entered into operating leases that have not yet commenced of $681.2 million, primarily related to real estate leases. These leases will commence between fiscal year 2020 and fiscal year 2026 with lease terms of 3 years to 20 years. Previous Lease Guidance Disclosures Rent expense under operating lease agreements under the previous lease guidance, which excludes certain amounts required under the new guidance, for the quarter and three quarters ended June 30, 2019 (in mill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Deferred Revenue</t>
        </is>
      </c>
      <c r="B1" s="2" t="inlineStr">
        <is>
          <t>9 Months Ended</t>
        </is>
      </c>
    </row>
    <row r="2">
      <c r="B2" s="2" t="inlineStr">
        <is>
          <t>Jun. 28, 2020</t>
        </is>
      </c>
    </row>
    <row r="3">
      <c r="A3" s="4" t="inlineStr">
        <is>
          <t>Revenue from Contract with Customer</t>
        </is>
      </c>
      <c r="B3" s="4" t="inlineStr">
        <is>
          <t xml:space="preserve">Deferred Revenue Our deferred revenue primarily consists of the up-front prepaid royalty from Nestlé, for which we have continuing performance obligations to support the Global Coffee Alliance, and our unredeemed stored value card liability and unredeemed loyalty points (“Stars”) associated with our loyalty program. At June 28, 2020, the current and long-term deferred revenue related to the Nestlé up-front payment was $176.5 million and $6.6 billion, respectively. During the quarter and three quarters ended June 28, 2020, we recognized $44.2 million and $132.6 million in current deferred revenue, respectively, related to amortization of the up-front payment. For the quarter and three quarters ended June 30, 2019, we recognized $43.7 million and $131.5 million in current deferred revenue, respectively, related to amortization of the up-front payment. Changes in our deferred revenue balance related to our stored value cards and loyalty program (in millions) : Quarter Ended June 28, 2020 Total Stored value cards and loyalty program at March 29, 2020 $ 1,273.1 Revenue deferred - card activations, card reloads and Stars earned 1,875.4 Revenue recognized - card and Stars redemptions and breakage (1,842.4) Other (1) 3.1 Stored value cards and loyalty program at June 28, 2020 (2) $ 1,309.2 Three Quarters Ended June 28, 2020 Total Stored value cards and loyalty program at September 29, 2019 $ 1,113.7 Revenue deferred - card activations, card reloads and Stars earned 7,836.5 Revenue recognized - card and Stars redemptions and breakage (7,640.7) Other (1) (0.3) Stored value cards and loyalty program at June 28, 2020 (2) $ 1,309.2 (1) “Other” primarily consists of changes in the stored value cards and loyalty program balances resulting from foreign currency transl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28, 2020</t>
        </is>
      </c>
    </row>
    <row r="3">
      <c r="A3" s="3" t="inlineStr">
        <is>
          <t>Equity [Abstract]</t>
        </is>
      </c>
    </row>
    <row r="4">
      <c r="A4" s="4" t="inlineStr">
        <is>
          <t>Equity</t>
        </is>
      </c>
      <c r="B4" s="4" t="inlineStr">
        <is>
          <t>Equity Changes in AOCI by component, net of tax (in millions) : Quarter Ended Available-for-Sale Debt Securities Cash Flow Hedges Net Investment Hedges Translation Adjustment and Other Total June 28, 2020 Net gains/(losses) in AOCI, beginning of period $ 5.6 $ (64.8) $ 47.8 $ (510.4) $ (521.8) Net gains/(losses) recognized in OCI before reclassifications 4.0 (22.3) (18.4) 29.0 (7.7) Net (gains)/losses reclassified from AOCI to earnings (1.7) 3.4 (2.1) — (0.4) Other comprehensive income/(loss) attributable to Starbucks 2.3 (18.9) (20.5) 29.0 (8.1) Net gains/(losses) in AOCI, end of period $ 7.9 $ (83.7) $ 27.3 $ (481.4) $ (529.9) June 30, 2019 Net gains/(losses) in AOCI, beginning of period $ 0.1 $ 4.3 $ 5.5 $ (281.4) $ (271.5) Net gains/(losses) recognized in OCI before reclassifications 2.9 (2.6) (15.8) (64.9) (80.4) Net (gains)/losses reclassified from AOCI to earnings 0.2 4.4 — (1.7) 2.9 Other comprehensive income/(loss) attributable to Starbucks 3.1 1.8 (15.8) (66.6) (77.5) Net gains/(losses) in AOCI, end of period $ 3.2 $ 6.1 $ (10.3) $ (348.0) $ (349.0) Three Quarters Ended Available-for-Sale Debt Securities Cash Flow Hedges Net Investment Hedges Translation Adjustment and Other Total June 28, 2020 Net gains/(losses) in AOCI, beginning of period $ 3.9 $ 11.0 $ (10.1) $ (508.1) $ (503.3) Net gains/(losses) recognized in OCI before reclassifications 6.4 (93.2) 42.3 26.7 (17.8) Net (gains)/losses reclassified from AOCI to earnings (1.7) (4.5) (7.4) — (13.6) Other comprehensive income/(loss) attributable to Starbucks 4.7 (97.7) 34.9 26.7 (31.4) Cumulative effect of accounting adoption (0.7) 3.0 2.5 — 4.8 Net gains/(losses) in AOCI, end of period $ 7.9 $ (83.7) $ 27.3 $ (481.4) $ (529.9) June 30, 2019 Net gains/(losses) in AOCI, beginning of period $ (4.9) $ 17.7 $ 19.6 $ (362.7) $ (330.3) Net gains/(losses) recognized in OCI before reclassifications 7.5 (18.8) (29.9) 16.4 (24.8) Net (gains)/losses reclassified from AOCI to earnings 0.6 7.2 — (1.7) 6.1 Other comprehensive income/(loss) attributable to Starbucks 8.1 (11.6) (29.9) 14.7 (18.7) Net gains/(losses) in AOCI, end of period $ 3.2 $ 6.1 $ (10.3) $ (348.0) $ (349.0) Impact of reclassifications from AOCI on the consolidated statements of earnings (in millions) : Quarter Ended AOCI Amounts Reclassified from AOCI Affected Line Item in Jun 28, 2020 Jun 30, 2019 Gains/(losses) on available-for-sale debt securities $ 2.2 $ 0.2 Interest income and other, net Gains/(losses) on cash flow hedges (4.2) (5.1) Please refer to Note 3 , Derivative Financial Instruments for additional information. Gains/(losses) on net investment hedges 2.9 — Interest expense Translation adjustment (1) Thailand — 1.7 Net gain resulting from divestiture of certain operations 0.9 (3.2) Total before tax (0.5) 0.3 Tax (expense)/benefit $ 0.4 $ (2.9) Net of tax (1) Release of cumulative translation adjustments to earnings upon sale or liquidation of foreign businesses. Three Quarters Ended AOCI Amounts Reclassified from AOCI Affected Line Item in Jun 28, 2020 Jun 30, 2019 Gains/(losses) on available-for-sale debt securities $ 2.0 $ 0.9 Interest income and other, net Gains/(losses) on cash flow hedges 5.9 (8.1) Please refer to Note 3 , Derivative Financial Instruments for additional information. Gains/(losses) on net investment hedges 10.1 — Interest expense Translation adjustment (1) Thailand — 1.7 Net gain resulting from divestiture of certain operations 18.0 (5.5) Total before tax (4.4) (0.6) Tax (expense)/benefit $ 13.6 $ (6.1) Net of tax (1) Release of cumulative translation adjustments to earnings upon sale or liquidation of foreign businesses. In addition to 2.4 billion shares of authorized common stock with $0.001 par value per share, the Company has authorized 7.5 million shares of preferred stock, none of which was outstanding as of June 28, 2020. During the three quarters ended June 28, 2020, we repurchased 20.3 million shares of common stock for $1.7 billion. On March 18, 2020, we announced that our Board of Directors authorized the repurchase of up to an additional 40 million shares under our ongoing share repurchase program. On April 8, 2020, we announced a temporary suspension of our share repurchase program. Repurchases pursuant to this program were last made in mid-March. As of June 28, 2020, 48.9 million shares remained available for repurchase under current authorizations. In September 2018, we entered into accelerated share repurchase agreements (“ASR agreements”) with third-party financial institutions totaling $5.0 billion, effective October 1, 2018. We made a $5.0 billion up-front payment to the financial institutions and received an initial delivery of 72.0 million shares. In March 2019, we received an additional 4.9 million shares upon the completion of the program based on a volume-weighted average share price (less discount) of $65.03. In March 2019, we entered into ASR agreements with third-party financial institutions totaling $2.0 billion, effective March 22, 2019. We made a $2.0 billion up-front payment to the financial institutions and received an initial delivery of 22.2 million shares. In June 2019, we received an additional 3.9 million shares upon the completion of the program based on a volume-weighted average share price (less discount) of $76.50. During the third quarter of fiscal 2020, our Board of Directors declared a quarterly cash dividend to shareholders of $0.41 per share to be paid on August 21, 2020 to shareholders of record as of the close of business on August 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9 Months Ended</t>
        </is>
      </c>
    </row>
    <row r="2">
      <c r="B2" s="2" t="inlineStr">
        <is>
          <t>Jun. 28, 2020</t>
        </is>
      </c>
    </row>
    <row r="3">
      <c r="A3" s="3" t="inlineStr">
        <is>
          <t>Share-based Payment Arrangement [Abstract]</t>
        </is>
      </c>
    </row>
    <row r="4">
      <c r="A4" s="4" t="inlineStr">
        <is>
          <t>Employee Stock Plans</t>
        </is>
      </c>
      <c r="B4" s="4" t="inlineStr">
        <is>
          <t xml:space="preserve">Employee Stock Plans As of June 28, 2020, there were 46.5 million shares of common stock available for issuance pursuant to future equity-based compensation awards and 12.0 million shares available for issuance under our employee stock purchase plan. Stock-based compensation expense recognized in the consolidated statements of earnings (in millions) : Quarter Ended Three Quarters Ended Jun 28, 2020 Jun 30, 2019 Jun 28, 2020 Jun 30, 2019 Options $ 1.4 $ 2.4 $ 3.8 $ 17.9 Restricted Stock Units (“RSUs”) 40.0 60.9 184.2 237.5 Total stock-based compensation expense $ 41.4 $ 63.3 $ 188.0 $ 255.4 Stock option and RSU transactions from September 29, 2019 through June 28, 2020 ( in millions ): Stock Options RSUs Options outstanding/Nonvested RSUs, September 29, 2019 15.2 8.9 Granted 0.1 3.8 Options exercised/RSUs vested (1.8) (3.4) Forfeited/expired (0.1) (0.9) Options outstanding/Nonvested RSUs, June 28, 2020 13.4 8.4 Total unrecognized stock-based compensation expense, net of estimated forfeitures, as of June 28, 2020 $ 1.7 $ 17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4" t="inlineStr">
        <is>
          <t>Revenues</t>
        </is>
      </c>
      <c r="B3" s="6" t="n">
        <v>4222.1</v>
      </c>
      <c r="C3" s="7" t="n">
        <v>6823</v>
      </c>
      <c r="D3" s="6" t="n">
        <v>17314.9</v>
      </c>
      <c r="E3" s="6" t="n">
        <v>19761.6</v>
      </c>
    </row>
    <row r="4">
      <c r="A4" s="4" t="inlineStr">
        <is>
          <t>Product and Distribution Costs</t>
        </is>
      </c>
      <c r="B4" s="5" t="n">
        <v>1484</v>
      </c>
      <c r="C4" s="8" t="n">
        <v>2199.6</v>
      </c>
      <c r="D4" s="8" t="n">
        <v>5718.2</v>
      </c>
      <c r="E4" s="8" t="n">
        <v>6387.4</v>
      </c>
    </row>
    <row r="5">
      <c r="A5" s="4" t="inlineStr">
        <is>
          <t>Store operating expenses</t>
        </is>
      </c>
      <c r="B5" s="8" t="n">
        <v>2537.8</v>
      </c>
      <c r="C5" s="8" t="n">
        <v>2643.2</v>
      </c>
      <c r="D5" s="8" t="n">
        <v>8080.7</v>
      </c>
      <c r="E5" s="8" t="n">
        <v>7784.2</v>
      </c>
    </row>
    <row r="6">
      <c r="A6" s="4" t="inlineStr">
        <is>
          <t>Other operating expenses</t>
        </is>
      </c>
      <c r="B6" s="8" t="n">
        <v>133.6</v>
      </c>
      <c r="C6" s="8" t="n">
        <v>94.40000000000001</v>
      </c>
      <c r="D6" s="8" t="n">
        <v>330.3</v>
      </c>
      <c r="E6" s="8" t="n">
        <v>279.4</v>
      </c>
    </row>
    <row r="7">
      <c r="A7" s="4" t="inlineStr">
        <is>
          <t>Depreciation and amortization expenses</t>
        </is>
      </c>
      <c r="B7" s="5" t="n">
        <v>361</v>
      </c>
      <c r="C7" s="8" t="n">
        <v>343.1</v>
      </c>
      <c r="D7" s="8" t="n">
        <v>1068.3</v>
      </c>
      <c r="E7" s="8" t="n">
        <v>1032.5</v>
      </c>
    </row>
    <row r="8">
      <c r="A8" s="4" t="inlineStr">
        <is>
          <t>General and administrative expenses</t>
        </is>
      </c>
      <c r="B8" s="8" t="n">
        <v>399.9</v>
      </c>
      <c r="C8" s="8" t="n">
        <v>459.7</v>
      </c>
      <c r="D8" s="8" t="n">
        <v>1240.6</v>
      </c>
      <c r="E8" s="8" t="n">
        <v>1365.7</v>
      </c>
    </row>
    <row r="9">
      <c r="A9" s="4" t="inlineStr">
        <is>
          <t>Restructuring, Settlement and Impairment Provisions</t>
        </is>
      </c>
      <c r="B9" s="8" t="n">
        <v>78.09999999999999</v>
      </c>
      <c r="C9" s="8" t="n">
        <v>37.7</v>
      </c>
      <c r="D9" s="8" t="n">
        <v>83.7</v>
      </c>
      <c r="E9" s="8" t="n">
        <v>123.9</v>
      </c>
    </row>
    <row r="10">
      <c r="A10" s="4" t="inlineStr">
        <is>
          <t>Total operating expenses</t>
        </is>
      </c>
      <c r="B10" s="8" t="n">
        <v>4994.4</v>
      </c>
      <c r="C10" s="8" t="n">
        <v>5777.7</v>
      </c>
      <c r="D10" s="8" t="n">
        <v>16521.8</v>
      </c>
      <c r="E10" s="8" t="n">
        <v>16973.1</v>
      </c>
    </row>
    <row r="11">
      <c r="A11" s="4" t="inlineStr">
        <is>
          <t>Income from equity investees</t>
        </is>
      </c>
      <c r="B11" s="8" t="n">
        <v>68.40000000000001</v>
      </c>
      <c r="C11" s="5" t="n">
        <v>76</v>
      </c>
      <c r="D11" s="8" t="n">
        <v>210.3</v>
      </c>
      <c r="E11" s="8" t="n">
        <v>206.1</v>
      </c>
    </row>
    <row r="12">
      <c r="A12" s="4" t="inlineStr">
        <is>
          <t>Operating income/(loss)</t>
        </is>
      </c>
      <c r="B12" s="8" t="n">
        <v>-703.9</v>
      </c>
      <c r="C12" s="8" t="n">
        <v>1121.3</v>
      </c>
      <c r="D12" s="8" t="n">
        <v>1003.4</v>
      </c>
      <c r="E12" s="8" t="n">
        <v>2994.6</v>
      </c>
    </row>
    <row r="13">
      <c r="A13" s="4" t="inlineStr">
        <is>
          <t>Gain (Loss) on Disposition of Business</t>
        </is>
      </c>
      <c r="B13" s="5" t="n">
        <v>0</v>
      </c>
      <c r="C13" s="8" t="n">
        <v>601.8</v>
      </c>
      <c r="D13" s="5" t="n">
        <v>0</v>
      </c>
      <c r="E13" s="8" t="n">
        <v>622.8</v>
      </c>
    </row>
    <row r="14">
      <c r="A14" s="4" t="inlineStr">
        <is>
          <t>Interest income and other, net</t>
        </is>
      </c>
      <c r="B14" s="8" t="n">
        <v>12.7</v>
      </c>
      <c r="C14" s="8" t="n">
        <v>40.2</v>
      </c>
      <c r="D14" s="8" t="n">
        <v>30.7</v>
      </c>
      <c r="E14" s="8" t="n">
        <v>80.2</v>
      </c>
    </row>
    <row r="15">
      <c r="A15" s="4" t="inlineStr">
        <is>
          <t>Interest expense</t>
        </is>
      </c>
      <c r="B15" s="8" t="n">
        <v>-120.8</v>
      </c>
      <c r="C15" s="8" t="n">
        <v>-86.40000000000001</v>
      </c>
      <c r="D15" s="8" t="n">
        <v>-312.1</v>
      </c>
      <c r="E15" s="8" t="n">
        <v>-235.3</v>
      </c>
    </row>
    <row r="16">
      <c r="A16" s="4" t="inlineStr">
        <is>
          <t>Earnings/(Loss) from Continuing Operations before income taxes</t>
        </is>
      </c>
      <c r="B16" s="5" t="n">
        <v>-812</v>
      </c>
      <c r="C16" s="8" t="n">
        <v>1676.9</v>
      </c>
      <c r="D16" s="5" t="n">
        <v>722</v>
      </c>
      <c r="E16" s="8" t="n">
        <v>3462.3</v>
      </c>
    </row>
    <row r="17">
      <c r="A17" s="4" t="inlineStr">
        <is>
          <t>Income Tax Expense (Benefit)</t>
        </is>
      </c>
      <c r="B17" s="8" t="n">
        <v>-133.9</v>
      </c>
      <c r="C17" s="8" t="n">
        <v>303.7</v>
      </c>
      <c r="D17" s="5" t="n">
        <v>190</v>
      </c>
      <c r="E17" s="8" t="n">
        <v>670.1</v>
      </c>
    </row>
    <row r="18">
      <c r="A18" s="4" t="inlineStr">
        <is>
          <t>Net earnings/(loss) including noncontrolling interests</t>
        </is>
      </c>
      <c r="B18" s="8" t="n">
        <v>-678.1</v>
      </c>
      <c r="C18" s="8" t="n">
        <v>1373.2</v>
      </c>
      <c r="D18" s="5" t="n">
        <v>532</v>
      </c>
      <c r="E18" s="8" t="n">
        <v>2792.2</v>
      </c>
    </row>
    <row r="19">
      <c r="A19" s="4" t="inlineStr">
        <is>
          <t>Net earnings/(loss) attributable to noncontrolling interests</t>
        </is>
      </c>
      <c r="B19" s="8" t="n">
        <v>0.3</v>
      </c>
      <c r="C19" s="8" t="n">
        <v>0.4</v>
      </c>
      <c r="D19" s="8" t="n">
        <v>-3.7</v>
      </c>
      <c r="E19" s="8" t="n">
        <v>-4.2</v>
      </c>
    </row>
    <row r="20">
      <c r="A20" s="4" t="inlineStr">
        <is>
          <t>Net earnings/(loss) attributable to Starbucks</t>
        </is>
      </c>
      <c r="B20" s="6" t="n">
        <v>-678.4</v>
      </c>
      <c r="C20" s="6" t="n">
        <v>1372.8</v>
      </c>
      <c r="D20" s="6" t="n">
        <v>535.7</v>
      </c>
      <c r="E20" s="6" t="n">
        <v>2796.4</v>
      </c>
    </row>
    <row r="21">
      <c r="A21" s="4" t="inlineStr">
        <is>
          <t>Earnings/(loss) per share - basic</t>
        </is>
      </c>
      <c r="B21" s="9" t="n">
        <v>-0.58</v>
      </c>
      <c r="C21" s="9" t="n">
        <v>1.13</v>
      </c>
      <c r="D21" s="9" t="n">
        <v>0.46</v>
      </c>
      <c r="E21" s="9" t="n">
        <v>2.27</v>
      </c>
    </row>
    <row r="22">
      <c r="A22" s="4" t="inlineStr">
        <is>
          <t>Earnings/(loss) per share - diluted</t>
        </is>
      </c>
      <c r="B22" s="9" t="n">
        <v>-0.58</v>
      </c>
      <c r="C22" s="9" t="n">
        <v>1.12</v>
      </c>
      <c r="D22" s="9" t="n">
        <v>0.45</v>
      </c>
      <c r="E22" s="9" t="n">
        <v>2.25</v>
      </c>
    </row>
    <row r="23">
      <c r="A23" s="3" t="inlineStr">
        <is>
          <t>Weighted average shares outstanding:</t>
        </is>
      </c>
    </row>
    <row r="24">
      <c r="A24" s="4" t="inlineStr">
        <is>
          <t>Basic</t>
        </is>
      </c>
      <c r="B24" s="8" t="n">
        <v>1168.5</v>
      </c>
      <c r="C24" s="5" t="n">
        <v>1211</v>
      </c>
      <c r="D24" s="8" t="n">
        <v>1173.6</v>
      </c>
      <c r="E24" s="8" t="n">
        <v>1230.8</v>
      </c>
    </row>
    <row r="25">
      <c r="A25" s="4" t="inlineStr">
        <is>
          <t>Diluted</t>
        </is>
      </c>
      <c r="B25" s="8" t="n">
        <v>1168.5</v>
      </c>
      <c r="C25" s="5" t="n">
        <v>1223</v>
      </c>
      <c r="D25" s="8" t="n">
        <v>1182.7</v>
      </c>
      <c r="E25" s="8" t="n">
        <v>1242.4</v>
      </c>
    </row>
    <row r="26">
      <c r="A26" s="4" t="inlineStr">
        <is>
          <t>Company-operated stores [Member]</t>
        </is>
      </c>
    </row>
    <row r="27">
      <c r="A27" s="4" t="inlineStr">
        <is>
          <t>Revenues</t>
        </is>
      </c>
      <c r="B27" s="6" t="n">
        <v>3444.4</v>
      </c>
      <c r="C27" s="7" t="n">
        <v>5535</v>
      </c>
      <c r="D27" s="7" t="n">
        <v>13991</v>
      </c>
      <c r="E27" s="6" t="n">
        <v>16064.3</v>
      </c>
    </row>
    <row r="28">
      <c r="A28" s="4" t="inlineStr">
        <is>
          <t>Licensed stores [Member]</t>
        </is>
      </c>
    </row>
    <row r="29">
      <c r="A29" s="4" t="inlineStr">
        <is>
          <t>Revenues</t>
        </is>
      </c>
      <c r="B29" s="8" t="n">
        <v>300.5</v>
      </c>
      <c r="C29" s="5" t="n">
        <v>725</v>
      </c>
      <c r="D29" s="8" t="n">
        <v>1782.4</v>
      </c>
      <c r="E29" s="8" t="n">
        <v>2140.3</v>
      </c>
    </row>
    <row r="30">
      <c r="A30" s="4" t="inlineStr">
        <is>
          <t>Product and Service, Other [Member]</t>
        </is>
      </c>
    </row>
    <row r="31">
      <c r="A31" s="4" t="inlineStr">
        <is>
          <t>Revenues</t>
        </is>
      </c>
      <c r="B31" s="6" t="n">
        <v>477.2</v>
      </c>
      <c r="C31" s="7" t="n">
        <v>563</v>
      </c>
      <c r="D31" s="6" t="n">
        <v>1541.5</v>
      </c>
      <c r="E31" s="7" t="n">
        <v>15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8, 2020</t>
        </is>
      </c>
    </row>
    <row r="3">
      <c r="A3" s="3" t="inlineStr">
        <is>
          <t>Income Tax Disclosure [Abstract]</t>
        </is>
      </c>
    </row>
    <row r="4">
      <c r="A4" s="4" t="inlineStr">
        <is>
          <t>Income Taxes</t>
        </is>
      </c>
      <c r="B4" s="4" t="inlineStr">
        <is>
          <t>Note 13: Income Taxes The effective tax rate for the first three quarters ended June 28, 2020 was 26.3% compared to 19.4% for the same period in fiscal 2019. The increase was primarily due to the valuation allowances recorded against deferred tax assets of certain international jurisdictions (approximately 1,390 basis points). This unfavorable impact was partially offset by the impact of changes in indefinite reinvestment assertions for certain foreign subsidiaries in the first quarter of fiscal 2019 (approximately 220 basis points), release of income tax reserves (approximately 210 basis points) and lower pre-tax earnings including the foreign rate differential on our jurisdictional mix of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8, 2020</t>
        </is>
      </c>
    </row>
    <row r="3">
      <c r="A3" s="3" t="inlineStr">
        <is>
          <t>Earnings Per Share [Abstract]</t>
        </is>
      </c>
    </row>
    <row r="4">
      <c r="A4" s="4" t="inlineStr">
        <is>
          <t>Earnings Per Share</t>
        </is>
      </c>
      <c r="B4" s="4" t="inlineStr">
        <is>
          <t xml:space="preserve">Earnings/(Loss) per Share Calculation of net earnings/(loss) per common share — basic and diluted ( in millions, except earnings/(loss) per share ): Quarter Ended Three Quarters Ended Jun 28, 2020 Jun 30, 2019 Jun 28, 2020 Jun 30, 2019 Net earnings/(loss) attributable to Starbucks $ (678.4) $ 1,372.8 $ 535.7 $ 2,796.4 Weighted average common shares outstanding (for basic calculation) 1,168.5 1,211.0 1,173.6 1,230.8 Dilutive effect of outstanding common stock options and RSUs — 12.0 9.1 11.6 Weighted average common and common equivalent shares outstanding (for diluted calculation) 1,168.5 1,223.0 1,182.7 1,242.4 Earnings/(loss) per share — basic $ (0.58) $ 1.13 $ 0.46 $ 2.27 Earnings/(loss) per share — diluted $ (0.58) $ 1.12 $ 0.45 $ 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Jun. 28, 2020</t>
        </is>
      </c>
    </row>
    <row r="3">
      <c r="A3" s="3" t="inlineStr">
        <is>
          <t>Commitments and Contingencies Disclosure [Abstract]</t>
        </is>
      </c>
    </row>
    <row r="4">
      <c r="A4" s="4" t="inlineStr">
        <is>
          <t>Commitments and Contingencies Disclosure [Text Block]</t>
        </is>
      </c>
      <c r="B4" s="4" t="inlineStr">
        <is>
          <t>Commitments and Contingencies Legal Proceedings On April 13, 2010, an organization named Council for Education and Research on Toxics (“Plaintiff”) filed a lawsuit in the Superior Court of the State of California, County of Los Angeles, against the Company and certain other defendants who manufacture, package, distribute or sell brewed coffee. The lawsuit is Council for Education and Research on Toxics v. Starbucks Corporation, et al . On May 9, 2011, the Plaintiff filed an additional lawsuit in the Superior Court of the State of California, County of Los Angeles, against the Company and additional defendants who manufacture, package, distribute or sell packaged coffee. The lawsuit is Council for Education and Research on Toxics v. Brad Barry LLC, et al .. Both cases have since been consolidated and now include nearly eighty defendants, which constitute the great majority of the coffee industry in California. Plaintiff alleges that the Company and the other defendants failed to provide warnings for their coffee products of exposure to the chemical acrylamide as required under California Health and Safety Code section 25249.5, the California Safe Drinking Water and Toxic Enforcement Act of 1986, better known as Proposition 65. Plaintiff seeks equitable relief, including providing warnings to consumers of coffee products, as well as civil penalties in the amount of the statutory maximum of two thousand five hundred dollars per day per violation of Proposition 65. The Plaintiff asserts that every consumed cup of coffee, absent a compliant warning, is equivalent to a violation under Proposition 65. The Company, as part of a joint defense group organized to defend against the lawsuit, disputes the claims of the Plaintiff. Acrylamide is not added to coffee but is present in all coffee in small amounts (parts per billion) as a byproduct of the coffee bean roasting process.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y 7, 2018, the trial court issued a ruling adverse to defendants on the Phase 2 defense, the Company's last remaining defense to liability. On June 22, 2018, the California Office of Environmental Health Hazard Assessment (OEHHA) proposed a new regulation clarifying that cancer warnings are not required for coffee under Proposition 65. The case was set to proceed to a third phase trial on damages, remedies and attorneys' fees on October 15, 2018. However, on October 12, 2018, the California Court of Appeal granted the defendants request for a stay of the Phase 3 trial. On June 3, 2019, the Office of Administrative Law (OAL) approved the coffee exemption regulation. The regulation became effective on October 1, 2019. On June 24, 2019, the Court of Appeal lifted the stay of the litigation. A status conference before the trial judge to discuss the motions that each party has filed has been scheduled for August 10, 2020. At this stage of the proceedings, Starbucks believes that the likelihood that the Company will ultimately incur a loss in connection with this litigation is remote. Accordingly, no loss contingency was recorded for this matter. Starbucks is party to various other legal proceedings arising in the ordinary course of business, including certain employment litigation cases that have been certified as class or collective actions, but, except as noted above, is not currently a party to any legal proceeding that management believes could have a material adverse effect on our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28, 2020</t>
        </is>
      </c>
    </row>
    <row r="3">
      <c r="A3" s="3" t="inlineStr">
        <is>
          <t>Segment Reporting [Abstract]</t>
        </is>
      </c>
    </row>
    <row r="4">
      <c r="A4" s="4" t="inlineStr">
        <is>
          <t>Segment Reporting</t>
        </is>
      </c>
      <c r="B4" s="4" t="inlineStr">
        <is>
          <t>Segment Reporting Segment information is prepared on the same basis that our ceo, who is our Chief Operating Decision Maker, manages the segments, evaluates financial results and makes key operating decisions. Consolidated revenue mix by product type (1) ( in millions ): Quarter Ended Three Quarters Ended Jun 28, 2020 Jun 30, 2019 Jun 28, 2020 Jun 30, 2019 Beverage (2) $ 2,628.8 62 % $ 4,122.1 60 % $ 10,429.1 60 % $ 11,814.2 60 % Food (3) 629.2 15 % 1,106.9 16 % 2,760.6 16 % 3,228.0 16 % Other (4) 964.1 23 % 1,594.0 24 % 4,125.2 24 % 4,719.4 24 % Total $ 4,222.1 100 % $ 6,823.0 100 % $ 17,314.9 100 % $ 19,761.6 100 % (1) Certain prior period amounts have been reclassified to conform to current year presentation. (2) Beverage represents sales within our company-operated stores. (3) Food includes sales within our company-operated stores. (4) “Other” primarily consists of packaged and single-serve coffees and teas, royalty and licensing revenues, serveware, beverage-related ingredients and ready-to-drink beverages, among other items. The table below presents financial information for our reportable operating segments and Corporate and Other segment (in millions) : Quarter Ended Americas International Channel Development Corporate and Other Total June 28, 2020 Total net revenues $ 2,805.5 $ 949.6 $ 447.3 $ 19.7 $ 4,222.1 Depreciation and amortization expenses 191.3 128.5 0.3 40.9 361.0 Income from equity investees — 17.4 51.0 — 68.4 Operating income/(loss) $ (404.9) $ (86.0) $ 124.2 $ (337.2) $ (703.9) June 30, 2019 Total net revenues (1) $ 4,681.1 $ 1,585.3 $ 533.3 $ 23.3 $ 6,823.0 Depreciation and amortization expenses 175.6 127.7 0.2 39.6 343.1 Income from equity investees — 27.2 48.8 — 76.0 Operating income/(loss) $ 1,018.7 $ 270.2 $ 181.9 $ (349.5) $ 1,121.3 Three Quarters Ended Americas International Channel Development Corporate and Other Total June 28, 2020 Total net revenues $ 12,146.3 $ 3,655.3 $ 1,461.0 $ 52.3 $ 17,314.9 Depreciation and amortization expenses 571.9 385.2 0.9 110.3 1,068.3 Income from equity investees — 73.1 137.2 — 210.3 Operating income/(loss) $ 1,315.1 $ 174.5 $ 489.3 $ (975.5) $ 1,003.4 June 30, 2019 Total net revenues (1) $ 13,607.6 $ 4,618.6 $ 1,484.5 $ 50.9 $ 19,761.6 Depreciation and amortization expenses 515.5 385.0 12.6 119.4 1,032.5 Income from equity investees — 75.7 130.4 — 206.1 Operating income/(loss) $ 2,843.8 $ 701.8 $ 506.6 $ (1,057.6) $ 2,994.6 (1) Prior period amounts have been restated to reflect the fourth quarter fiscal 2019 realigned Starbucks operating segment reporting struc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28, 2020</t>
        </is>
      </c>
    </row>
    <row r="3">
      <c r="A3" s="3" t="inlineStr">
        <is>
          <t>Accounting Policies [Line Items]</t>
        </is>
      </c>
    </row>
    <row r="4">
      <c r="A4" s="4" t="inlineStr">
        <is>
          <t>Recent Accounting Pronouncements</t>
        </is>
      </c>
      <c r="B4" s="4" t="inlineStr">
        <is>
          <t>Recent Accounting Pronouncements Recently Adopted Accounting Pronouncements In the second quarter of fiscal 2020, we adopted the new guidance from the FASB on simplifying the accounting for income taxes by removing certain exceptions to the general principles. The guidance was adopted on a prospective basis and had no material impact on the consolidated financial statements. On September 30, 2019, we adopted the new guidance from the FASB on the recognition and measurement of leases utilizing the modified retrospective approach. As a result, the prior period information reported under the previous lease guidance has not been restated. As permitted under the new FASB lease guidance, we elected the package of practical expedients, which allowed us to retain our prior conclusions regarding lease identification, classification and initial direct costs. For our lease agreements with lease and non-lease components, we elected the practical expedient to account for these as a single lease component for all underlying classes of assets. For our adoption, we did not elect to use hindsight for our existing leases. Additionally, for short-term leases with an initial lease term of 12 months or less and with purchase options we are reasonably certain will not be exercised, we elected to not record right-of-use assets or corresponding lease obligations on our consolidated balance sheet. We will continue to record rent expense for each short-term lease on a straight-line basis over the lease term. The new FASB lease guidance had a material impact on our consolidated balance sheet; however, it did not have a material impact on our consolidated statement of earnings. The most material impact was the recognition of right-of-use assets of $8.4 billion upon adoption, with corresponding lease liabilities of $9.0 billion relating to our operating leases. Existing deferred rent and tenant improvement allowances of approximately $568.0 million, previously recorded within other long-term liabilities, were recorded as an offset to our gross operating lease right-of-use assets. Additionally, pursuant to the transition guidance, we derecognized build-to-suit lease assets, previously recorded in property, plant and equipment, net, along with the corresponding liabilities on the consolidated balance sheet as of September 30, 2019. Accordingly, these leases have been recorded as operating leases as of the adoption date and are now included in operating lease, right-of-use assets and operating lease liabilities on the consolidated balance sheet. As of the adoption date, accumulated deficit within shareholder's equity on our consolidated balance sheet decreased by $17.3 million, primarily related to the derecognition of build-to-suit leasing arrangements. See Note 9 , Leases, for further discussion regarding the adoption of the new guidance. In the first quarter of fiscal 2020, we adopted the new guidance from the FASB on the reclassification of certain tax effects from accumulated other comprehensive income (loss) (“AOCI”) which permits entities to reclassify the stranded tax effects resulting from the Tax Cuts and Jobs Act (the “Tax Act”) from AOCI to retained earnings. The guidance was adopted prospectively with no material impact on the consolidated financial statements as of June 28, 2020. Recent Accounting Pronouncements Not Yet Adopted</t>
        </is>
      </c>
    </row>
    <row r="5">
      <c r="A5" s="4" t="inlineStr">
        <is>
          <t>Store Operating Expense [Domain]</t>
        </is>
      </c>
    </row>
    <row r="6">
      <c r="A6" s="3" t="inlineStr">
        <is>
          <t>Accounting Policies [Line Items]</t>
        </is>
      </c>
    </row>
    <row r="7">
      <c r="A7" s="4" t="inlineStr">
        <is>
          <t>Lessee, Leases</t>
        </is>
      </c>
      <c r="B7" s="4" t="inlineStr">
        <is>
          <t xml:space="preserve">The following significant lease accounting policies from our most recent Annual Report on Form 10-K have been updated to reflect the adoption of FASB's new guidance on the recognition and measurement of leases. The majority of our leases are operating leases for our company-operated retail store locations. We also lease, among other things, roasting, distribution and warehouse facilities and office space for corporate administrative purposes. We do not enter into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all underlying classes of assets. We recognize a right-of-use (“ROU”) asset and lease liability for each operating and finance lease with a contractual term greater than 12 months at the time of lease inception. We do not record leases with an initial term of 12 months or less on our consolidated balance sheet but continue to record rent expense on a straight-line basis over the lease term. Our leases often include options to extend or terminate at our sole discretion, which are included in the determination of lease term when they are reasonably certain to be exercised. Our lease liability represents the present value of future lease payments over the lease term. Given our policy election to combine lease and non-lease components, we also consider fixed common area maintenance (“CAM”) part of our fixed future lease payments; therefore, fixed CAM is also included in our lease liability. We cannot determine the interest rate implicit in each of our leases. Therefore, we use market and term-specific incremental borrowing rates. Our incremental borrowing rate for a lease is the rate of interest we expect to pay on a collateralized basis to borrow an amount equal to the lease payments under similar terms. Because we do not borrow on a collateralized basis, we consider a combination of factors, including our credit-adjusted risk-free interest rate, the risk profile and funding cost of the specific geographic market of the lease, the lease term and the effect of adjusting the rate to reflect consideration of collateral. Our credit-adjusted risk-free rate takes into consideration interest rates we pay on our unsecured long-term bonds as well as quoted interest rates obtained from financial institutions. Total lease costs recorded as rent and other occupancy costs include fixed operating lease costs, variable lease costs and short-term lease costs. Most of our real estate leases require we pay certain expenses, such as CAM costs, real estate taxes and other executory costs, of which the fixed portion is included in operating lease costs. We recognize operating lease costs on a straight-line basis over the lease term. In addition to the above costs, variable lease costs also include amounts based on a percentage of gross sales in excess of specified levels and are recognized when probable and are not included in determining the present value of our lease liability. Our lease agreements do not contain any material residual value guarantees or material restrictive covenants. A significant majority of our leases are related to our company-operated stores, and their related costs are recorded within store operating expenses. The ROU asset is measured at the initial amount of the lease liability adjusted for lease payments made at or before the lease commencement date, initial direct costs, and any tenant improvement allowances received.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We received $21.7 million in rent concessions for the quarter and three quar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n. 28, 2020</t>
        </is>
      </c>
    </row>
    <row r="3">
      <c r="A3" s="3" t="inlineStr">
        <is>
          <t>Derivative Instruments and Hedging Activities Disclosure [Abstract]</t>
        </is>
      </c>
    </row>
    <row r="4">
      <c r="A4" s="4" t="inlineStr">
        <is>
          <t>Derivative Gains and Losses Included in AOCI and Expected to be Reclassified into Earnings in 12 Months, Net of Tax</t>
        </is>
      </c>
      <c r="B4" s="4" t="inlineStr">
        <is>
          <t>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Jun 28, Sep 29, Cash Flow Hedges: Interest rates $ (93.7) $ 0.5 $ 8.7 148 Cross-currency swaps 5.3 (1.4) — 53 Foreign currency - other 17.9 12.9 10.1 36 Coffee (13.6) (1.0) (10.4) 18 Dairy 0.4 — 0.4 8 Net Investment Hedges: Foreign currency 16.0 16.0 — 0 Cross-currency swaps 38.4 — — 111 Foreign currency debt (27.1) (26.1) — 45</t>
        </is>
      </c>
    </row>
    <row r="5">
      <c r="A5" s="4" t="inlineStr">
        <is>
          <t>Pretax Gains and Losses on Derivative Contracts Designated as Hedging Instruments Recognized in OCI and Reclassifications from AOCI to Earnings</t>
        </is>
      </c>
      <c r="B5" s="4" t="inlineStr">
        <is>
          <t>Pre-tax gains and losses on derivative contracts and foreign currency-denominated long-term debt designated as hedging instruments recognized in OCI and reclassifications from AOCI to earnings ( in millions ): Quarter Ended Gains/(Losses) Recognized in OCI Before Reclassifications Gains/(Losses) Reclassified from AOCI to Earnings Location of gain/(loss) Jun 28, Jun 30, Jun 28, Jun 30, Cash Flow Hedges: Interest rates $ (8.5) $ 5.3 $ (0.7) $ 1.1 Interest expense Cross-currency swaps (1.0) (5.8) 1.5 0.1 Interest expense (6.9) (9.9) Interest income and other, net Foreign currency - other (14.5) (2.7) — 2.2 Licensed stores revenues (5.0) 1.4 Product and distribution costs 3.9 — Interest income and other, net (1) Coffee (13.2) — — — Product and distribution costs Dairy 8.6 — 4.1 — Product and distribution costs (1.1) — Interest income and other, net (1) Net Investment Hedges: Cross-currency swaps (7.3) — 2.9 — Interest expense Foreign currency debt (17.3) (21.1) — — (1) As a result of the global COVID-19 impacts, Starbucks discontinued cash flow hedges during the quarter ended June 28, 2020. Three Quarters Ended Gains/(Losses) Gains/(Losses) Reclassified from Location of gain/(loss) Jun 28, Jun 30, Jun 28, Jun 30, Cash Flow Hedges: Interest rates $ (129.1) $ (25.3) $ 0.6 $ 3.9 Interest expense Cross-currency swaps 8.1 (8.4) 0.9 (0.5) Interest expense (1.1) (19.7) Interest income and other, net Foreign currency - other 7.6 9.0 4.0 4.9 Licensed stores revenues (7.7) 3.6 Product and distribution costs 6.1 — Interest income and other, net (1) Coffee (14.3) — — (0.3) Product and distribution costs Dairy 3.6 — 4.8 — Product and distribution costs (1.7) — Interest income and other, net (1) Net Investment Hedges: Cross-currency swaps 61.4 — 10.1 — Interest expense Foreign currency debt (4.7) (40.1) — — (1) As a result of the global COVID-19 impacts, Starbucks discontinued cash flow hedges during the quarters ended March 29, 2020 and June 28, 2020.</t>
        </is>
      </c>
    </row>
    <row r="6">
      <c r="A6" s="4" t="inlineStr">
        <is>
          <t>Pretax Gains and Losses on Derivative Contracts Not Designated as Hedging Instruments Recognized in Earnings</t>
        </is>
      </c>
      <c r="B6" s="4" t="inlineStr">
        <is>
          <t xml:space="preserve">Pre-tax gains and losses on non-designated derivatives and designated fair value hedging instruments and the related fair value hedged item recognized in earnings ( in millions ): Gains/(Losses) Recognized in Earnings Location of gain/(loss) recognized in earnings Quarter Ended Three Quarters Ended Jun 28, 2020 Jun 30, 2019 Jun 28, 2020 Jun 30, 2019 Non-Designated Derivatives: Foreign currency - other Interest income and other, net $ (5.0) $ (2.3) $ 3.3 $ (9.7) Dairy Interest income and other, net (1.7) 0.3 (1.6) (1.9) Diesel fuel and other commodities Interest income and other, net (0.8) (0.8) (8.7) (5.5) Fair Value Hedges: Interest rate swap Interest expense 3.9 15.0 28.3 41.2 Long-term debt (hedged item) Interest expense (3.1) (16.3) (26.4) (44.8) </t>
        </is>
      </c>
    </row>
    <row r="7">
      <c r="A7" s="4" t="inlineStr">
        <is>
          <t>Notional Amounts of Outstanding Derivative Contracts</t>
        </is>
      </c>
      <c r="B7" s="4" t="inlineStr">
        <is>
          <t xml:space="preserve">Notional amounts of outstanding derivative contracts (in millions) : Jun 28, 2020 Sep 29, 2019 Interest rate swap $ 1,750 $ 1,500 Cross-currency swaps 887 341 Foreign currency - other 1,206 1,125 Coffee 84 52 Dairy 21 1 Diesel fuel and other commodities 12 17 </t>
        </is>
      </c>
    </row>
    <row r="8">
      <c r="A8" s="4" t="inlineStr">
        <is>
          <t>Fair Value of Outstanding Derivative Contracts</t>
        </is>
      </c>
      <c r="B8" s="4" t="inlineStr">
        <is>
          <t xml:space="preserve">Fair value of outstanding derivative contracts ( in millions ) including the location of the asset and/or liability on the consolidated balance sheets: Derivative Assets Balance Sheet Location Jun 28, 2020 Sep 29, 2019 Designated Derivative Instruments: Interest rates Other long-term assets $ — $ 0.1 Cross-currency swaps Other long-term assets 49.2 0.2 Foreign currency - other Prepaid expenses and other current assets 15.1 11.4 Other long-term assets 9.6 7.8 Coffee Prepaid expenses and other current assets 0.2 — Dairy Prepaid expenses and other current assets 1.9 — Interest rate swap Other long-term assets 39.1 18.2 Non-designated Derivative Instruments: Foreign currency Prepaid expenses and other current assets 3.5 1.0 Diesel fuel and other commodities Prepaid expenses and other current assets — 0.2 Derivative Liabilities Balance Sheet Location Jun 28, 2020 Sep 29, 2019 Designated Derivative Instruments: Interest rates Other long-term liabilities $ 72.3 $ 2.6 Cross-currency swaps Other long-term liabilities 6.6 9.7 Foreign currency - other Accrued liabilities 0.1 0.6 Other long-term liabilities 1.0 0.1 Coffee Accrued liabilities 13.9 1.0 Other long-term liabilities 0.1 0.1 Dairy Accrued liabilities 1.3 — Non-designated Derivative Instruments: Foreign currency Accrued liabilities 2.1 3.0 Diesel fuel and other commodities Accrued liabilities 3.9 1.1 </t>
        </is>
      </c>
    </row>
    <row r="9">
      <c r="A9" s="4" t="inlineStr">
        <is>
          <t>Schedule of Fair Value Hedging Instruments, Statements of Financial Performance and Financial Position, Location [Table Text Block]</t>
        </is>
      </c>
      <c r="B9" s="4" t="inlineStr">
        <is>
          <t xml:space="preserve">The following amounts were recorded on the consolidated balance sheets related to fixed-to-floating interest rate swaps designated in fair value hedging relationships: Carrying amount of hedged item Cumulative amount of fair value hedging adjustment included in the carrying amount Jun 28, 2020 Sep 29, 2019 Jun 28, 2020 Sep 29, 2019 Location on the balance sheet Long-term debt $ 788.1 $ 761.8 $ 38.1 $ 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Jun. 28, 2020</t>
        </is>
      </c>
      <c r="C2" s="2" t="inlineStr">
        <is>
          <t>Sep. 29, 2019</t>
        </is>
      </c>
    </row>
    <row r="3">
      <c r="A3" s="3" t="inlineStr">
        <is>
          <t>Fair Value Disclosures [Abstract]</t>
        </is>
      </c>
    </row>
    <row r="4">
      <c r="A4" s="4" t="inlineStr">
        <is>
          <t>Assets And Liabilities Measured At Fair Value On A Recurring Basis</t>
        </is>
      </c>
      <c r="B4" s="4" t="inlineStr">
        <is>
          <t xml:space="preserve"> Fair Value Measurements at Reporting Date Using Balance at Quoted Prices in Active Markets for Identical Assets (Level 1) Significant Other Observable Inputs (Level 2) Significant Unobservable Inputs (Level 3) Assets: Cash and cash equivalents $ 3,965.9 $ 3,965.9 $ — $ — Short-term investments: Available-for-sale debt securities Commercial paper 37.6 — 37.6 — Corporate debt securities 106.0 — 106.0 — Foreign government obligations 8.5 — 8.5 — Mortgage and other asset-backed securities 11.8 — 11.8 — Certificates of deposit 6.2 — 6.2 — Total available-for-sale debt securities 170.1 — 170.1 — Marketable equity securities 59.8 59.8 — — Total short-term investments 229.9 59.8 170.1 — Prepaid expenses and other current assets: Derivative assets 20.7 0.3 20.4 — Long-term investments: Available-for-sale debt securities Corporate debt securities 90.6 — 90.6 — Auction rate securities 5.7 — — 5.7 U.S. government treasury securities 98.9 98.9 — — State and local government obligations 3.6 — 3.6 — Mortgage and other asset-backed securities 24.6 — 24.6 — Total long-term investments 223.4 98.9 118.8 5.7 Other long-term assets: Derivative assets 97.9 — 97.9 — Total assets $ 4,537.8 $ 4,124.9 $ 407.2 $ 5.7 Liabilities: Accrued liabilities: Derivative liabilities $ 21.3 $ 14.1 $ 7.2 $ — Other long-term liabilities: Derivative liabilities 80.0 0.1 79.9 — Total liabilities $ 101.3 $ 14.2 $ 87.1 $ — </t>
        </is>
      </c>
      <c r="C4" s="4" t="inlineStr">
        <is>
          <t xml:space="preserve"> Fair Value Measurements at Reporting Date Using Balance at Quoted Prices in Active Markets for Identical Assets (Level 1) Significant Other Observable Inputs (Level 2) Significant Unobservable Inputs (Level 3) Assets: Cash and cash equivalents $ 2,686.6 $ 2,686.6 $ — $ — Short-term investments: Available-for-sale debt securities Commercial paper 0.5 — 0.5 — Corporate debt securities 3.5 — 3.5 — Total available-for-sale debt securities 4.0 — 4.0 — Marketable equity securities 66.5 66.5 — — Total short-term investments 70.5 66.5 4.0 — Prepaid expenses and other current assets: Derivative assets 12.6 — 12.6 — Long-term investments: Available-for-sale debt securities Corporate debt securities 101.2 — 101.2 — Auction rate securities 5.8 — — 5.8 U.S. government treasury securities 106.5 106.5 — — State and local government obligations 4.9 — 4.9 — Mortgage and other asset-backed 1.6 — 1.6 — Total long-term investments 220.0 106.5 107.7 5.8 Other long-term assets: Derivative assets 26.3 — 26.3 — Total assets $ 3,016.0 $ 2,859.6 $ 150.6 $ 5.8 Liabilities: Accrued liabilities: Derivative liabilities $ 5.7 $ 1.1 $ 4.6 $ — Other long-term liabilities: Derivative liabilities 12.5 — 12.5 — Total liabilities $ 18.2 $ 1.1 $ 17.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28, 2020</t>
        </is>
      </c>
    </row>
    <row r="3">
      <c r="A3" s="3" t="inlineStr">
        <is>
          <t>Inventory Disclosure [Abstract]</t>
        </is>
      </c>
    </row>
    <row r="4">
      <c r="A4" s="4" t="inlineStr">
        <is>
          <t>Inventories</t>
        </is>
      </c>
      <c r="B4" s="4" t="inlineStr">
        <is>
          <t xml:space="preserve">Jun 28, 2020 Sep 29, 2019 Coffee: Unroasted $ 757.5 $ 656.5 Roasted 214.3 276.5 Other merchandise held for sale 268.8 288.0 Packaging and other supplies 343.2 308.4 Total $ 1,583.8 $ 1,5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9 Months Ended</t>
        </is>
      </c>
    </row>
    <row r="2">
      <c r="B2" s="2" t="inlineStr">
        <is>
          <t>Jun. 28, 2020</t>
        </is>
      </c>
    </row>
    <row r="3">
      <c r="A3" s="3" t="inlineStr">
        <is>
          <t>Balance Sheet Related Disclosures [Abstract]</t>
        </is>
      </c>
    </row>
    <row r="4">
      <c r="A4" s="4" t="inlineStr">
        <is>
          <t>Prepaid Expenses and Other Current Assets [Table Text Block]</t>
        </is>
      </c>
      <c r="B4" s="4" t="inlineStr">
        <is>
          <t xml:space="preserve">Prepaid Expenses and Other Current Assets Jun 28, 2020 Sep 29, 2019 Income tax receivable $ 429.8 $ 141.1 Government subsidies receivable 214.0 — Other prepaid expenses and current assets 276.5 347.1 Total prepaid expenses and current assets $ 920.3 $ 488.2 </t>
        </is>
      </c>
    </row>
    <row r="5">
      <c r="A5" s="4" t="inlineStr">
        <is>
          <t>Property, Plant And Equipment, net</t>
        </is>
      </c>
      <c r="B5" s="4" t="inlineStr">
        <is>
          <t xml:space="preserve">Property, Plant and Equipment, net Jun 28, 2020 Sep 29, 2019 Land $ 46.8 $ 46.8 Buildings 582.9 691.5 Leasehold improvements 8,210.3 7,948.6 Store equipment 2,765.9 2,659.5 Roasting equipment 789.1 769.6 Furniture, fixtures and other 1,771.0 1,799.0 Work in progress 398.9 358.5 Property, plant and equipment, gross 14,564.9 14,273.5 Accumulated depreciation (8,269.3) (7,841.8) Property, plant and equipment, net $ 6,295.6 $ 6,431.7 </t>
        </is>
      </c>
    </row>
    <row r="6">
      <c r="A6" s="4" t="inlineStr">
        <is>
          <t>Accrued Liabilities</t>
        </is>
      </c>
      <c r="B6" s="4" t="inlineStr">
        <is>
          <t xml:space="preserve">Jun 28, 2020 Sep 29, 2019 Accrued occupancy costs $ 68.2 $ 176.9 Accrued dividends payable 479.2 485.7 Accrued capital and other operating expenditures 610.1 703.9 Self-insurance reserves 238.2 210.5 Accrued business taxes 116.0 176.7 Total accrued liabilities $ 1,511.7 $ 1,753.7 </t>
        </is>
      </c>
    </row>
    <row r="7">
      <c r="A7" s="3" t="inlineStr">
        <is>
          <t>Income Statement Related Disclosures [Abstract]</t>
        </is>
      </c>
    </row>
    <row r="8">
      <c r="A8" s="4" t="inlineStr">
        <is>
          <t>Store Operating Expenses</t>
        </is>
      </c>
      <c r="B8" s="4" t="inlineStr">
        <is>
          <t xml:space="preserve">Store Operating Expenses Quarter Ended Three Quarters Ended Jun 28, 2020 Jun 30, 2019 Jun 28, 2020 Jun 30, 2019 Wages and benefits $ 1,477.7 $ 1,500.3 $ 4,683.7 $ 4,395.8 Occupancy costs 555.5 611.6 1,768.1 1,791.0 Other expenses 504.6 531.3 1,628.9 1,597.4 Total store operating expenses $ 2,537.8 $ 2,643.2 $ 8,080.7 $ 7,7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and Goodwill (Changes in Carrying Amount of Goodwill By Reportable Operating Segment) (Tables)</t>
        </is>
      </c>
      <c r="B1" s="2" t="inlineStr">
        <is>
          <t>9 Months Ended</t>
        </is>
      </c>
    </row>
    <row r="2">
      <c r="B2" s="2" t="inlineStr">
        <is>
          <t>Jun. 28, 2020</t>
        </is>
      </c>
    </row>
    <row r="3">
      <c r="A3" s="3" t="inlineStr">
        <is>
          <t>Goodwill and Intangible Assets Disclosure [Abstract]</t>
        </is>
      </c>
    </row>
    <row r="4">
      <c r="A4" s="4" t="inlineStr">
        <is>
          <t>Schedule of Indefinite-Lived Intangible Assets [Table Text Block]</t>
        </is>
      </c>
      <c r="B4" s="4" t="inlineStr">
        <is>
          <t xml:space="preserve">(in millions) Jun 28, 2020 Sep 29, 2019 Trade names, trademarks and patents $ 96.6 $ 203.4 </t>
        </is>
      </c>
    </row>
    <row r="5">
      <c r="A5" s="4" t="inlineStr">
        <is>
          <t>Schedule of Finite-Lived Intangible Assets [Table Text Block]</t>
        </is>
      </c>
      <c r="B5" s="4" t="inlineStr">
        <is>
          <t xml:space="preserve">Jun 28, 2020 Sep 29, 2019 (in millions) Gross Carrying Amount Accumulated Amortization Net Carrying Amount Gross Carrying Amount Accumulated Amortization Net Carrying Amount Acquired and reacquired rights $ 1,083.4 $ (693.5) $ 389.9 $ 1,075.0 $ (537.2) $ 537.8 Acquired trade secrets and processes 27.6 (21.3) 6.3 27.6 (19.2) 8.4 Trade names, trademarks and patents 124.7 (27.2) 97.5 40.6 (22.9) 17.7 Licensing agreements 16.3 (14.1) 2.2 16.2 (12.2) 4.0 Other finite-lived intangible assets 22.2 (15.1) 7.1 22.0 (11.5) 10.5 Total finite-lived intangible assets $ 1,274.2 $ (771.2) $ 503.0 $ 1,181.4 $ (603.0) $ 578.4 </t>
        </is>
      </c>
    </row>
    <row r="6">
      <c r="A6" s="4" t="inlineStr">
        <is>
          <t>Schedule of Finite-Lived Intangible Assets, Future Amortization Expense [Table Text Block]</t>
        </is>
      </c>
      <c r="B6" s="4" t="inlineStr">
        <is>
          <t xml:space="preserve">Fiscal Year Total 2020 (excluding the three quarters ended June 28, 2020) $ 58.2 2021 213.3 2022 177.8 2023 19.5 2024 18.9 Thereafter 15.3 Total estimated future amortization expense $ 503.0 </t>
        </is>
      </c>
    </row>
    <row r="7">
      <c r="A7" s="4" t="inlineStr">
        <is>
          <t>Schedule of Goodwill [Table Text Block]</t>
        </is>
      </c>
      <c r="B7" s="4" t="inlineStr">
        <is>
          <t xml:space="preserve">Americas International Channel Corporate and Other Total Goodwill balance at September 29, 2019 $ 496.7 $ 2,958.4 $ 34.7 $ 1.0 $ 3,490.8 Other (1) (0.8) 20.1 — — 19.3 Goodwill balance at June 28, 2020 $ 495.9 $ 2,978.5 $ 34.7 $ 1.0 $ 3,5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4" t="inlineStr">
        <is>
          <t>Net earnings/(loss) including noncontrolling interests</t>
        </is>
      </c>
      <c r="B3" s="6" t="n">
        <v>-678.1</v>
      </c>
      <c r="C3" s="6" t="n">
        <v>1373.2</v>
      </c>
      <c r="D3" s="7" t="n">
        <v>532</v>
      </c>
      <c r="E3" s="6" t="n">
        <v>2792.2</v>
      </c>
    </row>
    <row r="4">
      <c r="A4" s="3" t="inlineStr">
        <is>
          <t>Other comprehensive loss, net of tax:</t>
        </is>
      </c>
    </row>
    <row r="5">
      <c r="A5" s="4" t="inlineStr">
        <is>
          <t>Other comprehensive income/(loss)</t>
        </is>
      </c>
      <c r="B5" s="8" t="n">
        <v>-8.1</v>
      </c>
      <c r="C5" s="8" t="n">
        <v>-77.5</v>
      </c>
      <c r="D5" s="8" t="n">
        <v>-31.4</v>
      </c>
      <c r="E5" s="8" t="n">
        <v>-18.7</v>
      </c>
    </row>
    <row r="6">
      <c r="A6" s="4" t="inlineStr">
        <is>
          <t>Comprehensive income/(loss) including noncontrolling interests</t>
        </is>
      </c>
      <c r="B6" s="8" t="n">
        <v>-686.2</v>
      </c>
      <c r="C6" s="8" t="n">
        <v>1295.7</v>
      </c>
      <c r="D6" s="8" t="n">
        <v>500.6</v>
      </c>
      <c r="E6" s="8" t="n">
        <v>2773.5</v>
      </c>
    </row>
    <row r="7">
      <c r="A7" s="4" t="inlineStr">
        <is>
          <t>Comprehensive income/(loss) attributable to noncontrolling interests</t>
        </is>
      </c>
      <c r="B7" s="8" t="n">
        <v>0.3</v>
      </c>
      <c r="C7" s="8" t="n">
        <v>0.4</v>
      </c>
      <c r="D7" s="8" t="n">
        <v>-3.7</v>
      </c>
      <c r="E7" s="8" t="n">
        <v>-4.2</v>
      </c>
    </row>
    <row r="8">
      <c r="A8" s="4" t="inlineStr">
        <is>
          <t>Comprehensive income/(loss) attributable to Starbucks</t>
        </is>
      </c>
      <c r="B8" s="8" t="n">
        <v>-686.5</v>
      </c>
      <c r="C8" s="8" t="n">
        <v>1295.3</v>
      </c>
      <c r="D8" s="8" t="n">
        <v>504.3</v>
      </c>
      <c r="E8" s="8" t="n">
        <v>2777.7</v>
      </c>
    </row>
    <row r="9">
      <c r="A9" s="4" t="inlineStr">
        <is>
          <t>Available-for-sale Securities [Member]</t>
        </is>
      </c>
    </row>
    <row r="10">
      <c r="A10" s="3" t="inlineStr">
        <is>
          <t>Other comprehensive loss, net of tax:</t>
        </is>
      </c>
    </row>
    <row r="11">
      <c r="A11" s="4" t="inlineStr">
        <is>
          <t>Unrealized holding gains/(losses) on available-for-sale securities, before tax</t>
        </is>
      </c>
      <c r="B11" s="8" t="n">
        <v>5.1</v>
      </c>
      <c r="C11" s="8" t="n">
        <v>3.7</v>
      </c>
      <c r="D11" s="8" t="n">
        <v>8.199999999999999</v>
      </c>
      <c r="E11" s="8" t="n">
        <v>9.6</v>
      </c>
    </row>
    <row r="12">
      <c r="A12" s="4" t="inlineStr">
        <is>
          <t>Unrealized holding gains/(losses) on available-for-sale securities, tax (expense)/benefit</t>
        </is>
      </c>
      <c r="B12" s="8" t="n">
        <v>-1.1</v>
      </c>
      <c r="C12" s="8" t="n">
        <v>-0.8</v>
      </c>
      <c r="D12" s="8" t="n">
        <v>-1.8</v>
      </c>
      <c r="E12" s="8" t="n">
        <v>-2.1</v>
      </c>
    </row>
    <row r="13">
      <c r="A13" s="4" t="inlineStr">
        <is>
          <t>Cash Flow Hedging [Member]</t>
        </is>
      </c>
    </row>
    <row r="14">
      <c r="A14" s="3" t="inlineStr">
        <is>
          <t>Other comprehensive loss, net of tax:</t>
        </is>
      </c>
    </row>
    <row r="15">
      <c r="A15" s="4" t="inlineStr">
        <is>
          <t>Unrealized gains/(losses) on hedging instruments, before tax</t>
        </is>
      </c>
      <c r="B15" s="8" t="n">
        <v>-28.6</v>
      </c>
      <c r="C15" s="8" t="n">
        <v>-3.2</v>
      </c>
      <c r="D15" s="8" t="n">
        <v>-124.1</v>
      </c>
      <c r="E15" s="8" t="n">
        <v>-24.7</v>
      </c>
    </row>
    <row r="16">
      <c r="A16" s="4" t="inlineStr">
        <is>
          <t>Unrealized gains/(losses) on hedging instruments, tax (expense)/benefit</t>
        </is>
      </c>
      <c r="B16" s="8" t="n">
        <v>6.3</v>
      </c>
      <c r="C16" s="8" t="n">
        <v>0.6</v>
      </c>
      <c r="D16" s="8" t="n">
        <v>30.9</v>
      </c>
      <c r="E16" s="8" t="n">
        <v>5.9</v>
      </c>
    </row>
    <row r="17">
      <c r="A17" s="4" t="inlineStr">
        <is>
          <t>Net Investment Hedging [Member]</t>
        </is>
      </c>
    </row>
    <row r="18">
      <c r="A18" s="3" t="inlineStr">
        <is>
          <t>Other comprehensive loss, net of tax:</t>
        </is>
      </c>
    </row>
    <row r="19">
      <c r="A19" s="4" t="inlineStr">
        <is>
          <t>Unrealized gains/(losses) on hedging instruments, before tax</t>
        </is>
      </c>
      <c r="B19" s="8" t="n">
        <v>-24.6</v>
      </c>
      <c r="C19" s="8" t="n">
        <v>-21.1</v>
      </c>
      <c r="D19" s="8" t="n">
        <v>56.7</v>
      </c>
      <c r="E19" s="8" t="n">
        <v>-40.1</v>
      </c>
    </row>
    <row r="20">
      <c r="A20" s="4" t="inlineStr">
        <is>
          <t>Unrealized gains/(losses) on hedging instruments, tax (expense)/benefit</t>
        </is>
      </c>
      <c r="B20" s="8" t="n">
        <v>6.2</v>
      </c>
      <c r="C20" s="8" t="n">
        <v>5.3</v>
      </c>
      <c r="D20" s="8" t="n">
        <v>-14.4</v>
      </c>
      <c r="E20" s="8" t="n">
        <v>10.2</v>
      </c>
    </row>
    <row r="21">
      <c r="A21" s="4" t="inlineStr">
        <is>
          <t>Translation Adjustment [Member]</t>
        </is>
      </c>
    </row>
    <row r="22">
      <c r="A22" s="3" t="inlineStr">
        <is>
          <t>Other comprehensive loss, net of tax:</t>
        </is>
      </c>
    </row>
    <row r="23">
      <c r="A23" s="4" t="inlineStr">
        <is>
          <t>Translation adjustment and other, before tax</t>
        </is>
      </c>
      <c r="B23" s="5" t="n">
        <v>29</v>
      </c>
      <c r="C23" s="8" t="n">
        <v>-64.90000000000001</v>
      </c>
      <c r="D23" s="8" t="n">
        <v>25.2</v>
      </c>
      <c r="E23" s="5" t="n">
        <v>15</v>
      </c>
    </row>
    <row r="24">
      <c r="A24" s="4" t="inlineStr">
        <is>
          <t>Translation adjustment and other, tax (expense)/benefit</t>
        </is>
      </c>
      <c r="B24" s="5" t="n">
        <v>0</v>
      </c>
      <c r="C24" s="5" t="n">
        <v>0</v>
      </c>
      <c r="D24" s="8" t="n">
        <v>1.5</v>
      </c>
      <c r="E24" s="8" t="n">
        <v>1.4</v>
      </c>
    </row>
    <row r="25">
      <c r="A25" s="4" t="inlineStr">
        <is>
          <t>Other comprehensive income/(loss)</t>
        </is>
      </c>
      <c r="B25" s="5" t="n">
        <v>29</v>
      </c>
      <c r="C25" s="8" t="n">
        <v>-66.59999999999999</v>
      </c>
      <c r="D25" s="8" t="n">
        <v>26.7</v>
      </c>
      <c r="E25" s="8" t="n">
        <v>14.7</v>
      </c>
    </row>
    <row r="26">
      <c r="A26" s="4" t="inlineStr">
        <is>
          <t>Reclassification out of Accumulated Other Comprehensive Income [Member]</t>
        </is>
      </c>
    </row>
    <row r="27">
      <c r="A27" s="3" t="inlineStr">
        <is>
          <t>Other comprehensive loss, net of tax:</t>
        </is>
      </c>
    </row>
    <row r="28">
      <c r="A28" s="4" t="inlineStr">
        <is>
          <t>Reclassification adjustment for net (gains)/losses realized in net earnings for available-for-sale securities, hedging instruments, and translation adjustment, before tax</t>
        </is>
      </c>
      <c r="B28" s="8" t="n">
        <v>-0.9</v>
      </c>
      <c r="C28" s="8" t="n">
        <v>3.2</v>
      </c>
      <c r="D28" s="5" t="n">
        <v>-18</v>
      </c>
      <c r="E28" s="8" t="n">
        <v>5.5</v>
      </c>
    </row>
    <row r="29">
      <c r="A29" s="4" t="inlineStr">
        <is>
          <t>Reclassification adjustment for net (gains)/losses realized in net earnings for available-for-sale securities, hedging instruments, and translation adjustment, tax expense/(benefit)</t>
        </is>
      </c>
      <c r="B29" s="6" t="n">
        <v>0.5</v>
      </c>
      <c r="C29" s="6" t="n">
        <v>-0.3</v>
      </c>
      <c r="D29" s="6" t="n">
        <v>4.4</v>
      </c>
      <c r="E29" s="6" t="n">
        <v>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Jun. 28, 2020</t>
        </is>
      </c>
    </row>
    <row r="3">
      <c r="A3" s="3" t="inlineStr">
        <is>
          <t>Debt Disclosure [Abstract]</t>
        </is>
      </c>
    </row>
    <row r="4">
      <c r="A4" s="4" t="inlineStr">
        <is>
          <t>Components of Long-Term Debt Including Associated Interest Rates and Related Estimated Fair Values</t>
        </is>
      </c>
      <c r="B4" s="4" t="inlineStr">
        <is>
          <t>Components of long-term debt including the associated interest rates and related estimated fair values by calendar maturity ( in millions, except interest rates) : Jun 28, 2020 Sep 29, 2019 Stated Interest Rate Effective Interest Rate (1) Issuance Amount Estimated Fair Value Amount Estimated Fair Value November 2020 notes $ 500.0 $ 503 $ 500.0 $ 501 2.200 % 2.228 % February 2021 notes 500.0 504 500.0 500 2.100 % 2.293 % February 2021 notes 250.0 252 250.0 250 2.100 % 1.600 % May 2022 notes (5) 500.0 506 — — 1.300 % 1.334 % June 2022 notes 500.0 520 500.0 509 2.700 % 2.819 % March 2023 notes 1,000.0 1,064 1,000.0 1,033 3.100 % 3.107 % October 2023 notes (2) 750.0 819 750.0 798 3.850 % 2.859 % March 2024 notes (3) 793.0 781 788.3 795 0.372 % 0.462 % August 2025 notes 1,250.0 1,409 1,250.0 1,351 3.800 % 3.721 % June 2026 notes 500.0 533 500.0 502 2.450 % 2.511 % March 2027 notes (4) 500.0 525 — — 2.000 % 2.058 % March 2028 notes 600.0 677 600.0 644 3.500 % 3.529 % November 2028 notes 750.0 879 750.0 837 4.000 % 3.958 % August 2029 notes 1,000.0 1,136 1,000.0 1,080 3.550 % 3.840 % March 2030 notes (4) 750.0 778 — — 2.250 % 3.084 % November 2030 notes (5) 1,250.0 1,309 — — 2.550 % 2.582 % June 2045 notes 350.0 405 350.0 390 4.300 % 4.348 % December 2047 notes 500.0 543 500.0 518 3.750 % 3.765 % November 2048 notes 1,000.0 1,178 1,000.0 1,160 4.500 % 4.504 % August 2049 notes 1,000.0 1,219 1,000.0 1,165 4.450 % 4.447 % March 2050 notes (4) 500.0 511 — — 3.350 % 3.362 % November 2050 notes (5) 1,250.0 1,321 — — 3.500 % 3.528 % Total 15,993.0 17,372 11,238.3 12,033 Aggregate debt issuance costs and unamortized premium/(discount), net (135.9) (83.1) Hedge accounting fair value adjustment (2) 38.1 11.8 Total $ 15,895.2 $ 11,167.0 (1) Includes the effects of the amortization of any premium or discount and any gain or loss upon settlement of related treasury locks or forward-starting interest rate swaps utilized to hedge the interest rate risk prior to the debt issuance. (2) Amount includes the change in fair value due to changes in benchmark interest rates related to our October 2023 notes. Refer to Note 3 , Derivative Financial Instruments, for additional information on our interest rate swap designated as a fair value hedge. (3) Japanese yen-denominated long-term debt. (4) Issued in March 2020. (5) Issued in May 2020.</t>
        </is>
      </c>
    </row>
    <row r="5">
      <c r="A5" s="4" t="inlineStr">
        <is>
          <t>Long-Term Debt Maturities</t>
        </is>
      </c>
      <c r="B5" s="4" t="inlineStr">
        <is>
          <t xml:space="preserve">The following table summarizes our long-term debt maturities as of June 28, 2020 by fiscal year ( in millions ): Fiscal Year Total 2020 $ — 2021 1,250.0 2022 1,000.0 2023 1,000.0 2024 1,543.0 Thereafter 11,200.0 Total $ 15,9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Leases (Tables)</t>
        </is>
      </c>
      <c r="B1" s="2" t="inlineStr">
        <is>
          <t>9 Months Ended</t>
        </is>
      </c>
      <c r="D1" s="2" t="inlineStr">
        <is>
          <t>12 Months Ended</t>
        </is>
      </c>
    </row>
    <row r="2">
      <c r="B2" s="2" t="inlineStr">
        <is>
          <t>Jun. 28, 2020</t>
        </is>
      </c>
      <c r="C2" s="2" t="inlineStr">
        <is>
          <t>Jun. 30, 2019</t>
        </is>
      </c>
      <c r="D2" s="2" t="inlineStr">
        <is>
          <t>Sep. 29, 2019</t>
        </is>
      </c>
    </row>
    <row r="3">
      <c r="A3" s="3" t="inlineStr">
        <is>
          <t>Leases [Abstract]</t>
        </is>
      </c>
    </row>
    <row r="4">
      <c r="A4" s="4" t="inlineStr">
        <is>
          <t>Lease, Cost</t>
        </is>
      </c>
      <c r="B4" s="4" t="inlineStr">
        <is>
          <t xml:space="preserve">The components of lease costs (in millions) : Quarter Ended Three Quarters Ended Jun 28, 2020 Jun 28, 2020 Operating lease costs (1) $ 363.3 $ 1,113.9 Variable lease costs 184.3 610.2 Short-term lease costs 8.1 24.7 Total lease costs $ 555.7 $ 1,748.8 </t>
        </is>
      </c>
    </row>
    <row r="5">
      <c r="A5" s="4" t="inlineStr">
        <is>
          <t>Schedule of Rent Expense</t>
        </is>
      </c>
      <c r="C5" s="4" t="inlineStr">
        <is>
          <t xml:space="preserve">Rent expense under operating lease agreements under the previous lease guidance, which excludes certain amounts required under the new guidance, for the quarter and three quarters ended June 30, 2019 (in millions) : Quarter Ended Three Quarters Ended Jun 30, 2019 Jun 30, 2019 Minimum rent $ 367.6 $ 1,084.6 Contingent rent 57.7 169.7 Total $ 425.3 $ 1,254.3 </t>
        </is>
      </c>
    </row>
    <row r="6">
      <c r="A6" s="4" t="inlineStr">
        <is>
          <t>Other Commitments</t>
        </is>
      </c>
      <c r="D6" s="4" t="inlineStr">
        <is>
          <t xml:space="preserve">As previously reported in our 10-K, the minimum future rental payments under non-cancelable operating leases and lease financing arrangements under the previous lease guidance as of September 29, 2019 (in millions) : Fiscal Year Operating Leases Lease Financing Arrangements 2020 $ 1,432.9 $ 5.2 2021 1,342.2 5.2 2022 1,247.4 5.0 2023 1,124.3 5.0 2024 996.4 4.9 Thereafter 4,087.7 42.6 Total minimum lease payments $ 10,230.9 $ 67.9 </t>
        </is>
      </c>
    </row>
    <row r="7">
      <c r="A7" s="4" t="inlineStr">
        <is>
          <t>Schedule of Future Minimum Rental Payments for Operating Leases</t>
        </is>
      </c>
      <c r="B7" s="4" t="inlineStr">
        <is>
          <t>Minimum future maturities of operating lease liabilities (in millions) : Fiscal Year Total 2020 (excluding the three quarters ended June 28, 2020) $ 374.4 2021 1,468.7 2022 1,350.1 2023 1,222.0 2024 1,085.8 Thereafter 4,523.1 Total lease payments 10,024.1 Less imputed interest (1,133.4) Total $ 8,890.7 As of June 28, 2020, we have entered into operating leases that have not yet commenced of $681.2 million, primarily related to real estate leases. These leases will commence between fiscal year 2020 and fiscal year 2026 with lease terms of 3 years to 20 years.</t>
        </is>
      </c>
    </row>
    <row r="8">
      <c r="A8" s="4" t="inlineStr">
        <is>
          <t>Supplemental Lease Disclosure</t>
        </is>
      </c>
      <c r="B8" s="4" t="inlineStr">
        <is>
          <t>The following table includes supplemental information (in millions) : Three Quarters Ended Jun 28, 2020 Cash paid related to operating lease liabilities $ 1,089.4 Operating lease liabilities arising from obtaining ROU assets (1) 770.4 Jun 28, 2020 Weighted-average remaining operating lease term 8.9 years Weighted-average operating lease discount rate 2.5 % (1) Excludes the initial impact of adoption. See Note 1</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9 Months Ended</t>
        </is>
      </c>
    </row>
    <row r="2">
      <c r="B2" s="2" t="inlineStr">
        <is>
          <t>Jun. 28, 2020</t>
        </is>
      </c>
    </row>
    <row r="3">
      <c r="A3" s="3" t="inlineStr">
        <is>
          <t>Revenue from Contract with Customer [Abstract]</t>
        </is>
      </c>
    </row>
    <row r="4">
      <c r="A4" s="4" t="inlineStr">
        <is>
          <t>Changes in Deferred Revenue Balance Related to Stored Value Cards and Loyalty Program</t>
        </is>
      </c>
      <c r="B4" s="4" t="inlineStr">
        <is>
          <t xml:space="preserve">Changes in our deferred revenue balance related to our stored value cards and loyalty program (in millions) : Quarter Ended June 28, 2020 Total Stored value cards and loyalty program at March 29, 2020 $ 1,273.1 Revenue deferred - card activations, card reloads and Stars earned 1,875.4 Revenue recognized - card and Stars redemptions and breakage (1,842.4) Other (1) 3.1 Stored value cards and loyalty program at June 28, 2020 (2) $ 1,309.2 Three Quarters Ended June 28, 2020 Total Stored value cards and loyalty program at September 29, 2019 $ 1,113.7 Revenue deferred - card activations, card reloads and Stars earned 7,836.5 Revenue recognized - card and Stars redemptions and breakage (7,640.7) Other (1) (0.3) Stored value cards and loyalty program at June 28, 2020 (2) $ 1,309.2 (1) “Other” primarily consists of changes in the stored value cards and loyalty program balances resulting from foreign currency transl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Jun. 28, 2020</t>
        </is>
      </c>
    </row>
    <row r="3">
      <c r="A3" s="3" t="inlineStr">
        <is>
          <t>Equity [Abstract]</t>
        </is>
      </c>
    </row>
    <row r="4">
      <c r="A4" s="4" t="inlineStr">
        <is>
          <t>Changes in Accumulated Other Comprehensive Income by component, net of tax</t>
        </is>
      </c>
      <c r="B4" s="4" t="inlineStr">
        <is>
          <t xml:space="preserve">Equity Changes in AOCI by component, net of tax (in millions) : Quarter Ended Available-for-Sale Debt Securities Cash Flow Hedges Net Investment Hedges Translation Adjustment and Other Total June 28, 2020 Net gains/(losses) in AOCI, beginning of period $ 5.6 $ (64.8) $ 47.8 $ (510.4) $ (521.8) Net gains/(losses) recognized in OCI before reclassifications 4.0 (22.3) (18.4) 29.0 (7.7) Net (gains)/losses reclassified from AOCI to earnings (1.7) 3.4 (2.1) — (0.4) Other comprehensive income/(loss) attributable to Starbucks 2.3 (18.9) (20.5) 29.0 (8.1) Net gains/(losses) in AOCI, end of period $ 7.9 $ (83.7) $ 27.3 $ (481.4) $ (529.9) June 30, 2019 Net gains/(losses) in AOCI, beginning of period $ 0.1 $ 4.3 $ 5.5 $ (281.4) $ (271.5) Net gains/(losses) recognized in OCI before reclassifications 2.9 (2.6) (15.8) (64.9) (80.4) Net (gains)/losses reclassified from AOCI to earnings 0.2 4.4 — (1.7) 2.9 Other comprehensive income/(loss) attributable to Starbucks 3.1 1.8 (15.8) (66.6) (77.5) Net gains/(losses) in AOCI, end of period $ 3.2 $ 6.1 $ (10.3) $ (348.0) $ (349.0) Three Quarters Ended Available-for-Sale Debt Securities Cash Flow Hedges Net Investment Hedges Translation Adjustment and Other Total June 28, 2020 Net gains/(losses) in AOCI, beginning of period $ 3.9 $ 11.0 $ (10.1) $ (508.1) $ (503.3) Net gains/(losses) recognized in OCI before reclassifications 6.4 (93.2) 42.3 26.7 (17.8) Net (gains)/losses reclassified from AOCI to earnings (1.7) (4.5) (7.4) — (13.6) Other comprehensive income/(loss) attributable to Starbucks 4.7 (97.7) 34.9 26.7 (31.4) Cumulative effect of accounting adoption (0.7) 3.0 2.5 — 4.8 Net gains/(losses) in AOCI, end of period $ 7.9 $ (83.7) $ 27.3 $ (481.4) $ (529.9) June 30, 2019 Net gains/(losses) in AOCI, beginning of period $ (4.9) $ 17.7 $ 19.6 $ (362.7) $ (330.3) Net gains/(losses) recognized in OCI before reclassifications 7.5 (18.8) (29.9) 16.4 (24.8) Net (gains)/losses reclassified from AOCI to earnings 0.6 7.2 — (1.7) 6.1 Other comprehensive income/(loss) attributable to Starbucks 8.1 (11.6) (29.9) 14.7 (18.7) Net gains/(losses) in AOCI, end of period $ 3.2 $ 6.1 $ (10.3) $ (348.0) $ (349.0) </t>
        </is>
      </c>
    </row>
    <row r="5">
      <c r="A5" s="4" t="inlineStr">
        <is>
          <t>Impact of reclassifications from Accumulated Other Comprehensive Income on the consolidated statements of earnings</t>
        </is>
      </c>
      <c r="B5" s="4" t="inlineStr">
        <is>
          <t xml:space="preserve">Impact of reclassifications from AOCI on the consolidated statements of earnings (in millions) : Quarter Ended AOCI Amounts Reclassified from AOCI Affected Line Item in Jun 28, 2020 Jun 30, 2019 Gains/(losses) on available-for-sale debt securities $ 2.2 $ 0.2 Interest income and other, net Gains/(losses) on cash flow hedges (4.2) (5.1) Please refer to Note 3 , Derivative Financial Instruments for additional information. Gains/(losses) on net investment hedges 2.9 — Interest expense Translation adjustment (1) Thailand — 1.7 Net gain resulting from divestiture of certain operations 0.9 (3.2) Total before tax (0.5) 0.3 Tax (expense)/benefit $ 0.4 $ (2.9) Net of tax (1) Release of cumulative translation adjustments to earnings upon sale or liquidation of foreign businesses. Three Quarters Ended AOCI Amounts Reclassified from AOCI Affected Line Item in Jun 28, 2020 Jun 30, 2019 Gains/(losses) on available-for-sale debt securities $ 2.0 $ 0.9 Interest income and other, net Gains/(losses) on cash flow hedges 5.9 (8.1) Please refer to Note 3 , Derivative Financial Instruments for additional information. Gains/(losses) on net investment hedges 10.1 — Interest expense Translation adjustment (1) Thailand — 1.7 Net gain resulting from divestiture of certain operations 18.0 (5.5) Total before tax (4.4) (0.6) Tax (expense)/benefit $ 13.6 $ (6.1) Net of tax (1) Release of cumulative translation adjustments to earnings upon sale or liquidation of foreign busines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9 Months Ended</t>
        </is>
      </c>
    </row>
    <row r="2">
      <c r="B2" s="2" t="inlineStr">
        <is>
          <t>Jun. 28, 2020</t>
        </is>
      </c>
    </row>
    <row r="3">
      <c r="A3" s="3" t="inlineStr">
        <is>
          <t>Share-based Payment Arrangement [Abstract]</t>
        </is>
      </c>
    </row>
    <row r="4">
      <c r="A4" s="4" t="inlineStr">
        <is>
          <t>Stock-Based Compensation Expense Recognized in Consolidated Statements of Earnings</t>
        </is>
      </c>
      <c r="B4" s="4" t="inlineStr">
        <is>
          <t xml:space="preserve">Stock-based compensation expense recognized in the consolidated statements of earnings (in millions) : Quarter Ended Three Quarters Ended Jun 28, 2020 Jun 30, 2019 Jun 28, 2020 Jun 30, 2019 Options $ 1.4 $ 2.4 $ 3.8 $ 17.9 Restricted Stock Units (“RSUs”) 40.0 60.9 184.2 237.5 Total stock-based compensation expense $ 41.4 $ 63.3 $ 188.0 $ 255.4 </t>
        </is>
      </c>
    </row>
    <row r="5">
      <c r="A5" s="4" t="inlineStr">
        <is>
          <t>Stock Option and RSU Transactions</t>
        </is>
      </c>
      <c r="B5" s="4" t="inlineStr">
        <is>
          <t xml:space="preserve">Stock option and RSU transactions from September 29, 2019 through June 28, 2020 ( in millions ): Stock Options RSUs Options outstanding/Nonvested RSUs, September 29, 2019 15.2 8.9 Granted 0.1 3.8 Options exercised/RSUs vested (1.8) (3.4) Forfeited/expired (0.1) (0.9) Options outstanding/Nonvested RSUs, June 28, 2020 13.4 8.4 Total unrecognized stock-based compensation expense, net of estimated forfeitures, as of June 28, 2020 $ 1.7 $ 17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Jun. 28, 2020</t>
        </is>
      </c>
    </row>
    <row r="3">
      <c r="A3" s="3" t="inlineStr">
        <is>
          <t>Earnings Per Share [Abstract]</t>
        </is>
      </c>
    </row>
    <row r="4">
      <c r="A4" s="4" t="inlineStr">
        <is>
          <t>Calculation of Net Earnings Per Common Share (EPS) - Basic and Diluted</t>
        </is>
      </c>
      <c r="B4" s="4" t="inlineStr">
        <is>
          <t xml:space="preserve">Calculation of net earnings/(loss) per common share — basic and diluted ( in millions, except earnings/(loss) per share ): Quarter Ended Three Quarters Ended Jun 28, 2020 Jun 30, 2019 Jun 28, 2020 Jun 30, 2019 Net earnings/(loss) attributable to Starbucks $ (678.4) $ 1,372.8 $ 535.7 $ 2,796.4 Weighted average common shares outstanding (for basic calculation) 1,168.5 1,211.0 1,173.6 1,230.8 Dilutive effect of outstanding common stock options and RSUs — 12.0 9.1 11.6 Weighted average common and common equivalent shares outstanding (for diluted calculation) 1,168.5 1,223.0 1,182.7 1,242.4 Earnings/(loss) per share — basic $ (0.58) $ 1.13 $ 0.46 $ 2.27 Earnings/(loss) per share — diluted $ (0.58) $ 1.12 $ 0.45 $ 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9 Months Ended</t>
        </is>
      </c>
    </row>
    <row r="2">
      <c r="B2" s="2" t="inlineStr">
        <is>
          <t>Jun. 28, 2020</t>
        </is>
      </c>
    </row>
    <row r="3">
      <c r="A3" s="3" t="inlineStr">
        <is>
          <t>Revenue from External Customer [Line Items]</t>
        </is>
      </c>
    </row>
    <row r="4">
      <c r="A4" s="4" t="inlineStr">
        <is>
          <t>Revenue from External Customers by Products and Services [Table Text Block]</t>
        </is>
      </c>
      <c r="B4" s="4" t="inlineStr">
        <is>
          <t>Consolidated revenue mix by product type (1) ( in millions ): Quarter Ended Three Quarters Ended Jun 28, 2020 Jun 30, 2019 Jun 28, 2020 Jun 30, 2019 Beverage (2) $ 2,628.8 62 % $ 4,122.1 60 % $ 10,429.1 60 % $ 11,814.2 60 % Food (3) 629.2 15 % 1,106.9 16 % 2,760.6 16 % 3,228.0 16 % Other (4) 964.1 23 % 1,594.0 24 % 4,125.2 24 % 4,719.4 24 % Total $ 4,222.1 100 % $ 6,823.0 100 % $ 17,314.9 100 % $ 19,761.6 100 % (1) Certain prior period amounts have been reclassified to conform to current year presentation. (2) Beverage represents sales within our company-operated stores. (3) Food includes sales within our company-operated stores. (4) “Other” primarily consists of packaged and single-serve coffees and teas, royalty and licensing revenues, serveware, beverage-related ingredients and ready-to-drink beverages, among other items.</t>
        </is>
      </c>
    </row>
    <row r="5">
      <c r="A5" s="4" t="inlineStr">
        <is>
          <t>Financial Information For Reportable Operating Segments And All Other Segments</t>
        </is>
      </c>
      <c r="B5" s="4" t="inlineStr">
        <is>
          <t>The table below presents financial information for our reportable operating segments and Corporate and Other segment (in millions) : Quarter Ended Americas International Channel Development Corporate and Other Total June 28, 2020 Total net revenues $ 2,805.5 $ 949.6 $ 447.3 $ 19.7 $ 4,222.1 Depreciation and amortization expenses 191.3 128.5 0.3 40.9 361.0 Income from equity investees — 17.4 51.0 — 68.4 Operating income/(loss) $ (404.9) $ (86.0) $ 124.2 $ (337.2) $ (703.9) June 30, 2019 Total net revenues (1) $ 4,681.1 $ 1,585.3 $ 533.3 $ 23.3 $ 6,823.0 Depreciation and amortization expenses 175.6 127.7 0.2 39.6 343.1 Income from equity investees — 27.2 48.8 — 76.0 Operating income/(loss) $ 1,018.7 $ 270.2 $ 181.9 $ (349.5) $ 1,121.3 Three Quarters Ended Americas International Channel Development Corporate and Other Total June 28, 2020 Total net revenues $ 12,146.3 $ 3,655.3 $ 1,461.0 $ 52.3 $ 17,314.9 Depreciation and amortization expenses 571.9 385.2 0.9 110.3 1,068.3 Income from equity investees — 73.1 137.2 — 210.3 Operating income/(loss) $ 1,315.1 $ 174.5 $ 489.3 $ (975.5) $ 1,003.4 June 30, 2019 Total net revenues (1) $ 13,607.6 $ 4,618.6 $ 1,484.5 $ 50.9 $ 19,761.6 Depreciation and amortization expenses 515.5 385.0 12.6 119.4 1,032.5 Income from equity investees — 75.7 130.4 — 206.1 Operating income/(loss) $ 2,843.8 $ 701.8 $ 506.6 $ (1,057.6) $ 2,994.6 (1) Prior period amounts have been restated to reflect the fourth quarter fiscal 2019 realigned Starbucks operating segment reporting struc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Goodwill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c r="F2" s="2" t="inlineStr">
        <is>
          <t>Sep. 30, 2019</t>
        </is>
      </c>
      <c r="G2" s="2" t="inlineStr">
        <is>
          <t>Sep. 29, 2019</t>
        </is>
      </c>
    </row>
    <row r="3">
      <c r="A3" s="3" t="inlineStr">
        <is>
          <t>Goodwill [Line Items]</t>
        </is>
      </c>
    </row>
    <row r="4">
      <c r="A4" s="4" t="inlineStr">
        <is>
          <t>Goodwill</t>
        </is>
      </c>
      <c r="B4" s="6" t="n">
        <v>3510.1</v>
      </c>
      <c r="D4" s="6" t="n">
        <v>3510.1</v>
      </c>
      <c r="G4" s="6" t="n">
        <v>3490.8</v>
      </c>
    </row>
    <row r="5">
      <c r="A5" s="4" t="inlineStr">
        <is>
          <t>Operating Lease, Right-of-Use Asset</t>
        </is>
      </c>
      <c r="B5" s="5" t="n">
        <v>8214</v>
      </c>
      <c r="D5" s="5" t="n">
        <v>8214</v>
      </c>
      <c r="G5" s="5" t="n">
        <v>0</v>
      </c>
    </row>
    <row r="6">
      <c r="A6" s="4" t="inlineStr">
        <is>
          <t>Retained Earnings (Accumulated Deficit)</t>
        </is>
      </c>
      <c r="B6" s="8" t="n">
        <v>-8208.299999999999</v>
      </c>
      <c r="D6" s="8" t="n">
        <v>-8208.299999999999</v>
      </c>
      <c r="G6" s="8" t="n">
        <v>-5771.2</v>
      </c>
    </row>
    <row r="7">
      <c r="A7" s="4" t="inlineStr">
        <is>
          <t>Operating Lease, Liability, Noncurrent</t>
        </is>
      </c>
      <c r="B7" s="8" t="n">
        <v>7653.6</v>
      </c>
      <c r="D7" s="8" t="n">
        <v>7653.6</v>
      </c>
      <c r="G7" s="5" t="n">
        <v>0</v>
      </c>
    </row>
    <row r="8">
      <c r="A8" s="3" t="inlineStr">
        <is>
          <t>New Accounting Pronouncements or Change in Accounting Principle [Line Items]</t>
        </is>
      </c>
    </row>
    <row r="9">
      <c r="A9" s="4" t="inlineStr">
        <is>
          <t>store occupancy cost</t>
        </is>
      </c>
      <c r="B9" s="8" t="n">
        <v>555.5</v>
      </c>
      <c r="C9" s="6" t="n">
        <v>611.6</v>
      </c>
      <c r="D9" s="8" t="n">
        <v>1768.1</v>
      </c>
      <c r="E9" s="7" t="n">
        <v>1800</v>
      </c>
    </row>
    <row r="10">
      <c r="A10" s="4" t="inlineStr">
        <is>
          <t>Operating Lease, Liability, Noncurrent</t>
        </is>
      </c>
      <c r="B10" s="8" t="n">
        <v>7653.6</v>
      </c>
      <c r="D10" s="8" t="n">
        <v>7653.6</v>
      </c>
      <c r="G10" s="5" t="n">
        <v>0</v>
      </c>
    </row>
    <row r="11">
      <c r="A11" s="4" t="inlineStr">
        <is>
          <t>Retained Earnings (Accumulated Deficit)</t>
        </is>
      </c>
      <c r="B11" s="6" t="n">
        <v>-8208.299999999999</v>
      </c>
      <c r="D11" s="6" t="n">
        <v>-8208.299999999999</v>
      </c>
      <c r="G11" s="6" t="n">
        <v>-5771.2</v>
      </c>
    </row>
    <row r="12">
      <c r="A12" s="4" t="inlineStr">
        <is>
          <t>Accounting Standards Update 2016-02 [Member]</t>
        </is>
      </c>
    </row>
    <row r="13">
      <c r="A13" s="3" t="inlineStr">
        <is>
          <t>Goodwill [Line Items]</t>
        </is>
      </c>
    </row>
    <row r="14">
      <c r="A14" s="4" t="inlineStr">
        <is>
          <t>Operating Lease, Right-of-Use Asset</t>
        </is>
      </c>
      <c r="F14" s="7" t="n">
        <v>8400</v>
      </c>
    </row>
    <row r="15">
      <c r="A15" s="4" t="inlineStr">
        <is>
          <t>Retained Earnings (Accumulated Deficit)</t>
        </is>
      </c>
      <c r="F15" s="8" t="n">
        <v>17.3</v>
      </c>
    </row>
    <row r="16">
      <c r="A16" s="4" t="inlineStr">
        <is>
          <t>Operating Lease, Liability, Noncurrent</t>
        </is>
      </c>
      <c r="F16" s="5" t="n">
        <v>9000</v>
      </c>
    </row>
    <row r="17">
      <c r="A17" s="3" t="inlineStr">
        <is>
          <t>New Accounting Pronouncements or Change in Accounting Principle [Line Items]</t>
        </is>
      </c>
    </row>
    <row r="18">
      <c r="A18" s="4" t="inlineStr">
        <is>
          <t>Operating Lease, Liability, Noncurrent</t>
        </is>
      </c>
      <c r="F18" s="5" t="n">
        <v>9000</v>
      </c>
    </row>
    <row r="19">
      <c r="A19" s="4" t="inlineStr">
        <is>
          <t>Retained Earnings (Accumulated Deficit)</t>
        </is>
      </c>
      <c r="F19" s="8" t="n">
        <v>17.3</v>
      </c>
    </row>
    <row r="20">
      <c r="A20" s="4" t="inlineStr">
        <is>
          <t>Deferred Rent Credit</t>
        </is>
      </c>
      <c r="F20" s="7" t="n">
        <v>5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 width="31" customWidth="1" min="5" max="5"/>
    <col width="21" customWidth="1" min="6" max="6"/>
    <col width="21" customWidth="1" min="7" max="7"/>
  </cols>
  <sheetData>
    <row r="1">
      <c r="A1" s="1" t="inlineStr">
        <is>
          <t>Summary of Significant Accounting Policies (Details) $ / shares in Units, $ in Millions</t>
        </is>
      </c>
      <c r="B1" s="2" t="inlineStr">
        <is>
          <t>3 Months Ended</t>
        </is>
      </c>
      <c r="D1" s="2" t="inlineStr">
        <is>
          <t>9 Months Ended</t>
        </is>
      </c>
    </row>
    <row r="2">
      <c r="B2" s="2" t="inlineStr">
        <is>
          <t>Jun. 28, 2020USD ($)store$ / shares</t>
        </is>
      </c>
      <c r="C2" s="2" t="inlineStr">
        <is>
          <t>Jun. 30, 2019USD ($)$ / shares</t>
        </is>
      </c>
      <c r="D2" s="2" t="inlineStr">
        <is>
          <t>Jun. 28, 2020USD ($)$ / shares</t>
        </is>
      </c>
      <c r="E2" s="2" t="inlineStr">
        <is>
          <t>Jun. 30, 2019USD ($)$ / shares</t>
        </is>
      </c>
      <c r="F2" s="2" t="inlineStr">
        <is>
          <t>Sep. 30, 2019USD ($)</t>
        </is>
      </c>
      <c r="G2" s="2" t="inlineStr">
        <is>
          <t>Sep. 29, 2019USD ($)</t>
        </is>
      </c>
    </row>
    <row r="3">
      <c r="A3" s="3" t="inlineStr">
        <is>
          <t>New Accounting Pronouncements or Change in Accounting Principle [Line Items]</t>
        </is>
      </c>
    </row>
    <row r="4">
      <c r="A4" s="4" t="inlineStr">
        <is>
          <t>Operating Lease, Right-of-Use Asset</t>
        </is>
      </c>
      <c r="B4" s="7" t="n">
        <v>8214</v>
      </c>
      <c r="D4" s="7" t="n">
        <v>8214</v>
      </c>
      <c r="G4" s="7" t="n">
        <v>0</v>
      </c>
    </row>
    <row r="5">
      <c r="A5" s="4" t="inlineStr">
        <is>
          <t>Deferred Tax Assets, Net, Noncurrent</t>
        </is>
      </c>
      <c r="B5" s="5" t="n">
        <v>1740</v>
      </c>
      <c r="D5" s="5" t="n">
        <v>1740</v>
      </c>
      <c r="G5" s="8" t="n">
        <v>1765.8</v>
      </c>
    </row>
    <row r="6">
      <c r="A6" s="4" t="inlineStr">
        <is>
          <t>Income Tax Expense (Benefit)</t>
        </is>
      </c>
      <c r="B6" s="6" t="n">
        <v>-133.9</v>
      </c>
      <c r="C6" s="6" t="n">
        <v>303.7</v>
      </c>
      <c r="D6" s="7" t="n">
        <v>190</v>
      </c>
      <c r="E6" s="6" t="n">
        <v>670.1</v>
      </c>
    </row>
    <row r="7">
      <c r="A7" s="4" t="inlineStr">
        <is>
          <t>Earnings/(loss) per share - diluted | $ / shares</t>
        </is>
      </c>
      <c r="B7" s="9" t="n">
        <v>-0.58</v>
      </c>
      <c r="C7" s="9" t="n">
        <v>1.12</v>
      </c>
      <c r="D7" s="9" t="n">
        <v>0.45</v>
      </c>
      <c r="E7" s="9" t="n">
        <v>2.25</v>
      </c>
    </row>
    <row r="8">
      <c r="A8" s="4" t="inlineStr">
        <is>
          <t>Earnings Per Share, Basic | $ / shares</t>
        </is>
      </c>
      <c r="B8" s="9" t="n">
        <v>-0.58</v>
      </c>
      <c r="C8" s="9" t="n">
        <v>1.13</v>
      </c>
      <c r="D8" s="9" t="n">
        <v>0.46</v>
      </c>
      <c r="E8" s="9" t="n">
        <v>2.27</v>
      </c>
    </row>
    <row r="9">
      <c r="A9" s="4" t="inlineStr">
        <is>
          <t>Deferred Revenue, Noncurrent</t>
        </is>
      </c>
      <c r="B9" s="6" t="n">
        <v>6642.6</v>
      </c>
      <c r="D9" s="6" t="n">
        <v>6642.6</v>
      </c>
      <c r="G9" s="8" t="n">
        <v>6744.4</v>
      </c>
    </row>
    <row r="10">
      <c r="A10" s="4" t="inlineStr">
        <is>
          <t>Deferred Tax and Other Liabilities, Noncurrent</t>
        </is>
      </c>
      <c r="B10" s="8" t="n">
        <v>821.1</v>
      </c>
      <c r="D10" s="8" t="n">
        <v>821.1</v>
      </c>
      <c r="G10" s="8" t="n">
        <v>1370.5</v>
      </c>
    </row>
    <row r="11">
      <c r="A11" s="4" t="inlineStr">
        <is>
          <t>Retained Earnings (Accumulated Deficit)</t>
        </is>
      </c>
      <c r="B11" s="8" t="n">
        <v>-8208.299999999999</v>
      </c>
      <c r="D11" s="8" t="n">
        <v>-8208.299999999999</v>
      </c>
      <c r="G11" s="8" t="n">
        <v>-5771.2</v>
      </c>
    </row>
    <row r="12">
      <c r="A12" s="4" t="inlineStr">
        <is>
          <t>store occupancy cost</t>
        </is>
      </c>
      <c r="B12" s="8" t="n">
        <v>555.5</v>
      </c>
      <c r="C12" s="6" t="n">
        <v>611.6</v>
      </c>
      <c r="D12" s="8" t="n">
        <v>1768.1</v>
      </c>
      <c r="E12" s="7" t="n">
        <v>1800</v>
      </c>
    </row>
    <row r="13">
      <c r="A13" s="4" t="inlineStr">
        <is>
          <t>PAYROLL TAX INCENTIVES</t>
        </is>
      </c>
      <c r="B13" s="7" t="n">
        <v>266</v>
      </c>
      <c r="D13" s="5" t="n">
        <v>301</v>
      </c>
    </row>
    <row r="14">
      <c r="A14" s="4" t="inlineStr">
        <is>
          <t>Number of Store Closures | store</t>
        </is>
      </c>
      <c r="B14" s="5" t="n">
        <v>78</v>
      </c>
    </row>
    <row r="15">
      <c r="A15" s="4" t="inlineStr">
        <is>
          <t>Other Receivables</t>
        </is>
      </c>
      <c r="B15" s="7" t="n">
        <v>214</v>
      </c>
      <c r="D15" s="5" t="n">
        <v>214</v>
      </c>
      <c r="G15" s="7" t="n">
        <v>0</v>
      </c>
    </row>
    <row r="16">
      <c r="A16" s="4" t="inlineStr">
        <is>
          <t>Restructuring Costs and Asset Impairment Charges</t>
        </is>
      </c>
      <c r="B16" s="5" t="n">
        <v>56</v>
      </c>
    </row>
    <row r="17">
      <c r="A17" s="4" t="inlineStr">
        <is>
          <t>Deferred Tax Assets, Valuation Allowance</t>
        </is>
      </c>
      <c r="B17" s="5" t="n">
        <v>55</v>
      </c>
      <c r="D17" s="5" t="n">
        <v>55</v>
      </c>
    </row>
    <row r="18">
      <c r="A18" s="4" t="inlineStr">
        <is>
          <t>Facility Closing [Member]</t>
        </is>
      </c>
    </row>
    <row r="19">
      <c r="A19" s="3" t="inlineStr">
        <is>
          <t>New Accounting Pronouncements or Change in Accounting Principle [Line Items]</t>
        </is>
      </c>
    </row>
    <row r="20">
      <c r="A20" s="4" t="inlineStr">
        <is>
          <t>Restructuring Costs and Asset Impairment Charges</t>
        </is>
      </c>
      <c r="B20" s="8" t="n">
        <v>41.5</v>
      </c>
    </row>
    <row r="21">
      <c r="A21" s="4" t="inlineStr">
        <is>
          <t>lease termination [Member]</t>
        </is>
      </c>
    </row>
    <row r="22">
      <c r="A22" s="3" t="inlineStr">
        <is>
          <t>New Accounting Pronouncements or Change in Accounting Principle [Line Items]</t>
        </is>
      </c>
    </row>
    <row r="23">
      <c r="A23" s="4" t="inlineStr">
        <is>
          <t>Restructuring Costs and Asset Impairment Charges</t>
        </is>
      </c>
      <c r="B23" s="8" t="n">
        <v>14.5</v>
      </c>
    </row>
    <row r="24">
      <c r="A24" s="4" t="inlineStr">
        <is>
          <t>Store Operating Expense [Domain]</t>
        </is>
      </c>
    </row>
    <row r="25">
      <c r="A25" s="3" t="inlineStr">
        <is>
          <t>New Accounting Pronouncements or Change in Accounting Principle [Line Items]</t>
        </is>
      </c>
    </row>
    <row r="26">
      <c r="A26" s="4" t="inlineStr">
        <is>
          <t>Asset Impairment Charges</t>
        </is>
      </c>
      <c r="B26" s="7" t="n">
        <v>20</v>
      </c>
    </row>
    <row r="27">
      <c r="A27" s="4" t="inlineStr">
        <is>
          <t>UNITED STATES</t>
        </is>
      </c>
    </row>
    <row r="28">
      <c r="A28" s="3" t="inlineStr">
        <is>
          <t>New Accounting Pronouncements or Change in Accounting Principle [Line Items]</t>
        </is>
      </c>
    </row>
    <row r="29">
      <c r="A29" s="4" t="inlineStr">
        <is>
          <t>Number of Store Closures | store</t>
        </is>
      </c>
      <c r="B29" s="5" t="n">
        <v>400</v>
      </c>
    </row>
    <row r="30">
      <c r="A30" s="4" t="inlineStr">
        <is>
          <t>International Segment</t>
        </is>
      </c>
    </row>
    <row r="31">
      <c r="A31" s="3" t="inlineStr">
        <is>
          <t>New Accounting Pronouncements or Change in Accounting Principle [Line Items]</t>
        </is>
      </c>
    </row>
    <row r="32">
      <c r="A32" s="4" t="inlineStr">
        <is>
          <t>Rent Concession</t>
        </is>
      </c>
      <c r="B32" s="6" t="n">
        <v>21.7</v>
      </c>
      <c r="D32" s="8" t="n">
        <v>21.7</v>
      </c>
    </row>
    <row r="33">
      <c r="A33" s="4" t="inlineStr">
        <is>
          <t>CANADA</t>
        </is>
      </c>
    </row>
    <row r="34">
      <c r="A34" s="3" t="inlineStr">
        <is>
          <t>New Accounting Pronouncements or Change in Accounting Principle [Line Items]</t>
        </is>
      </c>
    </row>
    <row r="35">
      <c r="A35" s="4" t="inlineStr">
        <is>
          <t>Number of Store Closures | store</t>
        </is>
      </c>
      <c r="B35" s="5" t="n">
        <v>200</v>
      </c>
    </row>
    <row r="36">
      <c r="A36" s="4" t="inlineStr">
        <is>
          <t>Accounting Standards Update 2016-02 [Member]</t>
        </is>
      </c>
    </row>
    <row r="37">
      <c r="A37" s="3" t="inlineStr">
        <is>
          <t>New Accounting Pronouncements or Change in Accounting Principle [Line Items]</t>
        </is>
      </c>
    </row>
    <row r="38">
      <c r="A38" s="4" t="inlineStr">
        <is>
          <t>Operating Lease, Right-of-Use Asset</t>
        </is>
      </c>
      <c r="F38" s="7" t="n">
        <v>8400</v>
      </c>
    </row>
    <row r="39">
      <c r="A39" s="4" t="inlineStr">
        <is>
          <t>Retained Earnings (Accumulated Deficit)</t>
        </is>
      </c>
      <c r="F39" s="6" t="n">
        <v>17.3</v>
      </c>
    </row>
    <row r="40">
      <c r="A40" s="4" t="inlineStr">
        <is>
          <t>Minimum [Member]</t>
        </is>
      </c>
    </row>
    <row r="41">
      <c r="A41" s="3" t="inlineStr">
        <is>
          <t>New Accounting Pronouncements or Change in Accounting Principle [Line Items]</t>
        </is>
      </c>
    </row>
    <row r="42">
      <c r="A42" s="4" t="inlineStr">
        <is>
          <t>Restructuring and Related Cost, Expected Cost</t>
        </is>
      </c>
      <c r="B42" s="7" t="n">
        <v>300</v>
      </c>
      <c r="D42" s="5" t="n">
        <v>300</v>
      </c>
    </row>
    <row r="43">
      <c r="A43" s="4" t="inlineStr">
        <is>
          <t>Maximum [Member]</t>
        </is>
      </c>
    </row>
    <row r="44">
      <c r="A44" s="3" t="inlineStr">
        <is>
          <t>New Accounting Pronouncements or Change in Accounting Principle [Line Items]</t>
        </is>
      </c>
    </row>
    <row r="45">
      <c r="A45" s="4" t="inlineStr">
        <is>
          <t>Restructuring and Related Cost, Expected Cost</t>
        </is>
      </c>
      <c r="B45" s="7" t="n">
        <v>400</v>
      </c>
      <c r="D45" s="7" t="n">
        <v>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cquisitions and Divestitures (Narrative) (Details) - USD ($) $ in Millions</t>
        </is>
      </c>
      <c r="B1" s="2" t="inlineStr">
        <is>
          <t>3 Months Ended</t>
        </is>
      </c>
    </row>
    <row r="2">
      <c r="B2" s="2" t="inlineStr">
        <is>
          <t>Jun. 30, 2019</t>
        </is>
      </c>
      <c r="C2" s="2" t="inlineStr">
        <is>
          <t>Jun. 28, 2020</t>
        </is>
      </c>
      <c r="D2" s="2" t="inlineStr">
        <is>
          <t>Sep. 29, 2019</t>
        </is>
      </c>
    </row>
    <row r="3">
      <c r="A3" s="3" t="inlineStr">
        <is>
          <t>Business Acquisition [Line Items]</t>
        </is>
      </c>
    </row>
    <row r="4">
      <c r="A4" s="4" t="inlineStr">
        <is>
          <t>Goodwill</t>
        </is>
      </c>
      <c r="C4" s="6" t="n">
        <v>3510.1</v>
      </c>
      <c r="D4" s="6" t="n">
        <v>3490.8</v>
      </c>
    </row>
    <row r="5">
      <c r="A5" s="4" t="inlineStr">
        <is>
          <t>Finite-Lived Intangible Assets, Accumulated Amortization</t>
        </is>
      </c>
      <c r="C5" s="8" t="n">
        <v>771.2</v>
      </c>
      <c r="D5" s="5" t="n">
        <v>603</v>
      </c>
    </row>
    <row r="6">
      <c r="A6" s="4" t="inlineStr">
        <is>
          <t>Starbucks Coffee Thailand [Member]</t>
        </is>
      </c>
    </row>
    <row r="7">
      <c r="A7" s="3" t="inlineStr">
        <is>
          <t>Business Acquisition [Line Items]</t>
        </is>
      </c>
    </row>
    <row r="8">
      <c r="A8" s="4" t="inlineStr">
        <is>
          <t>Deconsolidation, Gain (Loss), Amount</t>
        </is>
      </c>
      <c r="B8" s="6" t="n">
        <v>601.9</v>
      </c>
    </row>
    <row r="9">
      <c r="A9" s="4" t="inlineStr">
        <is>
          <t>Acquired and reacquired rights</t>
        </is>
      </c>
    </row>
    <row r="10">
      <c r="A10" s="3" t="inlineStr">
        <is>
          <t>Business Acquisition [Line Items]</t>
        </is>
      </c>
    </row>
    <row r="11">
      <c r="A11" s="4" t="inlineStr">
        <is>
          <t>Finite-Lived Intangible Assets, Accumulated Amortization</t>
        </is>
      </c>
      <c r="C11" s="6" t="n">
        <v>693.5</v>
      </c>
      <c r="D11" s="6" t="n">
        <v>53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8, 2020</t>
        </is>
      </c>
      <c r="C1" s="2" t="inlineStr">
        <is>
          <t>Sep. 29, 2019</t>
        </is>
      </c>
    </row>
    <row r="2">
      <c r="A2" s="4" t="inlineStr">
        <is>
          <t>Par value of common stock</t>
        </is>
      </c>
      <c r="B2" s="10" t="n">
        <v>0.001</v>
      </c>
      <c r="C2" s="10" t="n">
        <v>0.001</v>
      </c>
    </row>
    <row r="3">
      <c r="A3" s="4" t="inlineStr">
        <is>
          <t>Authorized shares of common stock</t>
        </is>
      </c>
      <c r="B3" s="5" t="n">
        <v>2400000000</v>
      </c>
      <c r="C3" s="5" t="n">
        <v>2400000000</v>
      </c>
    </row>
    <row r="4">
      <c r="A4" s="4" t="inlineStr">
        <is>
          <t>Common Stock, Shares, Issued</t>
        </is>
      </c>
      <c r="B4" s="5" t="n">
        <v>1168900000</v>
      </c>
      <c r="C4" s="5" t="n">
        <v>1184600000</v>
      </c>
    </row>
    <row r="5">
      <c r="A5" s="3" t="inlineStr">
        <is>
          <t>Current assets:</t>
        </is>
      </c>
    </row>
    <row r="6">
      <c r="A6" s="4" t="inlineStr">
        <is>
          <t>Cash and cash equivalents</t>
        </is>
      </c>
      <c r="B6" s="6" t="n">
        <v>3965.9</v>
      </c>
      <c r="C6" s="6" t="n">
        <v>2686.6</v>
      </c>
    </row>
    <row r="7">
      <c r="A7" s="4" t="inlineStr">
        <is>
          <t>Short-term investments</t>
        </is>
      </c>
      <c r="B7" s="8" t="n">
        <v>229.9</v>
      </c>
      <c r="C7" s="8" t="n">
        <v>70.5</v>
      </c>
    </row>
    <row r="8">
      <c r="A8" s="4" t="inlineStr">
        <is>
          <t>Accounts receivable, net</t>
        </is>
      </c>
      <c r="B8" s="8" t="n">
        <v>881.1</v>
      </c>
      <c r="C8" s="8" t="n">
        <v>879.2</v>
      </c>
    </row>
    <row r="9">
      <c r="A9" s="4" t="inlineStr">
        <is>
          <t>Inventories</t>
        </is>
      </c>
      <c r="B9" s="8" t="n">
        <v>1583.8</v>
      </c>
      <c r="C9" s="8" t="n">
        <v>1529.4</v>
      </c>
    </row>
    <row r="10">
      <c r="A10" s="4" t="inlineStr">
        <is>
          <t>Prepaid expenses and other current assets</t>
        </is>
      </c>
      <c r="B10" s="8" t="n">
        <v>920.3</v>
      </c>
      <c r="C10" s="8" t="n">
        <v>488.2</v>
      </c>
    </row>
    <row r="11">
      <c r="A11" s="4" t="inlineStr">
        <is>
          <t>Total current assets</t>
        </is>
      </c>
      <c r="B11" s="5" t="n">
        <v>7581</v>
      </c>
      <c r="C11" s="8" t="n">
        <v>5653.9</v>
      </c>
    </row>
    <row r="12">
      <c r="A12" s="4" t="inlineStr">
        <is>
          <t>Long-term investments</t>
        </is>
      </c>
      <c r="B12" s="8" t="n">
        <v>223.4</v>
      </c>
      <c r="C12" s="5" t="n">
        <v>220</v>
      </c>
    </row>
    <row r="13">
      <c r="A13" s="4" t="inlineStr">
        <is>
          <t>Equity Investments</t>
        </is>
      </c>
      <c r="B13" s="8" t="n">
        <v>426.1</v>
      </c>
      <c r="C13" s="5" t="n">
        <v>396</v>
      </c>
    </row>
    <row r="14">
      <c r="A14" s="4" t="inlineStr">
        <is>
          <t>Property, plant and equipment, net</t>
        </is>
      </c>
      <c r="B14" s="8" t="n">
        <v>6295.6</v>
      </c>
      <c r="C14" s="8" t="n">
        <v>6431.7</v>
      </c>
    </row>
    <row r="15">
      <c r="A15" s="4" t="inlineStr">
        <is>
          <t>Operating Lease, Right-of-Use Asset</t>
        </is>
      </c>
      <c r="B15" s="5" t="n">
        <v>8214</v>
      </c>
      <c r="C15" s="5" t="n">
        <v>0</v>
      </c>
    </row>
    <row r="16">
      <c r="A16" s="4" t="inlineStr">
        <is>
          <t>Deferred income taxes, net</t>
        </is>
      </c>
      <c r="B16" s="5" t="n">
        <v>1740</v>
      </c>
      <c r="C16" s="8" t="n">
        <v>1765.8</v>
      </c>
    </row>
    <row r="17">
      <c r="A17" s="4" t="inlineStr">
        <is>
          <t>Other long-term assets</t>
        </is>
      </c>
      <c r="B17" s="8" t="n">
        <v>550.8</v>
      </c>
      <c r="C17" s="8" t="n">
        <v>479.6</v>
      </c>
    </row>
    <row r="18">
      <c r="A18" s="4" t="inlineStr">
        <is>
          <t>Other intangible assets</t>
        </is>
      </c>
      <c r="B18" s="8" t="n">
        <v>599.6</v>
      </c>
      <c r="C18" s="8" t="n">
        <v>781.8</v>
      </c>
    </row>
    <row r="19">
      <c r="A19" s="4" t="inlineStr">
        <is>
          <t>Goodwill</t>
        </is>
      </c>
      <c r="B19" s="8" t="n">
        <v>3510.1</v>
      </c>
      <c r="C19" s="8" t="n">
        <v>3490.8</v>
      </c>
    </row>
    <row r="20">
      <c r="A20" s="4" t="inlineStr">
        <is>
          <t>TOTAL ASSETS</t>
        </is>
      </c>
      <c r="B20" s="8" t="n">
        <v>29140.6</v>
      </c>
      <c r="C20" s="8" t="n">
        <v>19219.6</v>
      </c>
    </row>
    <row r="21">
      <c r="A21" s="3" t="inlineStr">
        <is>
          <t>Current liabilities:</t>
        </is>
      </c>
    </row>
    <row r="22">
      <c r="A22" s="4" t="inlineStr">
        <is>
          <t>Accounts payable</t>
        </is>
      </c>
      <c r="B22" s="8" t="n">
        <v>860.8</v>
      </c>
      <c r="C22" s="8" t="n">
        <v>1189.7</v>
      </c>
    </row>
    <row r="23">
      <c r="A23" s="4" t="inlineStr">
        <is>
          <t>Accrued liabilities</t>
        </is>
      </c>
      <c r="B23" s="8" t="n">
        <v>1511.7</v>
      </c>
      <c r="C23" s="8" t="n">
        <v>1753.7</v>
      </c>
    </row>
    <row r="24">
      <c r="A24" s="4" t="inlineStr">
        <is>
          <t>Employee-related Liabilities, Current</t>
        </is>
      </c>
      <c r="B24" s="8" t="n">
        <v>652.1</v>
      </c>
      <c r="C24" s="8" t="n">
        <v>664.6</v>
      </c>
    </row>
    <row r="25">
      <c r="A25" s="4" t="inlineStr">
        <is>
          <t>Accrued Income Taxes, Current</t>
        </is>
      </c>
      <c r="B25" s="8" t="n">
        <v>90.90000000000001</v>
      </c>
      <c r="C25" s="8" t="n">
        <v>1291.7</v>
      </c>
    </row>
    <row r="26">
      <c r="A26" s="4" t="inlineStr">
        <is>
          <t>Operating Lease, Liability, Current</t>
        </is>
      </c>
      <c r="B26" s="8" t="n">
        <v>1237.1</v>
      </c>
      <c r="C26" s="5" t="n">
        <v>0</v>
      </c>
    </row>
    <row r="27">
      <c r="A27" s="4" t="inlineStr">
        <is>
          <t>Deferred Revenue, Current</t>
        </is>
      </c>
      <c r="B27" s="8" t="n">
        <v>1463.3</v>
      </c>
      <c r="C27" s="5" t="n">
        <v>1269</v>
      </c>
    </row>
    <row r="28">
      <c r="A28" s="4" t="inlineStr">
        <is>
          <t>Short-term Debt</t>
        </is>
      </c>
      <c r="B28" s="8" t="n">
        <v>936.5</v>
      </c>
      <c r="C28" s="5" t="n">
        <v>0</v>
      </c>
    </row>
    <row r="29">
      <c r="A29" s="4" t="inlineStr">
        <is>
          <t>Current portion of long-term debt</t>
        </is>
      </c>
      <c r="B29" s="8" t="n">
        <v>1249.6</v>
      </c>
      <c r="C29" s="5" t="n">
        <v>0</v>
      </c>
    </row>
    <row r="30">
      <c r="A30" s="4" t="inlineStr">
        <is>
          <t>Total current liabilities</t>
        </is>
      </c>
      <c r="B30" s="5" t="n">
        <v>8002</v>
      </c>
      <c r="C30" s="8" t="n">
        <v>6168.7</v>
      </c>
    </row>
    <row r="31">
      <c r="A31" s="4" t="inlineStr">
        <is>
          <t>Long-term debt</t>
        </is>
      </c>
      <c r="B31" s="8" t="n">
        <v>14645.6</v>
      </c>
      <c r="C31" s="5" t="n">
        <v>11167</v>
      </c>
    </row>
    <row r="32">
      <c r="A32" s="4" t="inlineStr">
        <is>
          <t>Operating Lease, Liability, Noncurrent</t>
        </is>
      </c>
      <c r="B32" s="8" t="n">
        <v>7653.6</v>
      </c>
      <c r="C32" s="5" t="n">
        <v>0</v>
      </c>
    </row>
    <row r="33">
      <c r="A33" s="4" t="inlineStr">
        <is>
          <t>Deferred Revenue, Noncurrent</t>
        </is>
      </c>
      <c r="B33" s="8" t="n">
        <v>6642.6</v>
      </c>
      <c r="C33" s="8" t="n">
        <v>6744.4</v>
      </c>
    </row>
    <row r="34">
      <c r="A34" s="4" t="inlineStr">
        <is>
          <t>Deferred Tax and Other Liabilities, Noncurrent</t>
        </is>
      </c>
      <c r="B34" s="8" t="n">
        <v>821.1</v>
      </c>
      <c r="C34" s="8" t="n">
        <v>1370.5</v>
      </c>
    </row>
    <row r="35">
      <c r="A35" s="4" t="inlineStr">
        <is>
          <t>Total liabilities</t>
        </is>
      </c>
      <c r="B35" s="8" t="n">
        <v>37764.9</v>
      </c>
      <c r="C35" s="8" t="n">
        <v>25450.6</v>
      </c>
    </row>
    <row r="36">
      <c r="A36" s="3" t="inlineStr">
        <is>
          <t>Shareholders' equity:</t>
        </is>
      </c>
    </row>
    <row r="37">
      <c r="A37" s="4" t="inlineStr">
        <is>
          <t>Common stock ($0.001 par value) — authorized, 2,400.0 shares; issued and outstanding, 1,168.9 shares and 1,184.6 shares, respectively</t>
        </is>
      </c>
      <c r="B37" s="8" t="n">
        <v>1.2</v>
      </c>
      <c r="C37" s="8" t="n">
        <v>1.2</v>
      </c>
    </row>
    <row r="38">
      <c r="A38" s="4" t="inlineStr">
        <is>
          <t>Additional paid-in capital</t>
        </is>
      </c>
      <c r="B38" s="8" t="n">
        <v>115.4</v>
      </c>
      <c r="C38" s="8" t="n">
        <v>41.1</v>
      </c>
    </row>
    <row r="39">
      <c r="A39" s="4" t="inlineStr">
        <is>
          <t>Retained earnings</t>
        </is>
      </c>
      <c r="B39" s="8" t="n">
        <v>-8208.299999999999</v>
      </c>
      <c r="C39" s="8" t="n">
        <v>-5771.2</v>
      </c>
    </row>
    <row r="40">
      <c r="A40" s="4" t="inlineStr">
        <is>
          <t>Accumulated other comprehensive loss</t>
        </is>
      </c>
      <c r="B40" s="8" t="n">
        <v>-529.9</v>
      </c>
      <c r="C40" s="8" t="n">
        <v>-503.3</v>
      </c>
    </row>
    <row r="41">
      <c r="A41" s="4" t="inlineStr">
        <is>
          <t>Total shareholders' equity</t>
        </is>
      </c>
      <c r="B41" s="8" t="n">
        <v>-8621.6</v>
      </c>
      <c r="C41" s="8" t="n">
        <v>-6232.2</v>
      </c>
    </row>
    <row r="42">
      <c r="A42" s="4" t="inlineStr">
        <is>
          <t>Noncontrolling interests</t>
        </is>
      </c>
      <c r="B42" s="8" t="n">
        <v>-2.7</v>
      </c>
      <c r="C42" s="8" t="n">
        <v>1.2</v>
      </c>
    </row>
    <row r="43">
      <c r="A43" s="4" t="inlineStr">
        <is>
          <t>Total equity</t>
        </is>
      </c>
      <c r="B43" s="8" t="n">
        <v>-8624.299999999999</v>
      </c>
      <c r="C43" s="5" t="n">
        <v>-6231</v>
      </c>
    </row>
    <row r="44">
      <c r="A44" s="4" t="inlineStr">
        <is>
          <t>TOTAL LIABILITIES AND EQUITY</t>
        </is>
      </c>
      <c r="B44" s="8" t="n">
        <v>29140.6</v>
      </c>
      <c r="C44" s="6" t="n">
        <v>19219.6</v>
      </c>
    </row>
    <row r="45">
      <c r="A45" s="4" t="inlineStr">
        <is>
          <t>Commercial Paper [Member]</t>
        </is>
      </c>
    </row>
    <row r="46">
      <c r="A46" s="3" t="inlineStr">
        <is>
          <t>Current liabilities:</t>
        </is>
      </c>
    </row>
    <row r="47">
      <c r="A47" s="4" t="inlineStr">
        <is>
          <t>Short-term Debt</t>
        </is>
      </c>
      <c r="B47" s="6" t="n">
        <v>29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Definite-lived intangible assets acquired (Details) - USD ($) $ in Millions</t>
        </is>
      </c>
      <c r="B1" s="2" t="inlineStr">
        <is>
          <t>Jun. 28, 2020</t>
        </is>
      </c>
      <c r="C1" s="2" t="inlineStr">
        <is>
          <t>Sep. 29, 2019</t>
        </is>
      </c>
    </row>
    <row r="2">
      <c r="A2" s="3" t="inlineStr">
        <is>
          <t>Acquired Finite-Lived Intangible Assets [Line Items]</t>
        </is>
      </c>
    </row>
    <row r="3">
      <c r="A3" s="4" t="inlineStr">
        <is>
          <t>Finite-Lived Intangible Assets, Gross</t>
        </is>
      </c>
      <c r="B3" s="6" t="n">
        <v>1274.2</v>
      </c>
      <c r="C3" s="6" t="n">
        <v>1181.4</v>
      </c>
    </row>
    <row r="4">
      <c r="A4" s="4" t="inlineStr">
        <is>
          <t>Finite-Lived Intangible Assets, Accumulated Amortization</t>
        </is>
      </c>
      <c r="B4" s="8" t="n">
        <v>771.2</v>
      </c>
      <c r="C4" s="5" t="n">
        <v>603</v>
      </c>
    </row>
    <row r="5">
      <c r="A5" s="4" t="inlineStr">
        <is>
          <t>Finite-Lived Intangible Assets, Net</t>
        </is>
      </c>
      <c r="B5" s="5" t="n">
        <v>503</v>
      </c>
      <c r="C5" s="8" t="n">
        <v>578.4</v>
      </c>
    </row>
    <row r="6">
      <c r="A6" s="4" t="inlineStr">
        <is>
          <t>Acquired and reacquired rights</t>
        </is>
      </c>
    </row>
    <row r="7">
      <c r="A7" s="3" t="inlineStr">
        <is>
          <t>Acquired Finite-Lived Intangible Assets [Line Items]</t>
        </is>
      </c>
    </row>
    <row r="8">
      <c r="A8" s="4" t="inlineStr">
        <is>
          <t>Finite-Lived Intangible Assets, Gross</t>
        </is>
      </c>
      <c r="B8" s="8" t="n">
        <v>1083.4</v>
      </c>
      <c r="C8" s="5" t="n">
        <v>1075</v>
      </c>
    </row>
    <row r="9">
      <c r="A9" s="4" t="inlineStr">
        <is>
          <t>Finite-Lived Intangible Assets, Accumulated Amortization</t>
        </is>
      </c>
      <c r="B9" s="8" t="n">
        <v>693.5</v>
      </c>
      <c r="C9" s="8" t="n">
        <v>537.2</v>
      </c>
    </row>
    <row r="10">
      <c r="A10" s="4" t="inlineStr">
        <is>
          <t>Finite-Lived Intangible Assets, Net</t>
        </is>
      </c>
      <c r="B10" s="6" t="n">
        <v>389.9</v>
      </c>
      <c r="C10" s="6" t="n">
        <v>53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 Gains and Losses Included in AOCI and Expected to be Reclassified into Earnings in 12 Months, Net of Tax) (Details) - USD ($) $ in Millions</t>
        </is>
      </c>
      <c r="B1" s="2" t="inlineStr">
        <is>
          <t>3 Months Ended</t>
        </is>
      </c>
    </row>
    <row r="2">
      <c r="B2" s="2" t="inlineStr">
        <is>
          <t>Jun. 28, 2020</t>
        </is>
      </c>
      <c r="C2" s="2" t="inlineStr">
        <is>
          <t>Sep. 29, 2019</t>
        </is>
      </c>
    </row>
    <row r="3">
      <c r="A3" s="4" t="inlineStr">
        <is>
          <t>Cash Flow Hedging [Member] | Interest Rate Contract [Member]</t>
        </is>
      </c>
    </row>
    <row r="4">
      <c r="A4" s="3" t="inlineStr">
        <is>
          <t>Derivative Instruments and Hedging Activities Disclosures [Line Items]</t>
        </is>
      </c>
    </row>
    <row r="5">
      <c r="A5" s="4" t="inlineStr">
        <is>
          <t>Net Gains/(Losses) Included in AOCI</t>
        </is>
      </c>
      <c r="B5" s="6" t="n">
        <v>-93.7</v>
      </c>
      <c r="C5" s="6" t="n">
        <v>0.5</v>
      </c>
    </row>
    <row r="6">
      <c r="A6" s="4" t="inlineStr">
        <is>
          <t>Net Gains/(Losses) Expected to be Reclassified from AOCI into Earnings within 12 Months</t>
        </is>
      </c>
      <c r="B6" s="6" t="n">
        <v>8.699999999999999</v>
      </c>
    </row>
    <row r="7">
      <c r="A7" s="4" t="inlineStr">
        <is>
          <t>Outstanding Contract Remaining Maturity (Months)</t>
        </is>
      </c>
      <c r="B7" s="4" t="inlineStr">
        <is>
          <t>148 months</t>
        </is>
      </c>
    </row>
    <row r="8">
      <c r="A8" s="4" t="inlineStr">
        <is>
          <t>Cash Flow Hedging [Member] | Cross-Currency Swap [Member]</t>
        </is>
      </c>
    </row>
    <row r="9">
      <c r="A9" s="3" t="inlineStr">
        <is>
          <t>Derivative Instruments and Hedging Activities Disclosures [Line Items]</t>
        </is>
      </c>
    </row>
    <row r="10">
      <c r="A10" s="4" t="inlineStr">
        <is>
          <t>Net Gains/(Losses) Included in AOCI</t>
        </is>
      </c>
      <c r="B10" s="6" t="n">
        <v>5.3</v>
      </c>
      <c r="C10" s="8" t="n">
        <v>-1.4</v>
      </c>
    </row>
    <row r="11">
      <c r="A11" s="4" t="inlineStr">
        <is>
          <t>Net Gains/(Losses) Expected to be Reclassified from AOCI into Earnings within 12 Months</t>
        </is>
      </c>
      <c r="B11" s="7" t="n">
        <v>0</v>
      </c>
    </row>
    <row r="12">
      <c r="A12" s="4" t="inlineStr">
        <is>
          <t>Outstanding Contract Remaining Maturity (Months)</t>
        </is>
      </c>
      <c r="B12" s="4" t="inlineStr">
        <is>
          <t>53 months</t>
        </is>
      </c>
    </row>
    <row r="13">
      <c r="A13" s="4" t="inlineStr">
        <is>
          <t>Cash Flow Hedging [Member] | Foreign Currency Contract - Other [Member]</t>
        </is>
      </c>
    </row>
    <row r="14">
      <c r="A14" s="3" t="inlineStr">
        <is>
          <t>Derivative Instruments and Hedging Activities Disclosures [Line Items]</t>
        </is>
      </c>
    </row>
    <row r="15">
      <c r="A15" s="4" t="inlineStr">
        <is>
          <t>Net Gains/(Losses) Included in AOCI</t>
        </is>
      </c>
      <c r="B15" s="6" t="n">
        <v>17.9</v>
      </c>
      <c r="C15" s="8" t="n">
        <v>12.9</v>
      </c>
    </row>
    <row r="16">
      <c r="A16" s="4" t="inlineStr">
        <is>
          <t>Net Gains/(Losses) Expected to be Reclassified from AOCI into Earnings within 12 Months</t>
        </is>
      </c>
      <c r="B16" s="6" t="n">
        <v>10.1</v>
      </c>
    </row>
    <row r="17">
      <c r="A17" s="4" t="inlineStr">
        <is>
          <t>Outstanding Contract Remaining Maturity (Months)</t>
        </is>
      </c>
      <c r="B17" s="4" t="inlineStr">
        <is>
          <t>36 months</t>
        </is>
      </c>
    </row>
    <row r="18">
      <c r="A18" s="4" t="inlineStr">
        <is>
          <t>Cash Flow Hedging [Member] | Coffee Contracts [Member]</t>
        </is>
      </c>
    </row>
    <row r="19">
      <c r="A19" s="3" t="inlineStr">
        <is>
          <t>Derivative Instruments and Hedging Activities Disclosures [Line Items]</t>
        </is>
      </c>
    </row>
    <row r="20">
      <c r="A20" s="4" t="inlineStr">
        <is>
          <t>Net Gains/(Losses) Included in AOCI</t>
        </is>
      </c>
      <c r="B20" s="6" t="n">
        <v>-13.6</v>
      </c>
      <c r="C20" s="5" t="n">
        <v>-1</v>
      </c>
    </row>
    <row r="21">
      <c r="A21" s="4" t="inlineStr">
        <is>
          <t>Net Gains/(Losses) Expected to be Reclassified from AOCI into Earnings within 12 Months</t>
        </is>
      </c>
      <c r="B21" s="6" t="n">
        <v>-10.4</v>
      </c>
    </row>
    <row r="22">
      <c r="A22" s="4" t="inlineStr">
        <is>
          <t>Outstanding Contract Remaining Maturity (Months)</t>
        </is>
      </c>
      <c r="B22" s="4" t="inlineStr">
        <is>
          <t>18 months</t>
        </is>
      </c>
    </row>
    <row r="23">
      <c r="A23" s="4" t="inlineStr">
        <is>
          <t>Cash Flow Hedging [Member] | Dairy Contracts [Member]</t>
        </is>
      </c>
    </row>
    <row r="24">
      <c r="A24" s="3" t="inlineStr">
        <is>
          <t>Derivative Instruments and Hedging Activities Disclosures [Line Items]</t>
        </is>
      </c>
    </row>
    <row r="25">
      <c r="A25" s="4" t="inlineStr">
        <is>
          <t>Net Gains/(Losses) Included in AOCI</t>
        </is>
      </c>
      <c r="B25" s="6" t="n">
        <v>0.4</v>
      </c>
      <c r="C25" s="5" t="n">
        <v>0</v>
      </c>
    </row>
    <row r="26">
      <c r="A26" s="4" t="inlineStr">
        <is>
          <t>Net Gains/(Losses) Expected to be Reclassified from AOCI into Earnings within 12 Months</t>
        </is>
      </c>
      <c r="B26" s="6" t="n">
        <v>0.4</v>
      </c>
    </row>
    <row r="27">
      <c r="A27" s="4" t="inlineStr">
        <is>
          <t>Outstanding Contract Remaining Maturity (Months)</t>
        </is>
      </c>
      <c r="B27" s="4" t="inlineStr">
        <is>
          <t>8 months</t>
        </is>
      </c>
    </row>
    <row r="28">
      <c r="A28" s="4" t="inlineStr">
        <is>
          <t>Net Investment Hedging [Member] | Cross-Currency Swap [Member]</t>
        </is>
      </c>
    </row>
    <row r="29">
      <c r="A29" s="3" t="inlineStr">
        <is>
          <t>Derivative Instruments and Hedging Activities Disclosures [Line Items]</t>
        </is>
      </c>
    </row>
    <row r="30">
      <c r="A30" s="4" t="inlineStr">
        <is>
          <t>Net Gains/(Losses) Included in AOCI</t>
        </is>
      </c>
      <c r="B30" s="6" t="n">
        <v>38.4</v>
      </c>
      <c r="C30" s="5" t="n">
        <v>0</v>
      </c>
    </row>
    <row r="31">
      <c r="A31" s="4" t="inlineStr">
        <is>
          <t>Net Gains/(Losses) Expected to be Reclassified from AOCI into Earnings within 12 Months</t>
        </is>
      </c>
      <c r="B31" s="7" t="n">
        <v>0</v>
      </c>
    </row>
    <row r="32">
      <c r="A32" s="4" t="inlineStr">
        <is>
          <t>Outstanding Contract Remaining Maturity (Months)</t>
        </is>
      </c>
      <c r="B32" s="4" t="inlineStr">
        <is>
          <t>111 months</t>
        </is>
      </c>
    </row>
    <row r="33">
      <c r="A33" s="4" t="inlineStr">
        <is>
          <t>Net Investment Hedging [Member] | Foreign Currency Contract - Other [Member]</t>
        </is>
      </c>
    </row>
    <row r="34">
      <c r="A34" s="3" t="inlineStr">
        <is>
          <t>Derivative Instruments and Hedging Activities Disclosures [Line Items]</t>
        </is>
      </c>
    </row>
    <row r="35">
      <c r="A35" s="4" t="inlineStr">
        <is>
          <t>Net Gains/(Losses) Included in AOCI</t>
        </is>
      </c>
      <c r="B35" s="7" t="n">
        <v>16</v>
      </c>
      <c r="C35" s="5" t="n">
        <v>16</v>
      </c>
    </row>
    <row r="36">
      <c r="A36" s="4" t="inlineStr">
        <is>
          <t>Net Gains/(Losses) Expected to be Reclassified from AOCI into Earnings within 12 Months</t>
        </is>
      </c>
      <c r="B36" s="7" t="n">
        <v>0</v>
      </c>
    </row>
    <row r="37">
      <c r="A37" s="4" t="inlineStr">
        <is>
          <t>Outstanding Contract Remaining Maturity (Months)</t>
        </is>
      </c>
      <c r="B37" s="4" t="inlineStr">
        <is>
          <t>0 months</t>
        </is>
      </c>
    </row>
    <row r="38">
      <c r="A38" s="4" t="inlineStr">
        <is>
          <t>Net Investment Hedging [Member] | ForeignExchangeYenDebt [Member]</t>
        </is>
      </c>
    </row>
    <row r="39">
      <c r="A39" s="3" t="inlineStr">
        <is>
          <t>Derivative Instruments and Hedging Activities Disclosures [Line Items]</t>
        </is>
      </c>
    </row>
    <row r="40">
      <c r="A40" s="4" t="inlineStr">
        <is>
          <t>Net Gains/(Losses) Included in AOCI</t>
        </is>
      </c>
      <c r="B40" s="6" t="n">
        <v>-27.1</v>
      </c>
      <c r="C40" s="6" t="n">
        <v>-26.1</v>
      </c>
    </row>
    <row r="41">
      <c r="A41" s="4" t="inlineStr">
        <is>
          <t>Net Gains/(Losses) Expected to be Reclassified from AOCI into Earnings within 12 Months</t>
        </is>
      </c>
      <c r="B41" s="7" t="n">
        <v>0</v>
      </c>
    </row>
    <row r="42">
      <c r="A42" s="4" t="inlineStr">
        <is>
          <t>Outstanding Contract Remaining Maturity (Months)</t>
        </is>
      </c>
      <c r="B42" s="4" t="inlineStr">
        <is>
          <t>45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Pretax Gains and Losses on Derivative Contracts Designated as Hedging Instruments Recognized in OCI and Reclassifications from AOCI to Earning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c r="F2" s="2" t="inlineStr">
        <is>
          <t>Sep. 29, 2019</t>
        </is>
      </c>
    </row>
    <row r="3">
      <c r="A3" s="4" t="inlineStr">
        <is>
          <t>Cash Flow Hedging [Member]</t>
        </is>
      </c>
    </row>
    <row r="4">
      <c r="A4" s="3" t="inlineStr">
        <is>
          <t>Derivative Instruments, Gain (Loss) [Line Items]</t>
        </is>
      </c>
    </row>
    <row r="5">
      <c r="A5" s="4" t="inlineStr">
        <is>
          <t>Gains/(Losses) Recognized in OCI Before Reclassifications</t>
        </is>
      </c>
      <c r="B5" s="6" t="n">
        <v>-28.6</v>
      </c>
      <c r="C5" s="6" t="n">
        <v>-3.2</v>
      </c>
      <c r="D5" s="6" t="n">
        <v>-124.1</v>
      </c>
      <c r="E5" s="6" t="n">
        <v>-24.7</v>
      </c>
    </row>
    <row r="6">
      <c r="A6" s="4" t="inlineStr">
        <is>
          <t>Net Investment Hedging [Member]</t>
        </is>
      </c>
    </row>
    <row r="7">
      <c r="A7" s="3" t="inlineStr">
        <is>
          <t>Derivative Instruments, Gain (Loss) [Line Items]</t>
        </is>
      </c>
    </row>
    <row r="8">
      <c r="A8" s="4" t="inlineStr">
        <is>
          <t>Gains/(Losses) Recognized in OCI Before Reclassifications</t>
        </is>
      </c>
      <c r="B8" s="8" t="n">
        <v>-24.6</v>
      </c>
      <c r="C8" s="8" t="n">
        <v>-21.1</v>
      </c>
      <c r="D8" s="8" t="n">
        <v>56.7</v>
      </c>
      <c r="E8" s="8" t="n">
        <v>-40.1</v>
      </c>
    </row>
    <row r="9">
      <c r="A9" s="4" t="inlineStr">
        <is>
          <t>Net Investment Hedging [Member] | Cross-Currency Swap [Member]</t>
        </is>
      </c>
    </row>
    <row r="10">
      <c r="A10" s="3" t="inlineStr">
        <is>
          <t>Derivative Instruments, Gain (Loss) [Line Items]</t>
        </is>
      </c>
    </row>
    <row r="11">
      <c r="A11" s="4" t="inlineStr">
        <is>
          <t>Derivatives used in Net Investment Hedge, Net of Tax</t>
        </is>
      </c>
      <c r="B11" s="8" t="n">
        <v>38.4</v>
      </c>
      <c r="D11" s="8" t="n">
        <v>38.4</v>
      </c>
      <c r="F11" s="7" t="n">
        <v>0</v>
      </c>
    </row>
    <row r="12">
      <c r="A12" s="4" t="inlineStr">
        <is>
          <t>Net Investment Hedging [Member] | Foreign Currency Contract - Other [Member]</t>
        </is>
      </c>
    </row>
    <row r="13">
      <c r="A13" s="3" t="inlineStr">
        <is>
          <t>Derivative Instruments, Gain (Loss) [Line Items]</t>
        </is>
      </c>
    </row>
    <row r="14">
      <c r="A14" s="4" t="inlineStr">
        <is>
          <t>Derivatives used in Net Investment Hedge, Net of Tax</t>
        </is>
      </c>
      <c r="B14" s="5" t="n">
        <v>16</v>
      </c>
      <c r="D14" s="5" t="n">
        <v>16</v>
      </c>
      <c r="F14" s="5" t="n">
        <v>16</v>
      </c>
    </row>
    <row r="15">
      <c r="A15" s="4" t="inlineStr">
        <is>
          <t>Net Investment Hedging [Member] | ForeignExchangeYenDebt [Member]</t>
        </is>
      </c>
    </row>
    <row r="16">
      <c r="A16" s="3" t="inlineStr">
        <is>
          <t>Derivative Instruments, Gain (Loss) [Line Items]</t>
        </is>
      </c>
    </row>
    <row r="17">
      <c r="A17" s="4" t="inlineStr">
        <is>
          <t>Derivatives used in Net Investment Hedge, Net of Tax</t>
        </is>
      </c>
      <c r="B17" s="8" t="n">
        <v>-27.1</v>
      </c>
      <c r="D17" s="8" t="n">
        <v>-27.1</v>
      </c>
      <c r="F17" s="6" t="n">
        <v>-26.1</v>
      </c>
    </row>
    <row r="18">
      <c r="A18" s="4" t="inlineStr">
        <is>
          <t>Designated as Hedging Instrument [Member] | Cash Flow Hedging [Member] | Interest Rate Contract [Member]</t>
        </is>
      </c>
    </row>
    <row r="19">
      <c r="A19" s="3" t="inlineStr">
        <is>
          <t>Derivative Instruments, Gain (Loss) [Line Items]</t>
        </is>
      </c>
    </row>
    <row r="20">
      <c r="A20" s="4" t="inlineStr">
        <is>
          <t>Gains/(Losses) Recognized in OCI Before Reclassifications</t>
        </is>
      </c>
      <c r="B20" s="8" t="n">
        <v>-8.5</v>
      </c>
      <c r="C20" s="8" t="n">
        <v>5.3</v>
      </c>
      <c r="D20" s="8" t="n">
        <v>-129.1</v>
      </c>
      <c r="E20" s="8" t="n">
        <v>-25.3</v>
      </c>
    </row>
    <row r="21">
      <c r="A21" s="4" t="inlineStr">
        <is>
          <t>Designated as Hedging Instrument [Member] | Cash Flow Hedging [Member] | Cross-Currency Swap [Member]</t>
        </is>
      </c>
    </row>
    <row r="22">
      <c r="A22" s="3" t="inlineStr">
        <is>
          <t>Derivative Instruments, Gain (Loss) [Line Items]</t>
        </is>
      </c>
    </row>
    <row r="23">
      <c r="A23" s="4" t="inlineStr">
        <is>
          <t>Gains/(Losses) Recognized in OCI Before Reclassifications</t>
        </is>
      </c>
      <c r="B23" s="5" t="n">
        <v>-1</v>
      </c>
      <c r="C23" s="8" t="n">
        <v>-5.8</v>
      </c>
      <c r="D23" s="8" t="n">
        <v>8.1</v>
      </c>
      <c r="E23" s="8" t="n">
        <v>-8.4</v>
      </c>
    </row>
    <row r="24">
      <c r="A24" s="4" t="inlineStr">
        <is>
          <t>Designated as Hedging Instrument [Member] | Cash Flow Hedging [Member] | Foreign Currency Contract - Other [Member]</t>
        </is>
      </c>
    </row>
    <row r="25">
      <c r="A25" s="3" t="inlineStr">
        <is>
          <t>Derivative Instruments, Gain (Loss) [Line Items]</t>
        </is>
      </c>
    </row>
    <row r="26">
      <c r="A26" s="4" t="inlineStr">
        <is>
          <t>Gains/(Losses) Recognized in OCI Before Reclassifications</t>
        </is>
      </c>
      <c r="B26" s="8" t="n">
        <v>-14.5</v>
      </c>
      <c r="C26" s="8" t="n">
        <v>-2.7</v>
      </c>
      <c r="D26" s="8" t="n">
        <v>7.6</v>
      </c>
      <c r="E26" s="5" t="n">
        <v>9</v>
      </c>
    </row>
    <row r="27">
      <c r="A27" s="4" t="inlineStr">
        <is>
          <t>Designated as Hedging Instrument [Member] | Cash Flow Hedging [Member] | Coffee Contracts [Member]</t>
        </is>
      </c>
    </row>
    <row r="28">
      <c r="A28" s="3" t="inlineStr">
        <is>
          <t>Derivative Instruments, Gain (Loss) [Line Items]</t>
        </is>
      </c>
    </row>
    <row r="29">
      <c r="A29" s="4" t="inlineStr">
        <is>
          <t>Gains/(Losses) Recognized in OCI Before Reclassifications</t>
        </is>
      </c>
      <c r="B29" s="8" t="n">
        <v>-13.2</v>
      </c>
      <c r="C29" s="5" t="n">
        <v>0</v>
      </c>
      <c r="D29" s="8" t="n">
        <v>-14.3</v>
      </c>
      <c r="E29" s="5" t="n">
        <v>0</v>
      </c>
    </row>
    <row r="30">
      <c r="A30" s="4" t="inlineStr">
        <is>
          <t>Designated as Hedging Instrument [Member] | Cash Flow Hedging [Member] | Dairy Contracts [Member]</t>
        </is>
      </c>
    </row>
    <row r="31">
      <c r="A31" s="3" t="inlineStr">
        <is>
          <t>Derivative Instruments, Gain (Loss) [Line Items]</t>
        </is>
      </c>
    </row>
    <row r="32">
      <c r="A32" s="4" t="inlineStr">
        <is>
          <t>Gains/(Losses) Recognized in OCI Before Reclassifications</t>
        </is>
      </c>
      <c r="B32" s="8" t="n">
        <v>8.6</v>
      </c>
      <c r="C32" s="5" t="n">
        <v>0</v>
      </c>
      <c r="D32" s="8" t="n">
        <v>3.6</v>
      </c>
      <c r="E32" s="5" t="n">
        <v>0</v>
      </c>
    </row>
    <row r="33">
      <c r="A33" s="4" t="inlineStr">
        <is>
          <t>Designated as Hedging Instrument [Member] | Net Investment Hedging [Member] | Cross-Currency Swap [Member]</t>
        </is>
      </c>
    </row>
    <row r="34">
      <c r="A34" s="3" t="inlineStr">
        <is>
          <t>Derivative Instruments, Gain (Loss) [Line Items]</t>
        </is>
      </c>
    </row>
    <row r="35">
      <c r="A35" s="4" t="inlineStr">
        <is>
          <t>Gains/(Losses) Recognized in OCI Before Reclassifications</t>
        </is>
      </c>
      <c r="B35" s="8" t="n">
        <v>-7.3</v>
      </c>
      <c r="C35" s="5" t="n">
        <v>0</v>
      </c>
      <c r="D35" s="8" t="n">
        <v>61.4</v>
      </c>
      <c r="E35" s="5" t="n">
        <v>0</v>
      </c>
    </row>
    <row r="36">
      <c r="A36" s="4" t="inlineStr">
        <is>
          <t>Designated as Hedging Instrument [Member] | Net Investment Hedging [Member] | ForeignExchangeYenDebt [Member]</t>
        </is>
      </c>
    </row>
    <row r="37">
      <c r="A37" s="3" t="inlineStr">
        <is>
          <t>Derivative Instruments, Gain (Loss) [Line Items]</t>
        </is>
      </c>
    </row>
    <row r="38">
      <c r="A38" s="4" t="inlineStr">
        <is>
          <t>Gains/(Losses) Recognized in OCI Before Reclassifications</t>
        </is>
      </c>
      <c r="B38" s="8" t="n">
        <v>-17.3</v>
      </c>
      <c r="C38" s="8" t="n">
        <v>-21.1</v>
      </c>
      <c r="D38" s="8" t="n">
        <v>-4.7</v>
      </c>
      <c r="E38" s="8" t="n">
        <v>-40.1</v>
      </c>
    </row>
    <row r="39">
      <c r="A39" s="4" t="inlineStr">
        <is>
          <t>Gains/(Losses) Reclassified from AOCI to Earnings</t>
        </is>
      </c>
      <c r="B39" s="5" t="n">
        <v>0</v>
      </c>
      <c r="C39" s="5" t="n">
        <v>0</v>
      </c>
      <c r="D39" s="5" t="n">
        <v>0</v>
      </c>
      <c r="E39" s="5" t="n">
        <v>0</v>
      </c>
    </row>
    <row r="40">
      <c r="A40" s="4" t="inlineStr">
        <is>
          <t>Interest Expense [Member] | Designated as Hedging Instrument [Member] | Cash Flow Hedging [Member] | Interest Rate Contract [Member]</t>
        </is>
      </c>
    </row>
    <row r="41">
      <c r="A41" s="3" t="inlineStr">
        <is>
          <t>Derivative Instruments, Gain (Loss) [Line Items]</t>
        </is>
      </c>
    </row>
    <row r="42">
      <c r="A42" s="4" t="inlineStr">
        <is>
          <t>Gains/(Losses) Reclassified from AOCI to Earnings</t>
        </is>
      </c>
      <c r="B42" s="8" t="n">
        <v>-0.7</v>
      </c>
      <c r="C42" s="8" t="n">
        <v>1.1</v>
      </c>
      <c r="D42" s="8" t="n">
        <v>0.6</v>
      </c>
      <c r="E42" s="8" t="n">
        <v>3.9</v>
      </c>
    </row>
    <row r="43">
      <c r="A43" s="4" t="inlineStr">
        <is>
          <t>Interest Expense [Member] | Designated as Hedging Instrument [Member] | Cash Flow Hedging [Member] | Cross-Currency Swap [Member]</t>
        </is>
      </c>
    </row>
    <row r="44">
      <c r="A44" s="3" t="inlineStr">
        <is>
          <t>Derivative Instruments, Gain (Loss) [Line Items]</t>
        </is>
      </c>
    </row>
    <row r="45">
      <c r="A45" s="4" t="inlineStr">
        <is>
          <t>Gains/(Losses) Reclassified from AOCI to Earnings</t>
        </is>
      </c>
      <c r="B45" s="8" t="n">
        <v>1.5</v>
      </c>
      <c r="C45" s="8" t="n">
        <v>0.1</v>
      </c>
      <c r="D45" s="8" t="n">
        <v>0.9</v>
      </c>
      <c r="E45" s="8" t="n">
        <v>-0.5</v>
      </c>
    </row>
    <row r="46">
      <c r="A46" s="4" t="inlineStr">
        <is>
          <t>Interest Expense [Member] | Designated as Hedging Instrument [Member] | Net Investment Hedging [Member] | Cross-Currency Swap [Member]</t>
        </is>
      </c>
    </row>
    <row r="47">
      <c r="A47" s="3" t="inlineStr">
        <is>
          <t>Derivative Instruments, Gain (Loss) [Line Items]</t>
        </is>
      </c>
    </row>
    <row r="48">
      <c r="A48" s="4" t="inlineStr">
        <is>
          <t>Gains/(Losses) Reclassified from AOCI to Earnings</t>
        </is>
      </c>
      <c r="B48" s="8" t="n">
        <v>2.9</v>
      </c>
      <c r="C48" s="5" t="n">
        <v>0</v>
      </c>
      <c r="D48" s="8" t="n">
        <v>10.1</v>
      </c>
      <c r="E48" s="5" t="n">
        <v>0</v>
      </c>
    </row>
    <row r="49">
      <c r="A49" s="4" t="inlineStr">
        <is>
          <t>Interest and Other Income [Member] | Designated as Hedging Instrument [Member] | Cash Flow Hedging [Member] | Cross-Currency Swap [Member]</t>
        </is>
      </c>
    </row>
    <row r="50">
      <c r="A50" s="3" t="inlineStr">
        <is>
          <t>Derivative Instruments, Gain (Loss) [Line Items]</t>
        </is>
      </c>
    </row>
    <row r="51">
      <c r="A51" s="4" t="inlineStr">
        <is>
          <t>Gains/(Losses) Reclassified from AOCI to Earnings</t>
        </is>
      </c>
      <c r="B51" s="8" t="n">
        <v>-6.9</v>
      </c>
      <c r="C51" s="8" t="n">
        <v>-9.9</v>
      </c>
      <c r="D51" s="8" t="n">
        <v>-1.1</v>
      </c>
      <c r="E51" s="8" t="n">
        <v>-19.7</v>
      </c>
    </row>
    <row r="52">
      <c r="A52" s="4" t="inlineStr">
        <is>
          <t>Interest and Other Income [Member] | Designated as Hedging Instrument [Member] | Cash Flow Hedging [Member] | Foreign Currency Contract - Other [Member]</t>
        </is>
      </c>
    </row>
    <row r="53">
      <c r="A53" s="3" t="inlineStr">
        <is>
          <t>Derivative Instruments, Gain (Loss) [Line Items]</t>
        </is>
      </c>
    </row>
    <row r="54">
      <c r="A54" s="4" t="inlineStr">
        <is>
          <t>Gains/(Losses) Reclassified from AOCI to Earnings</t>
        </is>
      </c>
      <c r="B54" s="8" t="n">
        <v>3.9</v>
      </c>
      <c r="C54" s="5" t="n">
        <v>0</v>
      </c>
      <c r="D54" s="8" t="n">
        <v>6.1</v>
      </c>
      <c r="E54" s="5" t="n">
        <v>0</v>
      </c>
    </row>
    <row r="55">
      <c r="A55" s="4" t="inlineStr">
        <is>
          <t>Interest and Other Income [Member] | Designated as Hedging Instrument [Member] | Cash Flow Hedging [Member] | Dairy Contracts [Member]</t>
        </is>
      </c>
    </row>
    <row r="56">
      <c r="A56" s="3" t="inlineStr">
        <is>
          <t>Derivative Instruments, Gain (Loss) [Line Items]</t>
        </is>
      </c>
    </row>
    <row r="57">
      <c r="A57" s="4" t="inlineStr">
        <is>
          <t>Gains/(Losses) Reclassified from AOCI to Earnings</t>
        </is>
      </c>
      <c r="B57" s="8" t="n">
        <v>-1.1</v>
      </c>
      <c r="C57" s="5" t="n">
        <v>0</v>
      </c>
      <c r="D57" s="8" t="n">
        <v>-1.7</v>
      </c>
      <c r="E57" s="5" t="n">
        <v>0</v>
      </c>
    </row>
    <row r="58">
      <c r="A58" s="4" t="inlineStr">
        <is>
          <t>Franchised Units Revenue [Member] | Designated as Hedging Instrument [Member] | Cash Flow Hedging [Member] | Foreign Currency Contract - Other [Member]</t>
        </is>
      </c>
    </row>
    <row r="59">
      <c r="A59" s="3" t="inlineStr">
        <is>
          <t>Derivative Instruments, Gain (Loss) [Line Items]</t>
        </is>
      </c>
    </row>
    <row r="60">
      <c r="A60" s="4" t="inlineStr">
        <is>
          <t>Gains/(Losses) Reclassified from AOCI to Earnings</t>
        </is>
      </c>
      <c r="B60" s="5" t="n">
        <v>0</v>
      </c>
      <c r="C60" s="8" t="n">
        <v>2.2</v>
      </c>
      <c r="D60" s="5" t="n">
        <v>4</v>
      </c>
      <c r="E60" s="8" t="n">
        <v>4.9</v>
      </c>
    </row>
    <row r="61">
      <c r="A61" s="4" t="inlineStr">
        <is>
          <t>Product and distribution costs | Designated as Hedging Instrument [Member] | Cash Flow Hedging [Member] | Foreign Currency Contract - Other [Member]</t>
        </is>
      </c>
    </row>
    <row r="62">
      <c r="A62" s="3" t="inlineStr">
        <is>
          <t>Derivative Instruments, Gain (Loss) [Line Items]</t>
        </is>
      </c>
    </row>
    <row r="63">
      <c r="A63" s="4" t="inlineStr">
        <is>
          <t>Gains/(Losses) Reclassified from AOCI to Earnings</t>
        </is>
      </c>
      <c r="B63" s="5" t="n">
        <v>-5</v>
      </c>
      <c r="C63" s="8" t="n">
        <v>1.4</v>
      </c>
      <c r="D63" s="8" t="n">
        <v>-7.7</v>
      </c>
      <c r="E63" s="8" t="n">
        <v>3.6</v>
      </c>
    </row>
    <row r="64">
      <c r="A64" s="4" t="inlineStr">
        <is>
          <t>Product and distribution costs | Designated as Hedging Instrument [Member] | Cash Flow Hedging [Member] | Coffee Contracts [Member]</t>
        </is>
      </c>
    </row>
    <row r="65">
      <c r="A65" s="3" t="inlineStr">
        <is>
          <t>Derivative Instruments, Gain (Loss) [Line Items]</t>
        </is>
      </c>
    </row>
    <row r="66">
      <c r="A66" s="4" t="inlineStr">
        <is>
          <t>Gains/(Losses) Reclassified from AOCI to Earnings</t>
        </is>
      </c>
      <c r="B66" s="5" t="n">
        <v>0</v>
      </c>
      <c r="C66" s="5" t="n">
        <v>0</v>
      </c>
      <c r="D66" s="5" t="n">
        <v>0</v>
      </c>
      <c r="E66" s="8" t="n">
        <v>-0.3</v>
      </c>
    </row>
    <row r="67">
      <c r="A67" s="4" t="inlineStr">
        <is>
          <t>Product and distribution costs | Designated as Hedging Instrument [Member] | Cash Flow Hedging [Member] | Dairy Contracts [Member]</t>
        </is>
      </c>
    </row>
    <row r="68">
      <c r="A68" s="3" t="inlineStr">
        <is>
          <t>Derivative Instruments, Gain (Loss) [Line Items]</t>
        </is>
      </c>
    </row>
    <row r="69">
      <c r="A69" s="4" t="inlineStr">
        <is>
          <t>Gains/(Losses) Reclassified from AOCI to Earnings</t>
        </is>
      </c>
      <c r="B69" s="6" t="n">
        <v>4.1</v>
      </c>
      <c r="C69" s="7" t="n">
        <v>0</v>
      </c>
      <c r="D69" s="6" t="n">
        <v>4.8</v>
      </c>
      <c r="E69" s="7"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Pretax Gains and Losses on Derivative Contracts Not Designated as Hedging Instruments Recognized in Earning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4" t="inlineStr">
        <is>
          <t>Interest and Other Income [Member] | Foreign Currency Contract - Other [Member]</t>
        </is>
      </c>
    </row>
    <row r="4">
      <c r="A4" s="3" t="inlineStr">
        <is>
          <t>Derivative Instruments, Gain (Loss) [Line Items]</t>
        </is>
      </c>
    </row>
    <row r="5">
      <c r="A5" s="4" t="inlineStr">
        <is>
          <t>Gains/(Losses) Recognized in Earnings</t>
        </is>
      </c>
      <c r="B5" s="7" t="n">
        <v>-5</v>
      </c>
      <c r="C5" s="6" t="n">
        <v>-2.3</v>
      </c>
      <c r="D5" s="6" t="n">
        <v>3.3</v>
      </c>
      <c r="E5" s="6" t="n">
        <v>-9.699999999999999</v>
      </c>
    </row>
    <row r="6">
      <c r="A6" s="4" t="inlineStr">
        <is>
          <t>Interest and Other Income [Member] | Dairy Contracts [Member]</t>
        </is>
      </c>
    </row>
    <row r="7">
      <c r="A7" s="3" t="inlineStr">
        <is>
          <t>Derivative Instruments, Gain (Loss) [Line Items]</t>
        </is>
      </c>
    </row>
    <row r="8">
      <c r="A8" s="4" t="inlineStr">
        <is>
          <t>Gains/(Losses) Recognized in Earnings</t>
        </is>
      </c>
      <c r="B8" s="8" t="n">
        <v>-1.7</v>
      </c>
      <c r="C8" s="8" t="n">
        <v>0.3</v>
      </c>
      <c r="D8" s="8" t="n">
        <v>-1.6</v>
      </c>
      <c r="E8" s="8" t="n">
        <v>-1.9</v>
      </c>
    </row>
    <row r="9">
      <c r="A9" s="4" t="inlineStr">
        <is>
          <t>Interest and Other Income [Member] | Diesel and Other Contracts [Member]</t>
        </is>
      </c>
    </row>
    <row r="10">
      <c r="A10" s="3" t="inlineStr">
        <is>
          <t>Derivative Instruments, Gain (Loss) [Line Items]</t>
        </is>
      </c>
    </row>
    <row r="11">
      <c r="A11" s="4" t="inlineStr">
        <is>
          <t>Gains/(Losses) Recognized in Earnings</t>
        </is>
      </c>
      <c r="B11" s="8" t="n">
        <v>-0.8</v>
      </c>
      <c r="C11" s="8" t="n">
        <v>-0.8</v>
      </c>
      <c r="D11" s="8" t="n">
        <v>-8.699999999999999</v>
      </c>
      <c r="E11" s="8" t="n">
        <v>-5.5</v>
      </c>
    </row>
    <row r="12">
      <c r="A12" s="4" t="inlineStr">
        <is>
          <t>Interest Expense [Member] | Interest Rate Swap [Member]</t>
        </is>
      </c>
    </row>
    <row r="13">
      <c r="A13" s="3" t="inlineStr">
        <is>
          <t>Derivative Instruments, Gain (Loss) [Line Items]</t>
        </is>
      </c>
    </row>
    <row r="14">
      <c r="A14" s="4" t="inlineStr">
        <is>
          <t>Derivative, Gain (Loss) on Derivative, Net</t>
        </is>
      </c>
      <c r="B14" s="8" t="n">
        <v>3.9</v>
      </c>
      <c r="C14" s="5" t="n">
        <v>15</v>
      </c>
      <c r="D14" s="8" t="n">
        <v>28.3</v>
      </c>
      <c r="E14" s="8" t="n">
        <v>41.2</v>
      </c>
    </row>
    <row r="15">
      <c r="A15" s="4" t="inlineStr">
        <is>
          <t>Interest Expense [Member] | Long-term Debt [Member]</t>
        </is>
      </c>
    </row>
    <row r="16">
      <c r="A16" s="3" t="inlineStr">
        <is>
          <t>Derivative Instruments, Gain (Loss) [Line Items]</t>
        </is>
      </c>
    </row>
    <row r="17">
      <c r="A17" s="4" t="inlineStr">
        <is>
          <t>Derivative, Gain (Loss) on Derivative, Net</t>
        </is>
      </c>
      <c r="B17" s="6" t="n">
        <v>-3.1</v>
      </c>
      <c r="C17" s="6" t="n">
        <v>-16.3</v>
      </c>
      <c r="D17" s="6" t="n">
        <v>-26.4</v>
      </c>
      <c r="E17" s="6" t="n">
        <v>-4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Notional Amounts of Outstanding Derivative Contracts) (Details) - USD ($) $ in Millions</t>
        </is>
      </c>
      <c r="B1" s="2" t="inlineStr">
        <is>
          <t>Jun. 28, 2020</t>
        </is>
      </c>
      <c r="C1" s="2" t="inlineStr">
        <is>
          <t>Sep. 29, 2019</t>
        </is>
      </c>
    </row>
    <row r="2">
      <c r="A2" s="4" t="inlineStr">
        <is>
          <t>Interest Rate Contract [Member]</t>
        </is>
      </c>
    </row>
    <row r="3">
      <c r="A3" s="3" t="inlineStr">
        <is>
          <t>Derivative [Line Items]</t>
        </is>
      </c>
    </row>
    <row r="4">
      <c r="A4" s="4" t="inlineStr">
        <is>
          <t>Derivative, Notional Amount</t>
        </is>
      </c>
      <c r="B4" s="7" t="n">
        <v>1750</v>
      </c>
      <c r="C4" s="7" t="n">
        <v>1500</v>
      </c>
    </row>
    <row r="5">
      <c r="A5" s="4" t="inlineStr">
        <is>
          <t>Cross-Currency Swap [Member]</t>
        </is>
      </c>
    </row>
    <row r="6">
      <c r="A6" s="3" t="inlineStr">
        <is>
          <t>Derivative [Line Items]</t>
        </is>
      </c>
    </row>
    <row r="7">
      <c r="A7" s="4" t="inlineStr">
        <is>
          <t>Derivative, Notional Amount</t>
        </is>
      </c>
      <c r="B7" s="5" t="n">
        <v>887</v>
      </c>
      <c r="C7" s="5" t="n">
        <v>341</v>
      </c>
    </row>
    <row r="8">
      <c r="A8" s="4" t="inlineStr">
        <is>
          <t>Foreign Currency Contract - Other [Member]</t>
        </is>
      </c>
    </row>
    <row r="9">
      <c r="A9" s="3" t="inlineStr">
        <is>
          <t>Derivative [Line Items]</t>
        </is>
      </c>
    </row>
    <row r="10">
      <c r="A10" s="4" t="inlineStr">
        <is>
          <t>Derivative, Notional Amount</t>
        </is>
      </c>
      <c r="B10" s="5" t="n">
        <v>1206</v>
      </c>
      <c r="C10" s="5" t="n">
        <v>1125</v>
      </c>
    </row>
    <row r="11">
      <c r="A11" s="4" t="inlineStr">
        <is>
          <t>Coffee Contracts [Member]</t>
        </is>
      </c>
    </row>
    <row r="12">
      <c r="A12" s="3" t="inlineStr">
        <is>
          <t>Derivative [Line Items]</t>
        </is>
      </c>
    </row>
    <row r="13">
      <c r="A13" s="4" t="inlineStr">
        <is>
          <t>Derivative, Notional Amount</t>
        </is>
      </c>
      <c r="B13" s="5" t="n">
        <v>84</v>
      </c>
      <c r="C13" s="5" t="n">
        <v>52</v>
      </c>
    </row>
    <row r="14">
      <c r="A14" s="4" t="inlineStr">
        <is>
          <t>Dairy Contracts [Member]</t>
        </is>
      </c>
    </row>
    <row r="15">
      <c r="A15" s="3" t="inlineStr">
        <is>
          <t>Derivative [Line Items]</t>
        </is>
      </c>
    </row>
    <row r="16">
      <c r="A16" s="4" t="inlineStr">
        <is>
          <t>Derivative, Notional Amount</t>
        </is>
      </c>
      <c r="B16" s="5" t="n">
        <v>21</v>
      </c>
      <c r="C16" s="5" t="n">
        <v>1</v>
      </c>
    </row>
    <row r="17">
      <c r="A17" s="4" t="inlineStr">
        <is>
          <t>Diesel and Other Contracts [Member]</t>
        </is>
      </c>
    </row>
    <row r="18">
      <c r="A18" s="3" t="inlineStr">
        <is>
          <t>Derivative [Line Items]</t>
        </is>
      </c>
    </row>
    <row r="19">
      <c r="A19" s="4" t="inlineStr">
        <is>
          <t>Derivative, Notional Amount</t>
        </is>
      </c>
      <c r="B19" s="7" t="n">
        <v>12</v>
      </c>
      <c r="C19" s="7" t="n">
        <v>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Fair Value of Outstanding Derivative Contracts) (Details) - USD ($) $ in Millions</t>
        </is>
      </c>
      <c r="B1" s="2" t="inlineStr">
        <is>
          <t>Jun. 28, 2020</t>
        </is>
      </c>
      <c r="C1" s="2" t="inlineStr">
        <is>
          <t>Sep. 29, 2019</t>
        </is>
      </c>
    </row>
    <row r="2">
      <c r="A2" s="4" t="inlineStr">
        <is>
          <t>Other Long-Term Assets [Member] | Designated as Hedging Instrument [Member] | Interest Rate Contract [Member]</t>
        </is>
      </c>
    </row>
    <row r="3">
      <c r="A3" s="3" t="inlineStr">
        <is>
          <t>Derivative [Line Items]</t>
        </is>
      </c>
    </row>
    <row r="4">
      <c r="A4" s="4" t="inlineStr">
        <is>
          <t>Derivative Assets</t>
        </is>
      </c>
      <c r="B4" s="7" t="n">
        <v>0</v>
      </c>
      <c r="C4" s="6" t="n">
        <v>0.1</v>
      </c>
    </row>
    <row r="5">
      <c r="A5" s="4" t="inlineStr">
        <is>
          <t>Other Long-Term Assets [Member] | Designated as Hedging Instrument [Member] | Cross-Currency Swap [Member]</t>
        </is>
      </c>
    </row>
    <row r="6">
      <c r="A6" s="3" t="inlineStr">
        <is>
          <t>Derivative [Line Items]</t>
        </is>
      </c>
    </row>
    <row r="7">
      <c r="A7" s="4" t="inlineStr">
        <is>
          <t>Derivative Assets</t>
        </is>
      </c>
      <c r="B7" s="8" t="n">
        <v>49.2</v>
      </c>
      <c r="C7" s="8" t="n">
        <v>0.2</v>
      </c>
    </row>
    <row r="8">
      <c r="A8" s="4" t="inlineStr">
        <is>
          <t>Other Long-Term Assets [Member] | Designated as Hedging Instrument [Member] | Foreign Currency Contract - Other [Member]</t>
        </is>
      </c>
    </row>
    <row r="9">
      <c r="A9" s="3" t="inlineStr">
        <is>
          <t>Derivative [Line Items]</t>
        </is>
      </c>
    </row>
    <row r="10">
      <c r="A10" s="4" t="inlineStr">
        <is>
          <t>Derivative Assets</t>
        </is>
      </c>
      <c r="B10" s="8" t="n">
        <v>9.6</v>
      </c>
      <c r="C10" s="8" t="n">
        <v>7.8</v>
      </c>
    </row>
    <row r="11">
      <c r="A11" s="4" t="inlineStr">
        <is>
          <t>Other Long-Term Assets [Member] | Designated as Hedging Instrument [Member] | Interest Rate Swap [Member]</t>
        </is>
      </c>
    </row>
    <row r="12">
      <c r="A12" s="3" t="inlineStr">
        <is>
          <t>Derivative [Line Items]</t>
        </is>
      </c>
    </row>
    <row r="13">
      <c r="A13" s="4" t="inlineStr">
        <is>
          <t>Derivative Assets</t>
        </is>
      </c>
      <c r="B13" s="8" t="n">
        <v>39.1</v>
      </c>
      <c r="C13" s="8" t="n">
        <v>18.2</v>
      </c>
    </row>
    <row r="14">
      <c r="A14" s="4" t="inlineStr">
        <is>
          <t>Prepaid Expenses and Other Current Assets [Member] | Designated as Hedging Instrument [Member] | Foreign Currency Contract - Other [Member]</t>
        </is>
      </c>
    </row>
    <row r="15">
      <c r="A15" s="3" t="inlineStr">
        <is>
          <t>Derivative [Line Items]</t>
        </is>
      </c>
    </row>
    <row r="16">
      <c r="A16" s="4" t="inlineStr">
        <is>
          <t>Derivative Assets</t>
        </is>
      </c>
      <c r="B16" s="8" t="n">
        <v>15.1</v>
      </c>
      <c r="C16" s="8" t="n">
        <v>11.4</v>
      </c>
    </row>
    <row r="17">
      <c r="A17" s="4" t="inlineStr">
        <is>
          <t>Prepaid Expenses and Other Current Assets [Member] | Designated as Hedging Instrument [Member] | Coffee Contracts [Member]</t>
        </is>
      </c>
    </row>
    <row r="18">
      <c r="A18" s="3" t="inlineStr">
        <is>
          <t>Derivative [Line Items]</t>
        </is>
      </c>
    </row>
    <row r="19">
      <c r="A19" s="4" t="inlineStr">
        <is>
          <t>Derivative Assets</t>
        </is>
      </c>
      <c r="B19" s="8" t="n">
        <v>0.2</v>
      </c>
      <c r="C19" s="5" t="n">
        <v>0</v>
      </c>
    </row>
    <row r="20">
      <c r="A20" s="4" t="inlineStr">
        <is>
          <t>Prepaid Expenses and Other Current Assets [Member] | Designated as Hedging Instrument [Member] | Dairy Contracts [Member]</t>
        </is>
      </c>
    </row>
    <row r="21">
      <c r="A21" s="3" t="inlineStr">
        <is>
          <t>Derivative [Line Items]</t>
        </is>
      </c>
    </row>
    <row r="22">
      <c r="A22" s="4" t="inlineStr">
        <is>
          <t>Derivative Assets</t>
        </is>
      </c>
      <c r="B22" s="8" t="n">
        <v>1.9</v>
      </c>
      <c r="C22" s="5" t="n">
        <v>0</v>
      </c>
    </row>
    <row r="23">
      <c r="A23" s="4" t="inlineStr">
        <is>
          <t>Prepaid Expenses and Other Current Assets [Member] | Not Designated as Hedging Instrument [Member] | Foreign Currency Contract - Other [Member]</t>
        </is>
      </c>
    </row>
    <row r="24">
      <c r="A24" s="3" t="inlineStr">
        <is>
          <t>Derivative [Line Items]</t>
        </is>
      </c>
    </row>
    <row r="25">
      <c r="A25" s="4" t="inlineStr">
        <is>
          <t>Derivative Assets</t>
        </is>
      </c>
      <c r="B25" s="8" t="n">
        <v>3.5</v>
      </c>
      <c r="C25" s="5" t="n">
        <v>1</v>
      </c>
    </row>
    <row r="26">
      <c r="A26" s="4" t="inlineStr">
        <is>
          <t>Prepaid Expenses and Other Current Assets [Member] | Not Designated as Hedging Instrument [Member] | Diesel and Other Contracts [Member]</t>
        </is>
      </c>
    </row>
    <row r="27">
      <c r="A27" s="3" t="inlineStr">
        <is>
          <t>Derivative [Line Items]</t>
        </is>
      </c>
    </row>
    <row r="28">
      <c r="A28" s="4" t="inlineStr">
        <is>
          <t>Derivative Assets</t>
        </is>
      </c>
      <c r="B28" s="5" t="n">
        <v>0</v>
      </c>
      <c r="C28" s="8" t="n">
        <v>0.2</v>
      </c>
    </row>
    <row r="29">
      <c r="A29" s="4" t="inlineStr">
        <is>
          <t>Other Long-Term Liabilities [Member] | Designated as Hedging Instrument [Member] | Interest Rate Contract [Member]</t>
        </is>
      </c>
    </row>
    <row r="30">
      <c r="A30" s="3" t="inlineStr">
        <is>
          <t>Derivative [Line Items]</t>
        </is>
      </c>
    </row>
    <row r="31">
      <c r="A31" s="4" t="inlineStr">
        <is>
          <t>Derivative Liabilities</t>
        </is>
      </c>
      <c r="B31" s="8" t="n">
        <v>72.3</v>
      </c>
      <c r="C31" s="8" t="n">
        <v>2.6</v>
      </c>
    </row>
    <row r="32">
      <c r="A32" s="4" t="inlineStr">
        <is>
          <t>Other Long-Term Liabilities [Member] | Designated as Hedging Instrument [Member] | Cross-Currency Swap [Member]</t>
        </is>
      </c>
    </row>
    <row r="33">
      <c r="A33" s="3" t="inlineStr">
        <is>
          <t>Derivative [Line Items]</t>
        </is>
      </c>
    </row>
    <row r="34">
      <c r="A34" s="4" t="inlineStr">
        <is>
          <t>Derivative Liabilities</t>
        </is>
      </c>
      <c r="B34" s="8" t="n">
        <v>6.6</v>
      </c>
      <c r="C34" s="8" t="n">
        <v>9.699999999999999</v>
      </c>
    </row>
    <row r="35">
      <c r="A35" s="4" t="inlineStr">
        <is>
          <t>Other Long-Term Liabilities [Member] | Designated as Hedging Instrument [Member] | Foreign Currency Contract - Other [Member]</t>
        </is>
      </c>
    </row>
    <row r="36">
      <c r="A36" s="3" t="inlineStr">
        <is>
          <t>Derivative [Line Items]</t>
        </is>
      </c>
    </row>
    <row r="37">
      <c r="A37" s="4" t="inlineStr">
        <is>
          <t>Derivative Liabilities</t>
        </is>
      </c>
      <c r="B37" s="5" t="n">
        <v>1</v>
      </c>
      <c r="C37" s="8" t="n">
        <v>0.1</v>
      </c>
    </row>
    <row r="38">
      <c r="A38" s="4" t="inlineStr">
        <is>
          <t>Other Long-Term Liabilities [Member] | Designated as Hedging Instrument [Member] | Coffee Contracts [Member]</t>
        </is>
      </c>
    </row>
    <row r="39">
      <c r="A39" s="3" t="inlineStr">
        <is>
          <t>Derivative [Line Items]</t>
        </is>
      </c>
    </row>
    <row r="40">
      <c r="A40" s="4" t="inlineStr">
        <is>
          <t>Derivative Liabilities</t>
        </is>
      </c>
      <c r="B40" s="8" t="n">
        <v>0.1</v>
      </c>
      <c r="C40" s="8" t="n">
        <v>0.1</v>
      </c>
    </row>
    <row r="41">
      <c r="A41" s="4" t="inlineStr">
        <is>
          <t>Other Current Liabilities [Member] | Designated as Hedging Instrument [Member] | Foreign Currency Contract - Other [Member]</t>
        </is>
      </c>
    </row>
    <row r="42">
      <c r="A42" s="3" t="inlineStr">
        <is>
          <t>Derivative [Line Items]</t>
        </is>
      </c>
    </row>
    <row r="43">
      <c r="A43" s="4" t="inlineStr">
        <is>
          <t>Derivative Liabilities</t>
        </is>
      </c>
      <c r="B43" s="8" t="n">
        <v>0.1</v>
      </c>
      <c r="C43" s="8" t="n">
        <v>0.6</v>
      </c>
    </row>
    <row r="44">
      <c r="A44" s="4" t="inlineStr">
        <is>
          <t>Other Current Liabilities [Member] | Designated as Hedging Instrument [Member] | Coffee Contracts [Member]</t>
        </is>
      </c>
    </row>
    <row r="45">
      <c r="A45" s="3" t="inlineStr">
        <is>
          <t>Derivative [Line Items]</t>
        </is>
      </c>
    </row>
    <row r="46">
      <c r="A46" s="4" t="inlineStr">
        <is>
          <t>Derivative Liabilities</t>
        </is>
      </c>
      <c r="B46" s="8" t="n">
        <v>13.9</v>
      </c>
      <c r="C46" s="5" t="n">
        <v>1</v>
      </c>
    </row>
    <row r="47">
      <c r="A47" s="4" t="inlineStr">
        <is>
          <t>Other Current Liabilities [Member] | Designated as Hedging Instrument [Member] | Dairy Contracts [Member]</t>
        </is>
      </c>
    </row>
    <row r="48">
      <c r="A48" s="3" t="inlineStr">
        <is>
          <t>Derivative [Line Items]</t>
        </is>
      </c>
    </row>
    <row r="49">
      <c r="A49" s="4" t="inlineStr">
        <is>
          <t>Derivative Liabilities</t>
        </is>
      </c>
      <c r="B49" s="8" t="n">
        <v>1.3</v>
      </c>
      <c r="C49" s="5" t="n">
        <v>0</v>
      </c>
    </row>
    <row r="50">
      <c r="A50" s="4" t="inlineStr">
        <is>
          <t>Other Current Liabilities [Member] | Not Designated as Hedging Instrument [Member] | Foreign Currency Contract - Other [Member]</t>
        </is>
      </c>
    </row>
    <row r="51">
      <c r="A51" s="3" t="inlineStr">
        <is>
          <t>Derivative [Line Items]</t>
        </is>
      </c>
    </row>
    <row r="52">
      <c r="A52" s="4" t="inlineStr">
        <is>
          <t>Derivative Liabilities</t>
        </is>
      </c>
      <c r="B52" s="8" t="n">
        <v>2.1</v>
      </c>
      <c r="C52" s="5" t="n">
        <v>3</v>
      </c>
    </row>
    <row r="53">
      <c r="A53" s="4" t="inlineStr">
        <is>
          <t>Other Current Liabilities [Member] | Not Designated as Hedging Instrument [Member] | Diesel and Other Contracts [Member]</t>
        </is>
      </c>
    </row>
    <row r="54">
      <c r="A54" s="3" t="inlineStr">
        <is>
          <t>Derivative [Line Items]</t>
        </is>
      </c>
    </row>
    <row r="55">
      <c r="A55" s="4" t="inlineStr">
        <is>
          <t>Derivative Liabilities</t>
        </is>
      </c>
      <c r="B55" s="6" t="n">
        <v>3.9</v>
      </c>
      <c r="C55"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terest Rate Swaps (Schedule of Fair Value Hedging Instruments, Statements of Financial Performance and Financial Position) (Details) - Interest Rate Swap [Member] - Designated as Hedging Instrument [Member] - Long-term Debt [Member] - USD ($) $ in Millions</t>
        </is>
      </c>
      <c r="B1" s="2" t="inlineStr">
        <is>
          <t>Jun. 28, 2020</t>
        </is>
      </c>
      <c r="C1" s="2" t="inlineStr">
        <is>
          <t>Sep. 29, 2019</t>
        </is>
      </c>
    </row>
    <row r="2">
      <c r="A2" s="3" t="inlineStr">
        <is>
          <t>Derivatives, Fair Value [Line Items]</t>
        </is>
      </c>
    </row>
    <row r="3">
      <c r="A3" s="4" t="inlineStr">
        <is>
          <t>Derivative Liability, Fair Value, Gross Liability</t>
        </is>
      </c>
      <c r="B3" s="6" t="n">
        <v>788.1</v>
      </c>
      <c r="C3" s="6" t="n">
        <v>761.8</v>
      </c>
    </row>
    <row r="4">
      <c r="A4" s="4" t="inlineStr">
        <is>
          <t>Hedged Liability, Fair Value Hedge, Cumulative Increase (Decrease)</t>
        </is>
      </c>
      <c r="B4" s="6" t="n">
        <v>38.1</v>
      </c>
      <c r="C4" s="6" t="n">
        <v>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Jun. 28, 2020</t>
        </is>
      </c>
      <c r="C1" s="2" t="inlineStr">
        <is>
          <t>Sep. 29, 2019</t>
        </is>
      </c>
    </row>
    <row r="2">
      <c r="A2" s="3" t="inlineStr">
        <is>
          <t>Assets:</t>
        </is>
      </c>
    </row>
    <row r="3">
      <c r="A3" s="4" t="inlineStr">
        <is>
          <t>Total short-term investments</t>
        </is>
      </c>
      <c r="B3" s="6" t="n">
        <v>229.9</v>
      </c>
      <c r="C3" s="6" t="n">
        <v>70.5</v>
      </c>
    </row>
    <row r="4">
      <c r="A4" s="4" t="inlineStr">
        <is>
          <t>Total Assets</t>
        </is>
      </c>
      <c r="B4" s="8" t="n">
        <v>4537.8</v>
      </c>
      <c r="C4" s="5" t="n">
        <v>3016</v>
      </c>
    </row>
    <row r="5">
      <c r="A5" s="3" t="inlineStr">
        <is>
          <t>Liabilities:</t>
        </is>
      </c>
    </row>
    <row r="6">
      <c r="A6" s="4" t="inlineStr">
        <is>
          <t>Financial Liabilities Fair Value Disclosure</t>
        </is>
      </c>
      <c r="B6" s="8" t="n">
        <v>101.3</v>
      </c>
      <c r="C6" s="8" t="n">
        <v>18.2</v>
      </c>
    </row>
    <row r="7">
      <c r="A7" s="4" t="inlineStr">
        <is>
          <t>Cash and Cash Equivalents [Member]</t>
        </is>
      </c>
    </row>
    <row r="8">
      <c r="A8" s="3" t="inlineStr">
        <is>
          <t>Assets:</t>
        </is>
      </c>
    </row>
    <row r="9">
      <c r="A9" s="4" t="inlineStr">
        <is>
          <t>Cash and cash equivalents</t>
        </is>
      </c>
      <c r="B9" s="8" t="n">
        <v>3965.9</v>
      </c>
      <c r="C9" s="8" t="n">
        <v>2686.6</v>
      </c>
    </row>
    <row r="10">
      <c r="A10" s="4" t="inlineStr">
        <is>
          <t>Short-term Investments [Member]</t>
        </is>
      </c>
    </row>
    <row r="11">
      <c r="A11" s="3" t="inlineStr">
        <is>
          <t>Assets:</t>
        </is>
      </c>
    </row>
    <row r="12">
      <c r="A12" s="4" t="inlineStr">
        <is>
          <t>Debt Securities, Available-for-sale</t>
        </is>
      </c>
      <c r="B12" s="8" t="n">
        <v>170.1</v>
      </c>
      <c r="C12" s="5" t="n">
        <v>4</v>
      </c>
    </row>
    <row r="13">
      <c r="A13" s="4" t="inlineStr">
        <is>
          <t>Equity Securities, FV-NI</t>
        </is>
      </c>
      <c r="B13" s="8" t="n">
        <v>59.8</v>
      </c>
      <c r="C13" s="8" t="n">
        <v>66.5</v>
      </c>
    </row>
    <row r="14">
      <c r="A14" s="4" t="inlineStr">
        <is>
          <t>Total short-term investments</t>
        </is>
      </c>
      <c r="B14" s="8" t="n">
        <v>229.9</v>
      </c>
      <c r="C14" s="8" t="n">
        <v>70.5</v>
      </c>
    </row>
    <row r="15">
      <c r="A15" s="4" t="inlineStr">
        <is>
          <t>Prepaid Expenses and Other Current Assets [Member]</t>
        </is>
      </c>
    </row>
    <row r="16">
      <c r="A16" s="3" t="inlineStr">
        <is>
          <t>Assets:</t>
        </is>
      </c>
    </row>
    <row r="17">
      <c r="A17" s="4" t="inlineStr">
        <is>
          <t>Derivative assets, current</t>
        </is>
      </c>
      <c r="B17" s="8" t="n">
        <v>20.7</v>
      </c>
      <c r="C17" s="8" t="n">
        <v>12.6</v>
      </c>
    </row>
    <row r="18">
      <c r="A18" s="4" t="inlineStr">
        <is>
          <t>Long-term Investments [Member]</t>
        </is>
      </c>
    </row>
    <row r="19">
      <c r="A19" s="3" t="inlineStr">
        <is>
          <t>Assets:</t>
        </is>
      </c>
    </row>
    <row r="20">
      <c r="A20" s="4" t="inlineStr">
        <is>
          <t>Debt Securities, Available-for-sale</t>
        </is>
      </c>
      <c r="B20" s="8" t="n">
        <v>223.4</v>
      </c>
      <c r="C20" s="5" t="n">
        <v>220</v>
      </c>
    </row>
    <row r="21">
      <c r="A21" s="4" t="inlineStr">
        <is>
          <t>Other Long-Term Assets [Member]</t>
        </is>
      </c>
    </row>
    <row r="22">
      <c r="A22" s="3" t="inlineStr">
        <is>
          <t>Assets:</t>
        </is>
      </c>
    </row>
    <row r="23">
      <c r="A23" s="4" t="inlineStr">
        <is>
          <t>Derivative assets, Noncurrent</t>
        </is>
      </c>
      <c r="B23" s="8" t="n">
        <v>97.90000000000001</v>
      </c>
      <c r="C23" s="8" t="n">
        <v>26.3</v>
      </c>
    </row>
    <row r="24">
      <c r="A24" s="4" t="inlineStr">
        <is>
          <t>Accrued Liabilities [Member]</t>
        </is>
      </c>
    </row>
    <row r="25">
      <c r="A25" s="3" t="inlineStr">
        <is>
          <t>Liabilities:</t>
        </is>
      </c>
    </row>
    <row r="26">
      <c r="A26" s="4" t="inlineStr">
        <is>
          <t>Derivative liabilities, Current</t>
        </is>
      </c>
      <c r="B26" s="8" t="n">
        <v>21.3</v>
      </c>
      <c r="C26" s="8" t="n">
        <v>5.7</v>
      </c>
    </row>
    <row r="27">
      <c r="A27" s="4" t="inlineStr">
        <is>
          <t>Other Long-Term Liabilities [Member]</t>
        </is>
      </c>
    </row>
    <row r="28">
      <c r="A28" s="3" t="inlineStr">
        <is>
          <t>Liabilities:</t>
        </is>
      </c>
    </row>
    <row r="29">
      <c r="A29" s="4" t="inlineStr">
        <is>
          <t>Derivative liabilities, Noncurrent</t>
        </is>
      </c>
      <c r="B29" s="5" t="n">
        <v>80</v>
      </c>
      <c r="C29" s="8" t="n">
        <v>12.5</v>
      </c>
    </row>
    <row r="30">
      <c r="A30" s="4" t="inlineStr">
        <is>
          <t>Commercial Paper [Member] | Short-term Investments [Member]</t>
        </is>
      </c>
    </row>
    <row r="31">
      <c r="A31" s="3" t="inlineStr">
        <is>
          <t>Assets:</t>
        </is>
      </c>
    </row>
    <row r="32">
      <c r="A32" s="4" t="inlineStr">
        <is>
          <t>Debt Securities, Available-for-sale</t>
        </is>
      </c>
      <c r="B32" s="8" t="n">
        <v>37.6</v>
      </c>
      <c r="C32" s="8" t="n">
        <v>0.5</v>
      </c>
    </row>
    <row r="33">
      <c r="A33" s="4" t="inlineStr">
        <is>
          <t>Corporate Debt Securities [Member] | Short-term Investments [Member]</t>
        </is>
      </c>
    </row>
    <row r="34">
      <c r="A34" s="3" t="inlineStr">
        <is>
          <t>Assets:</t>
        </is>
      </c>
    </row>
    <row r="35">
      <c r="A35" s="4" t="inlineStr">
        <is>
          <t>Debt Securities, Available-for-sale</t>
        </is>
      </c>
      <c r="B35" s="5" t="n">
        <v>106</v>
      </c>
      <c r="C35" s="8" t="n">
        <v>3.5</v>
      </c>
    </row>
    <row r="36">
      <c r="A36" s="4" t="inlineStr">
        <is>
          <t>Corporate Debt Securities [Member] | Long-term Investments [Member]</t>
        </is>
      </c>
    </row>
    <row r="37">
      <c r="A37" s="3" t="inlineStr">
        <is>
          <t>Assets:</t>
        </is>
      </c>
    </row>
    <row r="38">
      <c r="A38" s="4" t="inlineStr">
        <is>
          <t>Debt Securities, Available-for-sale</t>
        </is>
      </c>
      <c r="B38" s="8" t="n">
        <v>90.59999999999999</v>
      </c>
      <c r="C38" s="8" t="n">
        <v>101.2</v>
      </c>
    </row>
    <row r="39">
      <c r="A39" s="4" t="inlineStr">
        <is>
          <t>U.S. Government Treasury Securities [Member] | Long-term Investments [Member]</t>
        </is>
      </c>
    </row>
    <row r="40">
      <c r="A40" s="3" t="inlineStr">
        <is>
          <t>Assets:</t>
        </is>
      </c>
    </row>
    <row r="41">
      <c r="A41" s="4" t="inlineStr">
        <is>
          <t>Debt Securities, Available-for-sale</t>
        </is>
      </c>
      <c r="B41" s="8" t="n">
        <v>98.90000000000001</v>
      </c>
      <c r="C41" s="8" t="n">
        <v>106.5</v>
      </c>
    </row>
    <row r="42">
      <c r="A42" s="4" t="inlineStr">
        <is>
          <t>State and Local Government Obligations [Member] | Long-term Investments [Member]</t>
        </is>
      </c>
    </row>
    <row r="43">
      <c r="A43" s="3" t="inlineStr">
        <is>
          <t>Assets:</t>
        </is>
      </c>
    </row>
    <row r="44">
      <c r="A44" s="4" t="inlineStr">
        <is>
          <t>Debt Securities, Available-for-sale</t>
        </is>
      </c>
      <c r="B44" s="8" t="n">
        <v>3.6</v>
      </c>
      <c r="C44" s="8" t="n">
        <v>4.9</v>
      </c>
    </row>
    <row r="45">
      <c r="A45" s="4" t="inlineStr">
        <is>
          <t>Auction Rate Securities [Member] | Long-term Investments [Member]</t>
        </is>
      </c>
    </row>
    <row r="46">
      <c r="A46" s="3" t="inlineStr">
        <is>
          <t>Assets:</t>
        </is>
      </c>
    </row>
    <row r="47">
      <c r="A47" s="4" t="inlineStr">
        <is>
          <t>Debt Securities, Available-for-sale</t>
        </is>
      </c>
      <c r="B47" s="8" t="n">
        <v>5.7</v>
      </c>
      <c r="C47" s="8" t="n">
        <v>5.8</v>
      </c>
    </row>
    <row r="48">
      <c r="A48" s="4" t="inlineStr">
        <is>
          <t>Mortgage and Other Asset-backed Securities [Member] | Short-term Investments [Member]</t>
        </is>
      </c>
    </row>
    <row r="49">
      <c r="A49" s="3" t="inlineStr">
        <is>
          <t>Assets:</t>
        </is>
      </c>
    </row>
    <row r="50">
      <c r="A50" s="4" t="inlineStr">
        <is>
          <t>Debt Securities, Available-for-sale</t>
        </is>
      </c>
      <c r="B50" s="8" t="n">
        <v>11.8</v>
      </c>
    </row>
    <row r="51">
      <c r="A51" s="4" t="inlineStr">
        <is>
          <t>Mortgage and Other Asset-backed Securities [Member] | Long-term Investments [Member]</t>
        </is>
      </c>
    </row>
    <row r="52">
      <c r="A52" s="3" t="inlineStr">
        <is>
          <t>Assets:</t>
        </is>
      </c>
    </row>
    <row r="53">
      <c r="A53" s="4" t="inlineStr">
        <is>
          <t>Debt Securities, Available-for-sale</t>
        </is>
      </c>
      <c r="B53" s="8" t="n">
        <v>24.6</v>
      </c>
      <c r="C53" s="8" t="n">
        <v>1.6</v>
      </c>
    </row>
    <row r="54">
      <c r="A54" s="4" t="inlineStr">
        <is>
          <t>Foreign Government Short-term Debt Securities | Short-term Investments [Member]</t>
        </is>
      </c>
    </row>
    <row r="55">
      <c r="A55" s="3" t="inlineStr">
        <is>
          <t>Assets:</t>
        </is>
      </c>
    </row>
    <row r="56">
      <c r="A56" s="4" t="inlineStr">
        <is>
          <t>Debt Securities, Available-for-sale</t>
        </is>
      </c>
      <c r="B56" s="8" t="n">
        <v>8.5</v>
      </c>
    </row>
    <row r="57">
      <c r="A57" s="4" t="inlineStr">
        <is>
          <t>Certificates of Deposit | Short-term Investments [Member]</t>
        </is>
      </c>
    </row>
    <row r="58">
      <c r="A58" s="3" t="inlineStr">
        <is>
          <t>Assets:</t>
        </is>
      </c>
    </row>
    <row r="59">
      <c r="A59" s="4" t="inlineStr">
        <is>
          <t>Debt Securities, Available-for-sale</t>
        </is>
      </c>
      <c r="B59" s="8" t="n">
        <v>6.2</v>
      </c>
    </row>
    <row r="60">
      <c r="A60" s="4" t="inlineStr">
        <is>
          <t>Fair Value, Inputs, Level 1 [Member]</t>
        </is>
      </c>
    </row>
    <row r="61">
      <c r="A61" s="3" t="inlineStr">
        <is>
          <t>Assets:</t>
        </is>
      </c>
    </row>
    <row r="62">
      <c r="A62" s="4" t="inlineStr">
        <is>
          <t>Total Assets</t>
        </is>
      </c>
      <c r="B62" s="8" t="n">
        <v>4124.9</v>
      </c>
      <c r="C62" s="8" t="n">
        <v>2859.6</v>
      </c>
    </row>
    <row r="63">
      <c r="A63" s="3" t="inlineStr">
        <is>
          <t>Liabilities:</t>
        </is>
      </c>
    </row>
    <row r="64">
      <c r="A64" s="4" t="inlineStr">
        <is>
          <t>Financial Liabilities Fair Value Disclosure</t>
        </is>
      </c>
      <c r="B64" s="8" t="n">
        <v>14.2</v>
      </c>
      <c r="C64" s="8" t="n">
        <v>1.1</v>
      </c>
    </row>
    <row r="65">
      <c r="A65" s="4" t="inlineStr">
        <is>
          <t>Fair Value, Inputs, Level 1 [Member] | Cash and Cash Equivalents [Member]</t>
        </is>
      </c>
    </row>
    <row r="66">
      <c r="A66" s="3" t="inlineStr">
        <is>
          <t>Assets:</t>
        </is>
      </c>
    </row>
    <row r="67">
      <c r="A67" s="4" t="inlineStr">
        <is>
          <t>Cash and cash equivalents</t>
        </is>
      </c>
      <c r="B67" s="8" t="n">
        <v>3965.9</v>
      </c>
      <c r="C67" s="8" t="n">
        <v>2686.6</v>
      </c>
    </row>
    <row r="68">
      <c r="A68" s="4" t="inlineStr">
        <is>
          <t>Fair Value, Inputs, Level 1 [Member] | Short-term Investments [Member]</t>
        </is>
      </c>
    </row>
    <row r="69">
      <c r="A69" s="3" t="inlineStr">
        <is>
          <t>Assets:</t>
        </is>
      </c>
    </row>
    <row r="70">
      <c r="A70" s="4" t="inlineStr">
        <is>
          <t>Debt Securities, Available-for-sale</t>
        </is>
      </c>
      <c r="B70" s="5" t="n">
        <v>0</v>
      </c>
      <c r="C70" s="5" t="n">
        <v>0</v>
      </c>
    </row>
    <row r="71">
      <c r="A71" s="4" t="inlineStr">
        <is>
          <t>Equity Securities, FV-NI</t>
        </is>
      </c>
      <c r="B71" s="8" t="n">
        <v>59.8</v>
      </c>
      <c r="C71" s="8" t="n">
        <v>66.5</v>
      </c>
    </row>
    <row r="72">
      <c r="A72" s="4" t="inlineStr">
        <is>
          <t>Total short-term investments</t>
        </is>
      </c>
      <c r="B72" s="8" t="n">
        <v>59.8</v>
      </c>
      <c r="C72" s="8" t="n">
        <v>66.5</v>
      </c>
    </row>
    <row r="73">
      <c r="A73" s="4" t="inlineStr">
        <is>
          <t>Fair Value, Inputs, Level 1 [Member] | Prepaid Expenses and Other Current Assets [Member]</t>
        </is>
      </c>
    </row>
    <row r="74">
      <c r="A74" s="3" t="inlineStr">
        <is>
          <t>Assets:</t>
        </is>
      </c>
    </row>
    <row r="75">
      <c r="A75" s="4" t="inlineStr">
        <is>
          <t>Derivative assets, current</t>
        </is>
      </c>
      <c r="B75" s="8" t="n">
        <v>0.3</v>
      </c>
      <c r="C75" s="5" t="n">
        <v>0</v>
      </c>
    </row>
    <row r="76">
      <c r="A76" s="4" t="inlineStr">
        <is>
          <t>Fair Value, Inputs, Level 1 [Member] | Long-term Investments [Member]</t>
        </is>
      </c>
    </row>
    <row r="77">
      <c r="A77" s="3" t="inlineStr">
        <is>
          <t>Assets:</t>
        </is>
      </c>
    </row>
    <row r="78">
      <c r="A78" s="4" t="inlineStr">
        <is>
          <t>Debt Securities, Available-for-sale</t>
        </is>
      </c>
      <c r="B78" s="8" t="n">
        <v>98.90000000000001</v>
      </c>
      <c r="C78" s="8" t="n">
        <v>106.5</v>
      </c>
    </row>
    <row r="79">
      <c r="A79" s="4" t="inlineStr">
        <is>
          <t>Fair Value, Inputs, Level 1 [Member] | Other Long-Term Assets [Member]</t>
        </is>
      </c>
    </row>
    <row r="80">
      <c r="A80" s="3" t="inlineStr">
        <is>
          <t>Assets:</t>
        </is>
      </c>
    </row>
    <row r="81">
      <c r="A81" s="4" t="inlineStr">
        <is>
          <t>Derivative assets, Noncurrent</t>
        </is>
      </c>
      <c r="B81" s="5" t="n">
        <v>0</v>
      </c>
      <c r="C81" s="5" t="n">
        <v>0</v>
      </c>
    </row>
    <row r="82">
      <c r="A82" s="4" t="inlineStr">
        <is>
          <t>Fair Value, Inputs, Level 1 [Member] | Accrued Liabilities [Member]</t>
        </is>
      </c>
    </row>
    <row r="83">
      <c r="A83" s="3" t="inlineStr">
        <is>
          <t>Liabilities:</t>
        </is>
      </c>
    </row>
    <row r="84">
      <c r="A84" s="4" t="inlineStr">
        <is>
          <t>Derivative liabilities, Current</t>
        </is>
      </c>
      <c r="B84" s="8" t="n">
        <v>14.1</v>
      </c>
      <c r="C84" s="8" t="n">
        <v>1.1</v>
      </c>
    </row>
    <row r="85">
      <c r="A85" s="4" t="inlineStr">
        <is>
          <t>Fair Value, Inputs, Level 1 [Member] | Other Long-Term Liabilities [Member]</t>
        </is>
      </c>
    </row>
    <row r="86">
      <c r="A86" s="3" t="inlineStr">
        <is>
          <t>Liabilities:</t>
        </is>
      </c>
    </row>
    <row r="87">
      <c r="A87" s="4" t="inlineStr">
        <is>
          <t>Derivative liabilities, Noncurrent</t>
        </is>
      </c>
      <c r="B87" s="8" t="n">
        <v>0.1</v>
      </c>
      <c r="C87" s="5" t="n">
        <v>0</v>
      </c>
    </row>
    <row r="88">
      <c r="A88" s="4" t="inlineStr">
        <is>
          <t>Fair Value, Inputs, Level 1 [Member] | Commercial Paper [Member] | Short-term Investments [Member]</t>
        </is>
      </c>
    </row>
    <row r="89">
      <c r="A89" s="3" t="inlineStr">
        <is>
          <t>Assets:</t>
        </is>
      </c>
    </row>
    <row r="90">
      <c r="A90" s="4" t="inlineStr">
        <is>
          <t>Debt Securities, Available-for-sale</t>
        </is>
      </c>
      <c r="B90" s="5" t="n">
        <v>0</v>
      </c>
      <c r="C90" s="5" t="n">
        <v>0</v>
      </c>
    </row>
    <row r="91">
      <c r="A91" s="4" t="inlineStr">
        <is>
          <t>Fair Value, Inputs, Level 1 [Member] | Corporate Debt Securities [Member] | Short-term Investments [Member]</t>
        </is>
      </c>
    </row>
    <row r="92">
      <c r="A92" s="3" t="inlineStr">
        <is>
          <t>Assets:</t>
        </is>
      </c>
    </row>
    <row r="93">
      <c r="A93" s="4" t="inlineStr">
        <is>
          <t>Debt Securities, Available-for-sale</t>
        </is>
      </c>
      <c r="B93" s="5" t="n">
        <v>0</v>
      </c>
      <c r="C93" s="5" t="n">
        <v>0</v>
      </c>
    </row>
    <row r="94">
      <c r="A94" s="4" t="inlineStr">
        <is>
          <t>Fair Value, Inputs, Level 1 [Member] | Corporate Debt Securities [Member] | Long-term Investments [Member]</t>
        </is>
      </c>
    </row>
    <row r="95">
      <c r="A95" s="3" t="inlineStr">
        <is>
          <t>Assets:</t>
        </is>
      </c>
    </row>
    <row r="96">
      <c r="A96" s="4" t="inlineStr">
        <is>
          <t>Debt Securities, Available-for-sale</t>
        </is>
      </c>
      <c r="B96" s="5" t="n">
        <v>0</v>
      </c>
      <c r="C96" s="5" t="n">
        <v>0</v>
      </c>
    </row>
    <row r="97">
      <c r="A97" s="4" t="inlineStr">
        <is>
          <t>Fair Value, Inputs, Level 1 [Member] | U.S. Government Treasury Securities [Member] | Long-term Investments [Member]</t>
        </is>
      </c>
    </row>
    <row r="98">
      <c r="A98" s="3" t="inlineStr">
        <is>
          <t>Assets:</t>
        </is>
      </c>
    </row>
    <row r="99">
      <c r="A99" s="4" t="inlineStr">
        <is>
          <t>Debt Securities, Available-for-sale</t>
        </is>
      </c>
      <c r="B99" s="8" t="n">
        <v>98.90000000000001</v>
      </c>
      <c r="C99" s="8" t="n">
        <v>106.5</v>
      </c>
    </row>
    <row r="100">
      <c r="A100" s="4" t="inlineStr">
        <is>
          <t>Fair Value, Inputs, Level 1 [Member] | State and Local Government Obligations [Member] | Long-term Investments [Member]</t>
        </is>
      </c>
    </row>
    <row r="101">
      <c r="A101" s="3" t="inlineStr">
        <is>
          <t>Assets:</t>
        </is>
      </c>
    </row>
    <row r="102">
      <c r="A102" s="4" t="inlineStr">
        <is>
          <t>Debt Securities, Available-for-sale</t>
        </is>
      </c>
      <c r="B102" s="5" t="n">
        <v>0</v>
      </c>
      <c r="C102" s="5" t="n">
        <v>0</v>
      </c>
    </row>
    <row r="103">
      <c r="A103" s="4" t="inlineStr">
        <is>
          <t>Fair Value, Inputs, Level 1 [Member] | Auction Rate Securities [Member] | Long-term Investments [Member]</t>
        </is>
      </c>
    </row>
    <row r="104">
      <c r="A104" s="3" t="inlineStr">
        <is>
          <t>Assets:</t>
        </is>
      </c>
    </row>
    <row r="105">
      <c r="A105" s="4" t="inlineStr">
        <is>
          <t>Debt Securities, Available-for-sale</t>
        </is>
      </c>
      <c r="B105" s="5" t="n">
        <v>0</v>
      </c>
      <c r="C105" s="5" t="n">
        <v>0</v>
      </c>
    </row>
    <row r="106">
      <c r="A106" s="4" t="inlineStr">
        <is>
          <t>Fair Value, Inputs, Level 1 [Member] | Mortgage and Other Asset-backed Securities [Member] | Short-term Investments [Member]</t>
        </is>
      </c>
    </row>
    <row r="107">
      <c r="A107" s="3" t="inlineStr">
        <is>
          <t>Assets:</t>
        </is>
      </c>
    </row>
    <row r="108">
      <c r="A108" s="4" t="inlineStr">
        <is>
          <t>Debt Securities, Available-for-sale</t>
        </is>
      </c>
      <c r="B108" s="5" t="n">
        <v>0</v>
      </c>
    </row>
    <row r="109">
      <c r="A109" s="4" t="inlineStr">
        <is>
          <t>Fair Value, Inputs, Level 1 [Member] | Mortgage and Other Asset-backed Securities [Member] | Long-term Investments [Member]</t>
        </is>
      </c>
    </row>
    <row r="110">
      <c r="A110" s="3" t="inlineStr">
        <is>
          <t>Assets:</t>
        </is>
      </c>
    </row>
    <row r="111">
      <c r="A111" s="4" t="inlineStr">
        <is>
          <t>Debt Securities, Available-for-sale</t>
        </is>
      </c>
      <c r="B111" s="5" t="n">
        <v>0</v>
      </c>
      <c r="C111" s="5" t="n">
        <v>0</v>
      </c>
    </row>
    <row r="112">
      <c r="A112" s="4" t="inlineStr">
        <is>
          <t>Fair Value, Inputs, Level 1 [Member] | Foreign Government Short-term Debt Securities | Short-term Investments [Member]</t>
        </is>
      </c>
    </row>
    <row r="113">
      <c r="A113" s="3" t="inlineStr">
        <is>
          <t>Assets:</t>
        </is>
      </c>
    </row>
    <row r="114">
      <c r="A114" s="4" t="inlineStr">
        <is>
          <t>Debt Securities, Available-for-sale</t>
        </is>
      </c>
      <c r="B114" s="5" t="n">
        <v>0</v>
      </c>
    </row>
    <row r="115">
      <c r="A115" s="4" t="inlineStr">
        <is>
          <t>Fair Value, Inputs, Level 1 [Member] | Certificates of Deposit | Short-term Investments [Member]</t>
        </is>
      </c>
    </row>
    <row r="116">
      <c r="A116" s="3" t="inlineStr">
        <is>
          <t>Assets:</t>
        </is>
      </c>
    </row>
    <row r="117">
      <c r="A117" s="4" t="inlineStr">
        <is>
          <t>Debt Securities, Available-for-sale</t>
        </is>
      </c>
      <c r="B117" s="5" t="n">
        <v>0</v>
      </c>
    </row>
    <row r="118">
      <c r="A118" s="4" t="inlineStr">
        <is>
          <t>Fair Value, Inputs, Level 2 [Member]</t>
        </is>
      </c>
    </row>
    <row r="119">
      <c r="A119" s="3" t="inlineStr">
        <is>
          <t>Assets:</t>
        </is>
      </c>
    </row>
    <row r="120">
      <c r="A120" s="4" t="inlineStr">
        <is>
          <t>Total Assets</t>
        </is>
      </c>
      <c r="B120" s="8" t="n">
        <v>407.2</v>
      </c>
      <c r="C120" s="8" t="n">
        <v>150.6</v>
      </c>
    </row>
    <row r="121">
      <c r="A121" s="3" t="inlineStr">
        <is>
          <t>Liabilities:</t>
        </is>
      </c>
    </row>
    <row r="122">
      <c r="A122" s="4" t="inlineStr">
        <is>
          <t>Financial Liabilities Fair Value Disclosure</t>
        </is>
      </c>
      <c r="B122" s="8" t="n">
        <v>87.09999999999999</v>
      </c>
      <c r="C122" s="8" t="n">
        <v>17.1</v>
      </c>
    </row>
    <row r="123">
      <c r="A123" s="4" t="inlineStr">
        <is>
          <t>Fair Value, Inputs, Level 2 [Member] | Cash and Cash Equivalents [Member]</t>
        </is>
      </c>
    </row>
    <row r="124">
      <c r="A124" s="3" t="inlineStr">
        <is>
          <t>Assets:</t>
        </is>
      </c>
    </row>
    <row r="125">
      <c r="A125" s="4" t="inlineStr">
        <is>
          <t>Cash and cash equivalents</t>
        </is>
      </c>
      <c r="B125" s="5" t="n">
        <v>0</v>
      </c>
      <c r="C125" s="5" t="n">
        <v>0</v>
      </c>
    </row>
    <row r="126">
      <c r="A126" s="4" t="inlineStr">
        <is>
          <t>Fair Value, Inputs, Level 2 [Member] | Short-term Investments [Member]</t>
        </is>
      </c>
    </row>
    <row r="127">
      <c r="A127" s="3" t="inlineStr">
        <is>
          <t>Assets:</t>
        </is>
      </c>
    </row>
    <row r="128">
      <c r="A128" s="4" t="inlineStr">
        <is>
          <t>Debt Securities, Available-for-sale</t>
        </is>
      </c>
      <c r="B128" s="8" t="n">
        <v>170.1</v>
      </c>
      <c r="C128" s="5" t="n">
        <v>4</v>
      </c>
    </row>
    <row r="129">
      <c r="A129" s="4" t="inlineStr">
        <is>
          <t>Equity Securities, FV-NI</t>
        </is>
      </c>
      <c r="B129" s="5" t="n">
        <v>0</v>
      </c>
      <c r="C129" s="5" t="n">
        <v>0</v>
      </c>
    </row>
    <row r="130">
      <c r="A130" s="4" t="inlineStr">
        <is>
          <t>Total short-term investments</t>
        </is>
      </c>
      <c r="B130" s="8" t="n">
        <v>170.1</v>
      </c>
      <c r="C130" s="5" t="n">
        <v>4</v>
      </c>
    </row>
    <row r="131">
      <c r="A131" s="4" t="inlineStr">
        <is>
          <t>Fair Value, Inputs, Level 2 [Member] | Prepaid Expenses and Other Current Assets [Member]</t>
        </is>
      </c>
    </row>
    <row r="132">
      <c r="A132" s="3" t="inlineStr">
        <is>
          <t>Assets:</t>
        </is>
      </c>
    </row>
    <row r="133">
      <c r="A133" s="4" t="inlineStr">
        <is>
          <t>Derivative assets, current</t>
        </is>
      </c>
      <c r="B133" s="8" t="n">
        <v>20.4</v>
      </c>
      <c r="C133" s="8" t="n">
        <v>12.6</v>
      </c>
    </row>
    <row r="134">
      <c r="A134" s="4" t="inlineStr">
        <is>
          <t>Fair Value, Inputs, Level 2 [Member] | Long-term Investments [Member]</t>
        </is>
      </c>
    </row>
    <row r="135">
      <c r="A135" s="3" t="inlineStr">
        <is>
          <t>Assets:</t>
        </is>
      </c>
    </row>
    <row r="136">
      <c r="A136" s="4" t="inlineStr">
        <is>
          <t>Debt Securities, Available-for-sale</t>
        </is>
      </c>
      <c r="B136" s="8" t="n">
        <v>118.8</v>
      </c>
      <c r="C136" s="8" t="n">
        <v>107.7</v>
      </c>
    </row>
    <row r="137">
      <c r="A137" s="4" t="inlineStr">
        <is>
          <t>Fair Value, Inputs, Level 2 [Member] | Other Long-Term Assets [Member]</t>
        </is>
      </c>
    </row>
    <row r="138">
      <c r="A138" s="3" t="inlineStr">
        <is>
          <t>Assets:</t>
        </is>
      </c>
    </row>
    <row r="139">
      <c r="A139" s="4" t="inlineStr">
        <is>
          <t>Derivative assets, Noncurrent</t>
        </is>
      </c>
      <c r="B139" s="8" t="n">
        <v>97.90000000000001</v>
      </c>
      <c r="C139" s="8" t="n">
        <v>26.3</v>
      </c>
    </row>
    <row r="140">
      <c r="A140" s="4" t="inlineStr">
        <is>
          <t>Fair Value, Inputs, Level 2 [Member] | Accrued Liabilities [Member]</t>
        </is>
      </c>
    </row>
    <row r="141">
      <c r="A141" s="3" t="inlineStr">
        <is>
          <t>Liabilities:</t>
        </is>
      </c>
    </row>
    <row r="142">
      <c r="A142" s="4" t="inlineStr">
        <is>
          <t>Derivative liabilities, Current</t>
        </is>
      </c>
      <c r="B142" s="8" t="n">
        <v>7.2</v>
      </c>
      <c r="C142" s="8" t="n">
        <v>4.6</v>
      </c>
    </row>
    <row r="143">
      <c r="A143" s="4" t="inlineStr">
        <is>
          <t>Fair Value, Inputs, Level 2 [Member] | Other Long-Term Liabilities [Member]</t>
        </is>
      </c>
    </row>
    <row r="144">
      <c r="A144" s="3" t="inlineStr">
        <is>
          <t>Liabilities:</t>
        </is>
      </c>
    </row>
    <row r="145">
      <c r="A145" s="4" t="inlineStr">
        <is>
          <t>Derivative liabilities, Noncurrent</t>
        </is>
      </c>
      <c r="B145" s="8" t="n">
        <v>79.90000000000001</v>
      </c>
      <c r="C145" s="8" t="n">
        <v>12.5</v>
      </c>
    </row>
    <row r="146">
      <c r="A146" s="4" t="inlineStr">
        <is>
          <t>Fair Value, Inputs, Level 2 [Member] | Commercial Paper [Member] | Short-term Investments [Member]</t>
        </is>
      </c>
    </row>
    <row r="147">
      <c r="A147" s="3" t="inlineStr">
        <is>
          <t>Assets:</t>
        </is>
      </c>
    </row>
    <row r="148">
      <c r="A148" s="4" t="inlineStr">
        <is>
          <t>Debt Securities, Available-for-sale</t>
        </is>
      </c>
      <c r="B148" s="8" t="n">
        <v>37.6</v>
      </c>
      <c r="C148" s="8" t="n">
        <v>0.5</v>
      </c>
    </row>
    <row r="149">
      <c r="A149" s="4" t="inlineStr">
        <is>
          <t>Fair Value, Inputs, Level 2 [Member] | Corporate Debt Securities [Member] | Short-term Investments [Member]</t>
        </is>
      </c>
    </row>
    <row r="150">
      <c r="A150" s="3" t="inlineStr">
        <is>
          <t>Assets:</t>
        </is>
      </c>
    </row>
    <row r="151">
      <c r="A151" s="4" t="inlineStr">
        <is>
          <t>Debt Securities, Available-for-sale</t>
        </is>
      </c>
      <c r="B151" s="5" t="n">
        <v>106</v>
      </c>
      <c r="C151" s="8" t="n">
        <v>3.5</v>
      </c>
    </row>
    <row r="152">
      <c r="A152" s="4" t="inlineStr">
        <is>
          <t>Fair Value, Inputs, Level 2 [Member] | Corporate Debt Securities [Member] | Long-term Investments [Member]</t>
        </is>
      </c>
    </row>
    <row r="153">
      <c r="A153" s="3" t="inlineStr">
        <is>
          <t>Assets:</t>
        </is>
      </c>
    </row>
    <row r="154">
      <c r="A154" s="4" t="inlineStr">
        <is>
          <t>Debt Securities, Available-for-sale</t>
        </is>
      </c>
      <c r="B154" s="8" t="n">
        <v>90.59999999999999</v>
      </c>
      <c r="C154" s="8" t="n">
        <v>101.2</v>
      </c>
    </row>
    <row r="155">
      <c r="A155" s="4" t="inlineStr">
        <is>
          <t>Fair Value, Inputs, Level 2 [Member] | U.S. Government Treasury Securities [Member] | Long-term Investments [Member]</t>
        </is>
      </c>
    </row>
    <row r="156">
      <c r="A156" s="3" t="inlineStr">
        <is>
          <t>Assets:</t>
        </is>
      </c>
    </row>
    <row r="157">
      <c r="A157" s="4" t="inlineStr">
        <is>
          <t>Debt Securities, Available-for-sale</t>
        </is>
      </c>
      <c r="B157" s="5" t="n">
        <v>0</v>
      </c>
      <c r="C157" s="5" t="n">
        <v>0</v>
      </c>
    </row>
    <row r="158">
      <c r="A158" s="4" t="inlineStr">
        <is>
          <t>Fair Value, Inputs, Level 2 [Member] | State and Local Government Obligations [Member] | Long-term Investments [Member]</t>
        </is>
      </c>
    </row>
    <row r="159">
      <c r="A159" s="3" t="inlineStr">
        <is>
          <t>Assets:</t>
        </is>
      </c>
    </row>
    <row r="160">
      <c r="A160" s="4" t="inlineStr">
        <is>
          <t>Debt Securities, Available-for-sale</t>
        </is>
      </c>
      <c r="B160" s="8" t="n">
        <v>3.6</v>
      </c>
      <c r="C160" s="8" t="n">
        <v>4.9</v>
      </c>
    </row>
    <row r="161">
      <c r="A161" s="4" t="inlineStr">
        <is>
          <t>Fair Value, Inputs, Level 2 [Member] | Auction Rate Securities [Member] | Long-term Investments [Member]</t>
        </is>
      </c>
    </row>
    <row r="162">
      <c r="A162" s="3" t="inlineStr">
        <is>
          <t>Assets:</t>
        </is>
      </c>
    </row>
    <row r="163">
      <c r="A163" s="4" t="inlineStr">
        <is>
          <t>Debt Securities, Available-for-sale</t>
        </is>
      </c>
      <c r="B163" s="5" t="n">
        <v>0</v>
      </c>
      <c r="C163" s="5" t="n">
        <v>0</v>
      </c>
    </row>
    <row r="164">
      <c r="A164" s="4" t="inlineStr">
        <is>
          <t>Fair Value, Inputs, Level 2 [Member] | Mortgage and Other Asset-backed Securities [Member] | Short-term Investments [Member]</t>
        </is>
      </c>
    </row>
    <row r="165">
      <c r="A165" s="3" t="inlineStr">
        <is>
          <t>Assets:</t>
        </is>
      </c>
    </row>
    <row r="166">
      <c r="A166" s="4" t="inlineStr">
        <is>
          <t>Debt Securities, Available-for-sale</t>
        </is>
      </c>
      <c r="B166" s="8" t="n">
        <v>11.8</v>
      </c>
    </row>
    <row r="167">
      <c r="A167" s="4" t="inlineStr">
        <is>
          <t>Fair Value, Inputs, Level 2 [Member] | Mortgage and Other Asset-backed Securities [Member] | Long-term Investments [Member]</t>
        </is>
      </c>
    </row>
    <row r="168">
      <c r="A168" s="3" t="inlineStr">
        <is>
          <t>Assets:</t>
        </is>
      </c>
    </row>
    <row r="169">
      <c r="A169" s="4" t="inlineStr">
        <is>
          <t>Debt Securities, Available-for-sale</t>
        </is>
      </c>
      <c r="B169" s="8" t="n">
        <v>24.6</v>
      </c>
      <c r="C169" s="8" t="n">
        <v>1.6</v>
      </c>
    </row>
    <row r="170">
      <c r="A170" s="4" t="inlineStr">
        <is>
          <t>Fair Value, Inputs, Level 2 [Member] | Foreign Government Short-term Debt Securities | Short-term Investments [Member]</t>
        </is>
      </c>
    </row>
    <row r="171">
      <c r="A171" s="3" t="inlineStr">
        <is>
          <t>Assets:</t>
        </is>
      </c>
    </row>
    <row r="172">
      <c r="A172" s="4" t="inlineStr">
        <is>
          <t>Debt Securities, Available-for-sale</t>
        </is>
      </c>
      <c r="B172" s="8" t="n">
        <v>8.5</v>
      </c>
    </row>
    <row r="173">
      <c r="A173" s="4" t="inlineStr">
        <is>
          <t>Fair Value, Inputs, Level 2 [Member] | Certificates of Deposit | Short-term Investments [Member]</t>
        </is>
      </c>
    </row>
    <row r="174">
      <c r="A174" s="3" t="inlineStr">
        <is>
          <t>Assets:</t>
        </is>
      </c>
    </row>
    <row r="175">
      <c r="A175" s="4" t="inlineStr">
        <is>
          <t>Debt Securities, Available-for-sale</t>
        </is>
      </c>
      <c r="B175" s="8" t="n">
        <v>6.2</v>
      </c>
    </row>
    <row r="176">
      <c r="A176" s="4" t="inlineStr">
        <is>
          <t>Fair Value, Inputs, Level 3 [Member]</t>
        </is>
      </c>
    </row>
    <row r="177">
      <c r="A177" s="3" t="inlineStr">
        <is>
          <t>Assets:</t>
        </is>
      </c>
    </row>
    <row r="178">
      <c r="A178" s="4" t="inlineStr">
        <is>
          <t>Total Assets</t>
        </is>
      </c>
      <c r="B178" s="8" t="n">
        <v>5.7</v>
      </c>
      <c r="C178" s="8" t="n">
        <v>5.8</v>
      </c>
    </row>
    <row r="179">
      <c r="A179" s="3" t="inlineStr">
        <is>
          <t>Liabilities:</t>
        </is>
      </c>
    </row>
    <row r="180">
      <c r="A180" s="4" t="inlineStr">
        <is>
          <t>Financial Liabilities Fair Value Disclosure</t>
        </is>
      </c>
      <c r="B180" s="5" t="n">
        <v>0</v>
      </c>
      <c r="C180" s="5" t="n">
        <v>0</v>
      </c>
    </row>
    <row r="181">
      <c r="A181" s="4" t="inlineStr">
        <is>
          <t>Fair Value, Inputs, Level 3 [Member] | Cash and Cash Equivalents [Member]</t>
        </is>
      </c>
    </row>
    <row r="182">
      <c r="A182" s="3" t="inlineStr">
        <is>
          <t>Assets:</t>
        </is>
      </c>
    </row>
    <row r="183">
      <c r="A183" s="4" t="inlineStr">
        <is>
          <t>Cash and cash equivalents</t>
        </is>
      </c>
      <c r="B183" s="5" t="n">
        <v>0</v>
      </c>
      <c r="C183" s="5" t="n">
        <v>0</v>
      </c>
    </row>
    <row r="184">
      <c r="A184" s="4" t="inlineStr">
        <is>
          <t>Fair Value, Inputs, Level 3 [Member] | Short-term Investments [Member]</t>
        </is>
      </c>
    </row>
    <row r="185">
      <c r="A185" s="3" t="inlineStr">
        <is>
          <t>Assets:</t>
        </is>
      </c>
    </row>
    <row r="186">
      <c r="A186" s="4" t="inlineStr">
        <is>
          <t>Debt Securities, Available-for-sale</t>
        </is>
      </c>
      <c r="B186" s="5" t="n">
        <v>0</v>
      </c>
      <c r="C186" s="5" t="n">
        <v>0</v>
      </c>
    </row>
    <row r="187">
      <c r="A187" s="4" t="inlineStr">
        <is>
          <t>Equity Securities, FV-NI</t>
        </is>
      </c>
      <c r="B187" s="5" t="n">
        <v>0</v>
      </c>
      <c r="C187" s="5" t="n">
        <v>0</v>
      </c>
    </row>
    <row r="188">
      <c r="A188" s="4" t="inlineStr">
        <is>
          <t>Total short-term investments</t>
        </is>
      </c>
      <c r="B188" s="5" t="n">
        <v>0</v>
      </c>
      <c r="C188" s="5" t="n">
        <v>0</v>
      </c>
    </row>
    <row r="189">
      <c r="A189" s="4" t="inlineStr">
        <is>
          <t>Fair Value, Inputs, Level 3 [Member] | Prepaid Expenses and Other Current Assets [Member]</t>
        </is>
      </c>
    </row>
    <row r="190">
      <c r="A190" s="3" t="inlineStr">
        <is>
          <t>Assets:</t>
        </is>
      </c>
    </row>
    <row r="191">
      <c r="A191" s="4" t="inlineStr">
        <is>
          <t>Derivative assets, current</t>
        </is>
      </c>
      <c r="B191" s="5" t="n">
        <v>0</v>
      </c>
      <c r="C191" s="5" t="n">
        <v>0</v>
      </c>
    </row>
    <row r="192">
      <c r="A192" s="4" t="inlineStr">
        <is>
          <t>Fair Value, Inputs, Level 3 [Member] | Long-term Investments [Member]</t>
        </is>
      </c>
    </row>
    <row r="193">
      <c r="A193" s="3" t="inlineStr">
        <is>
          <t>Assets:</t>
        </is>
      </c>
    </row>
    <row r="194">
      <c r="A194" s="4" t="inlineStr">
        <is>
          <t>Debt Securities, Available-for-sale</t>
        </is>
      </c>
      <c r="B194" s="8" t="n">
        <v>5.7</v>
      </c>
      <c r="C194" s="8" t="n">
        <v>5.8</v>
      </c>
    </row>
    <row r="195">
      <c r="A195" s="4" t="inlineStr">
        <is>
          <t>Fair Value, Inputs, Level 3 [Member] | Other Long-Term Assets [Member]</t>
        </is>
      </c>
    </row>
    <row r="196">
      <c r="A196" s="3" t="inlineStr">
        <is>
          <t>Assets:</t>
        </is>
      </c>
    </row>
    <row r="197">
      <c r="A197" s="4" t="inlineStr">
        <is>
          <t>Derivative assets, Noncurrent</t>
        </is>
      </c>
      <c r="B197" s="5" t="n">
        <v>0</v>
      </c>
      <c r="C197" s="5" t="n">
        <v>0</v>
      </c>
    </row>
    <row r="198">
      <c r="A198" s="4" t="inlineStr">
        <is>
          <t>Fair Value, Inputs, Level 3 [Member] | Accrued Liabilities [Member]</t>
        </is>
      </c>
    </row>
    <row r="199">
      <c r="A199" s="3" t="inlineStr">
        <is>
          <t>Liabilities:</t>
        </is>
      </c>
    </row>
    <row r="200">
      <c r="A200" s="4" t="inlineStr">
        <is>
          <t>Derivative liabilities, Current</t>
        </is>
      </c>
      <c r="B200" s="5" t="n">
        <v>0</v>
      </c>
      <c r="C200" s="5" t="n">
        <v>0</v>
      </c>
    </row>
    <row r="201">
      <c r="A201" s="4" t="inlineStr">
        <is>
          <t>Fair Value, Inputs, Level 3 [Member] | Other Long-Term Liabilities [Member]</t>
        </is>
      </c>
    </row>
    <row r="202">
      <c r="A202" s="3" t="inlineStr">
        <is>
          <t>Liabilities:</t>
        </is>
      </c>
    </row>
    <row r="203">
      <c r="A203" s="4" t="inlineStr">
        <is>
          <t>Derivative liabilities, Noncurrent</t>
        </is>
      </c>
      <c r="B203" s="5" t="n">
        <v>0</v>
      </c>
      <c r="C203" s="5" t="n">
        <v>0</v>
      </c>
    </row>
    <row r="204">
      <c r="A204" s="4" t="inlineStr">
        <is>
          <t>Fair Value, Inputs, Level 3 [Member] | Commercial Paper [Member] | Short-term Investments [Member]</t>
        </is>
      </c>
    </row>
    <row r="205">
      <c r="A205" s="3" t="inlineStr">
        <is>
          <t>Assets:</t>
        </is>
      </c>
    </row>
    <row r="206">
      <c r="A206" s="4" t="inlineStr">
        <is>
          <t>Debt Securities, Available-for-sale</t>
        </is>
      </c>
      <c r="B206" s="5" t="n">
        <v>0</v>
      </c>
      <c r="C206" s="5" t="n">
        <v>0</v>
      </c>
    </row>
    <row r="207">
      <c r="A207" s="4" t="inlineStr">
        <is>
          <t>Fair Value, Inputs, Level 3 [Member] | Corporate Debt Securities [Member] | Short-term Investments [Member]</t>
        </is>
      </c>
    </row>
    <row r="208">
      <c r="A208" s="3" t="inlineStr">
        <is>
          <t>Assets:</t>
        </is>
      </c>
    </row>
    <row r="209">
      <c r="A209" s="4" t="inlineStr">
        <is>
          <t>Debt Securities, Available-for-sale</t>
        </is>
      </c>
      <c r="B209" s="5" t="n">
        <v>0</v>
      </c>
      <c r="C209" s="5" t="n">
        <v>0</v>
      </c>
    </row>
    <row r="210">
      <c r="A210" s="4" t="inlineStr">
        <is>
          <t>Fair Value, Inputs, Level 3 [Member] | Corporate Debt Securities [Member] | Long-term Investments [Member]</t>
        </is>
      </c>
    </row>
    <row r="211">
      <c r="A211" s="3" t="inlineStr">
        <is>
          <t>Assets:</t>
        </is>
      </c>
    </row>
    <row r="212">
      <c r="A212" s="4" t="inlineStr">
        <is>
          <t>Debt Securities, Available-for-sale</t>
        </is>
      </c>
      <c r="B212" s="5" t="n">
        <v>0</v>
      </c>
      <c r="C212" s="5" t="n">
        <v>0</v>
      </c>
    </row>
    <row r="213">
      <c r="A213" s="4" t="inlineStr">
        <is>
          <t>Fair Value, Inputs, Level 3 [Member] | U.S. Government Treasury Securities [Member] | Long-term Investments [Member]</t>
        </is>
      </c>
    </row>
    <row r="214">
      <c r="A214" s="3" t="inlineStr">
        <is>
          <t>Assets:</t>
        </is>
      </c>
    </row>
    <row r="215">
      <c r="A215" s="4" t="inlineStr">
        <is>
          <t>Debt Securities, Available-for-sale</t>
        </is>
      </c>
      <c r="B215" s="5" t="n">
        <v>0</v>
      </c>
      <c r="C215" s="5" t="n">
        <v>0</v>
      </c>
    </row>
    <row r="216">
      <c r="A216" s="4" t="inlineStr">
        <is>
          <t>Fair Value, Inputs, Level 3 [Member] | State and Local Government Obligations [Member] | Long-term Investments [Member]</t>
        </is>
      </c>
    </row>
    <row r="217">
      <c r="A217" s="3" t="inlineStr">
        <is>
          <t>Assets:</t>
        </is>
      </c>
    </row>
    <row r="218">
      <c r="A218" s="4" t="inlineStr">
        <is>
          <t>Debt Securities, Available-for-sale</t>
        </is>
      </c>
      <c r="B218" s="5" t="n">
        <v>0</v>
      </c>
      <c r="C218" s="5" t="n">
        <v>0</v>
      </c>
    </row>
    <row r="219">
      <c r="A219" s="4" t="inlineStr">
        <is>
          <t>Fair Value, Inputs, Level 3 [Member] | Auction Rate Securities [Member] | Long-term Investments [Member]</t>
        </is>
      </c>
    </row>
    <row r="220">
      <c r="A220" s="3" t="inlineStr">
        <is>
          <t>Assets:</t>
        </is>
      </c>
    </row>
    <row r="221">
      <c r="A221" s="4" t="inlineStr">
        <is>
          <t>Debt Securities, Available-for-sale</t>
        </is>
      </c>
      <c r="B221" s="8" t="n">
        <v>5.7</v>
      </c>
      <c r="C221" s="8" t="n">
        <v>5.8</v>
      </c>
    </row>
    <row r="222">
      <c r="A222" s="4" t="inlineStr">
        <is>
          <t>Fair Value, Inputs, Level 3 [Member] | Mortgage and Other Asset-backed Securities [Member] | Short-term Investments [Member]</t>
        </is>
      </c>
    </row>
    <row r="223">
      <c r="A223" s="3" t="inlineStr">
        <is>
          <t>Assets:</t>
        </is>
      </c>
    </row>
    <row r="224">
      <c r="A224" s="4" t="inlineStr">
        <is>
          <t>Debt Securities, Available-for-sale</t>
        </is>
      </c>
      <c r="B224" s="5" t="n">
        <v>0</v>
      </c>
    </row>
    <row r="225">
      <c r="A225" s="4" t="inlineStr">
        <is>
          <t>Fair Value, Inputs, Level 3 [Member] | Mortgage and Other Asset-backed Securities [Member] | Long-term Investments [Member]</t>
        </is>
      </c>
    </row>
    <row r="226">
      <c r="A226" s="3" t="inlineStr">
        <is>
          <t>Assets:</t>
        </is>
      </c>
    </row>
    <row r="227">
      <c r="A227" s="4" t="inlineStr">
        <is>
          <t>Debt Securities, Available-for-sale</t>
        </is>
      </c>
      <c r="B227" s="5" t="n">
        <v>0</v>
      </c>
      <c r="C227" s="7" t="n">
        <v>0</v>
      </c>
    </row>
    <row r="228">
      <c r="A228" s="4" t="inlineStr">
        <is>
          <t>Fair Value, Inputs, Level 3 [Member] | Foreign Government Short-term Debt Securities | Short-term Investments [Member]</t>
        </is>
      </c>
    </row>
    <row r="229">
      <c r="A229" s="3" t="inlineStr">
        <is>
          <t>Assets:</t>
        </is>
      </c>
    </row>
    <row r="230">
      <c r="A230" s="4" t="inlineStr">
        <is>
          <t>Debt Securities, Available-for-sale</t>
        </is>
      </c>
      <c r="B230" s="5" t="n">
        <v>0</v>
      </c>
    </row>
    <row r="231">
      <c r="A231" s="4" t="inlineStr">
        <is>
          <t>Fair Value, Inputs, Level 3 [Member] | Certificates of Deposit | Short-term Investments [Member]</t>
        </is>
      </c>
    </row>
    <row r="232">
      <c r="A232" s="3" t="inlineStr">
        <is>
          <t>Assets:</t>
        </is>
      </c>
    </row>
    <row r="233">
      <c r="A233" s="4" t="inlineStr">
        <is>
          <t>Debt Securities, Available-for-sale</t>
        </is>
      </c>
      <c r="B23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Narrative) (Details) - USD ($) $ in Millions</t>
        </is>
      </c>
      <c r="B1" s="2" t="inlineStr">
        <is>
          <t>3 Months Ended</t>
        </is>
      </c>
    </row>
    <row r="2">
      <c r="B2" s="2" t="inlineStr">
        <is>
          <t>Jun. 28, 2020</t>
        </is>
      </c>
      <c r="C2" s="2" t="inlineStr">
        <is>
          <t>Mar. 29, 2020</t>
        </is>
      </c>
    </row>
    <row r="3">
      <c r="A3" s="3" t="inlineStr">
        <is>
          <t>Inventory [Line Items]</t>
        </is>
      </c>
    </row>
    <row r="4">
      <c r="A4" s="4" t="inlineStr">
        <is>
          <t>Inventory Write-down</t>
        </is>
      </c>
      <c r="C4" s="7" t="n">
        <v>50</v>
      </c>
    </row>
    <row r="5">
      <c r="A5" s="4" t="inlineStr">
        <is>
          <t>Fixed-price Contract [Member]</t>
        </is>
      </c>
    </row>
    <row r="6">
      <c r="A6" s="3" t="inlineStr">
        <is>
          <t>Inventory [Line Items]</t>
        </is>
      </c>
    </row>
    <row r="7">
      <c r="A7" s="4" t="inlineStr">
        <is>
          <t>Amount of coffee committed to be purchased</t>
        </is>
      </c>
      <c r="B7" s="7" t="n">
        <v>725</v>
      </c>
    </row>
    <row r="8">
      <c r="A8" s="4" t="inlineStr">
        <is>
          <t>Price-to-be-fixed Contract [Member]</t>
        </is>
      </c>
    </row>
    <row r="9">
      <c r="A9" s="3" t="inlineStr">
        <is>
          <t>Inventory [Line Items]</t>
        </is>
      </c>
    </row>
    <row r="10">
      <c r="A10" s="4" t="inlineStr">
        <is>
          <t>Amount of coffee committed to be purchased</t>
        </is>
      </c>
      <c r="B10" s="7" t="n">
        <v>3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y) (Details) - USD ($) $ in Millions</t>
        </is>
      </c>
      <c r="B1" s="2" t="inlineStr">
        <is>
          <t>Jun. 28, 2020</t>
        </is>
      </c>
      <c r="C1" s="2" t="inlineStr">
        <is>
          <t>Sep. 29, 2019</t>
        </is>
      </c>
    </row>
    <row r="2">
      <c r="A2" s="3" t="inlineStr">
        <is>
          <t>Inventory Disclosure [Abstract]</t>
        </is>
      </c>
    </row>
    <row r="3">
      <c r="A3" s="4" t="inlineStr">
        <is>
          <t>Unroasted coffee</t>
        </is>
      </c>
      <c r="B3" s="6" t="n">
        <v>757.5</v>
      </c>
      <c r="C3" s="6" t="n">
        <v>656.5</v>
      </c>
    </row>
    <row r="4">
      <c r="A4" s="4" t="inlineStr">
        <is>
          <t>Roasted Coffee Inventory</t>
        </is>
      </c>
      <c r="B4" s="8" t="n">
        <v>214.3</v>
      </c>
      <c r="C4" s="8" t="n">
        <v>276.5</v>
      </c>
    </row>
    <row r="5">
      <c r="A5" s="4" t="inlineStr">
        <is>
          <t>Other merchandise held for sale</t>
        </is>
      </c>
      <c r="B5" s="8" t="n">
        <v>268.8</v>
      </c>
      <c r="C5" s="5" t="n">
        <v>288</v>
      </c>
    </row>
    <row r="6">
      <c r="A6" s="4" t="inlineStr">
        <is>
          <t>Retail Related Inventory, Packaging and Other Supplies</t>
        </is>
      </c>
      <c r="B6" s="8" t="n">
        <v>343.2</v>
      </c>
      <c r="C6" s="8" t="n">
        <v>308.4</v>
      </c>
    </row>
    <row r="7">
      <c r="A7" s="4" t="inlineStr">
        <is>
          <t>Total</t>
        </is>
      </c>
      <c r="B7" s="6" t="n">
        <v>1583.8</v>
      </c>
      <c r="C7" s="6" t="n">
        <v>15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8, 2020</t>
        </is>
      </c>
      <c r="C1" s="2" t="inlineStr">
        <is>
          <t>Sep. 29, 2019</t>
        </is>
      </c>
    </row>
    <row r="2">
      <c r="A2" s="3" t="inlineStr">
        <is>
          <t>Statement of Financial Position [Abstract]</t>
        </is>
      </c>
    </row>
    <row r="3">
      <c r="A3" s="4" t="inlineStr">
        <is>
          <t>Common stock, par value</t>
        </is>
      </c>
      <c r="B3" s="10" t="n">
        <v>0.001</v>
      </c>
      <c r="C3" s="10" t="n">
        <v>0.001</v>
      </c>
    </row>
    <row r="4">
      <c r="A4" s="4" t="inlineStr">
        <is>
          <t>Common stock, shares authorized</t>
        </is>
      </c>
      <c r="B4" s="5" t="n">
        <v>2400000000</v>
      </c>
      <c r="C4" s="5" t="n">
        <v>2400000000</v>
      </c>
    </row>
    <row r="5">
      <c r="A5" s="4" t="inlineStr">
        <is>
          <t>Common stock, shares issued</t>
        </is>
      </c>
      <c r="B5" s="5" t="n">
        <v>1168900000</v>
      </c>
      <c r="C5" s="5" t="n">
        <v>1184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Expenses and Other Current Assets) (Details) - USD ($) $ in Millions</t>
        </is>
      </c>
      <c r="B1" s="2" t="inlineStr">
        <is>
          <t>Jun. 28, 2020</t>
        </is>
      </c>
      <c r="C1" s="2" t="inlineStr">
        <is>
          <t>Sep. 29, 2019</t>
        </is>
      </c>
    </row>
    <row r="2">
      <c r="A2" s="3" t="inlineStr">
        <is>
          <t>Prepaid Expenses and Other Current Assets [Line Items]</t>
        </is>
      </c>
    </row>
    <row r="3">
      <c r="A3" s="4" t="inlineStr">
        <is>
          <t>Income tax receivable</t>
        </is>
      </c>
      <c r="B3" s="6" t="n">
        <v>429.8</v>
      </c>
      <c r="C3" s="6" t="n">
        <v>141.1</v>
      </c>
    </row>
    <row r="4">
      <c r="A4" s="4" t="inlineStr">
        <is>
          <t>Other Receivables</t>
        </is>
      </c>
      <c r="B4" s="5" t="n">
        <v>214</v>
      </c>
      <c r="C4" s="5" t="n">
        <v>0</v>
      </c>
    </row>
    <row r="5">
      <c r="A5" s="4" t="inlineStr">
        <is>
          <t>Other prepaid expenses and current assets</t>
        </is>
      </c>
      <c r="B5" s="8" t="n">
        <v>276.5</v>
      </c>
      <c r="C5" s="8" t="n">
        <v>347.1</v>
      </c>
    </row>
    <row r="6">
      <c r="A6" s="4" t="inlineStr">
        <is>
          <t>Prepaid expenses and other current assets</t>
        </is>
      </c>
      <c r="B6" s="6" t="n">
        <v>920.3</v>
      </c>
      <c r="C6" s="6" t="n">
        <v>48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operty, Plant And Equipment, net) (Details) - USD ($) $ in Millions</t>
        </is>
      </c>
      <c r="B1" s="2" t="inlineStr">
        <is>
          <t>Jun. 28, 2020</t>
        </is>
      </c>
      <c r="C1" s="2" t="inlineStr">
        <is>
          <t>Sep. 29, 2019</t>
        </is>
      </c>
    </row>
    <row r="2">
      <c r="A2" s="3" t="inlineStr">
        <is>
          <t>Property, Plant and Equipment [Line Items]</t>
        </is>
      </c>
    </row>
    <row r="3">
      <c r="A3" s="4" t="inlineStr">
        <is>
          <t>Property, plant and equipment, gross</t>
        </is>
      </c>
      <c r="B3" s="6" t="n">
        <v>14564.9</v>
      </c>
      <c r="C3" s="6" t="n">
        <v>14273.5</v>
      </c>
    </row>
    <row r="4">
      <c r="A4" s="4" t="inlineStr">
        <is>
          <t>Accumulated depreciation</t>
        </is>
      </c>
      <c r="B4" s="8" t="n">
        <v>-8269.299999999999</v>
      </c>
      <c r="C4" s="8" t="n">
        <v>-7841.8</v>
      </c>
    </row>
    <row r="5">
      <c r="A5" s="4" t="inlineStr">
        <is>
          <t>Property, plant and equipment, net</t>
        </is>
      </c>
      <c r="B5" s="8" t="n">
        <v>6295.6</v>
      </c>
      <c r="C5" s="8" t="n">
        <v>6431.7</v>
      </c>
    </row>
    <row r="6">
      <c r="A6" s="4" t="inlineStr">
        <is>
          <t>Land [Member]</t>
        </is>
      </c>
    </row>
    <row r="7">
      <c r="A7" s="3" t="inlineStr">
        <is>
          <t>Property, Plant and Equipment [Line Items]</t>
        </is>
      </c>
    </row>
    <row r="8">
      <c r="A8" s="4" t="inlineStr">
        <is>
          <t>Property, plant and equipment, gross</t>
        </is>
      </c>
      <c r="B8" s="8" t="n">
        <v>46.8</v>
      </c>
      <c r="C8" s="8" t="n">
        <v>46.8</v>
      </c>
    </row>
    <row r="9">
      <c r="A9" s="4" t="inlineStr">
        <is>
          <t>Buildings [Member]</t>
        </is>
      </c>
    </row>
    <row r="10">
      <c r="A10" s="3" t="inlineStr">
        <is>
          <t>Property, Plant and Equipment [Line Items]</t>
        </is>
      </c>
    </row>
    <row r="11">
      <c r="A11" s="4" t="inlineStr">
        <is>
          <t>Property, plant and equipment, gross</t>
        </is>
      </c>
      <c r="B11" s="8" t="n">
        <v>582.9</v>
      </c>
      <c r="C11" s="8" t="n">
        <v>691.5</v>
      </c>
    </row>
    <row r="12">
      <c r="A12" s="4" t="inlineStr">
        <is>
          <t>Leasehold Improvements [Member]</t>
        </is>
      </c>
    </row>
    <row r="13">
      <c r="A13" s="3" t="inlineStr">
        <is>
          <t>Property, Plant and Equipment [Line Items]</t>
        </is>
      </c>
    </row>
    <row r="14">
      <c r="A14" s="4" t="inlineStr">
        <is>
          <t>Property, plant and equipment, gross</t>
        </is>
      </c>
      <c r="B14" s="8" t="n">
        <v>8210.299999999999</v>
      </c>
      <c r="C14" s="8" t="n">
        <v>7948.6</v>
      </c>
    </row>
    <row r="15">
      <c r="A15" s="4" t="inlineStr">
        <is>
          <t>Store Equipment [Member]</t>
        </is>
      </c>
    </row>
    <row r="16">
      <c r="A16" s="3" t="inlineStr">
        <is>
          <t>Property, Plant and Equipment [Line Items]</t>
        </is>
      </c>
    </row>
    <row r="17">
      <c r="A17" s="4" t="inlineStr">
        <is>
          <t>Property, plant and equipment, gross</t>
        </is>
      </c>
      <c r="B17" s="8" t="n">
        <v>2765.9</v>
      </c>
      <c r="C17" s="8" t="n">
        <v>2659.5</v>
      </c>
    </row>
    <row r="18">
      <c r="A18" s="4" t="inlineStr">
        <is>
          <t>Roasting Equipment [Member]</t>
        </is>
      </c>
    </row>
    <row r="19">
      <c r="A19" s="3" t="inlineStr">
        <is>
          <t>Property, Plant and Equipment [Line Items]</t>
        </is>
      </c>
    </row>
    <row r="20">
      <c r="A20" s="4" t="inlineStr">
        <is>
          <t>Property, plant and equipment, gross</t>
        </is>
      </c>
      <c r="B20" s="8" t="n">
        <v>789.1</v>
      </c>
      <c r="C20" s="8" t="n">
        <v>769.6</v>
      </c>
    </row>
    <row r="21">
      <c r="A21" s="4" t="inlineStr">
        <is>
          <t>Furniture, Fixtures and Other [Member]</t>
        </is>
      </c>
    </row>
    <row r="22">
      <c r="A22" s="3" t="inlineStr">
        <is>
          <t>Property, Plant and Equipment [Line Items]</t>
        </is>
      </c>
    </row>
    <row r="23">
      <c r="A23" s="4" t="inlineStr">
        <is>
          <t>Property, plant and equipment, gross</t>
        </is>
      </c>
      <c r="B23" s="5" t="n">
        <v>1771</v>
      </c>
      <c r="C23" s="5" t="n">
        <v>1799</v>
      </c>
    </row>
    <row r="24">
      <c r="A24" s="4" t="inlineStr">
        <is>
          <t>Work in Progress [Member]</t>
        </is>
      </c>
    </row>
    <row r="25">
      <c r="A25" s="3" t="inlineStr">
        <is>
          <t>Property, Plant and Equipment [Line Items]</t>
        </is>
      </c>
    </row>
    <row r="26">
      <c r="A26" s="4" t="inlineStr">
        <is>
          <t>Property, plant and equipment, gross</t>
        </is>
      </c>
      <c r="B26" s="6" t="n">
        <v>398.9</v>
      </c>
      <c r="C26" s="6" t="n">
        <v>35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Liabilities) (Details) - USD ($) $ in Millions</t>
        </is>
      </c>
      <c r="B1" s="2" t="inlineStr">
        <is>
          <t>Jun. 28, 2020</t>
        </is>
      </c>
      <c r="C1" s="2" t="inlineStr">
        <is>
          <t>Sep. 29, 2019</t>
        </is>
      </c>
    </row>
    <row r="2">
      <c r="A2" s="3" t="inlineStr">
        <is>
          <t>Accrued Liabilities [Line Items]</t>
        </is>
      </c>
    </row>
    <row r="3">
      <c r="A3" s="4" t="inlineStr">
        <is>
          <t>Accrued occupancy costs</t>
        </is>
      </c>
      <c r="B3" s="6" t="n">
        <v>68.2</v>
      </c>
      <c r="C3" s="6" t="n">
        <v>176.9</v>
      </c>
    </row>
    <row r="4">
      <c r="A4" s="4" t="inlineStr">
        <is>
          <t>Dividends Payable, Current</t>
        </is>
      </c>
      <c r="B4" s="8" t="n">
        <v>479.2</v>
      </c>
      <c r="C4" s="8" t="n">
        <v>485.7</v>
      </c>
    </row>
    <row r="5">
      <c r="A5" s="4" t="inlineStr">
        <is>
          <t>Other Accrued Liabilities, Current</t>
        </is>
      </c>
      <c r="B5" s="8" t="n">
        <v>610.1</v>
      </c>
      <c r="C5" s="8" t="n">
        <v>703.9</v>
      </c>
    </row>
    <row r="6">
      <c r="A6" s="4" t="inlineStr">
        <is>
          <t>Self Insurance Reserve, Current</t>
        </is>
      </c>
      <c r="B6" s="8" t="n">
        <v>238.2</v>
      </c>
      <c r="C6" s="8" t="n">
        <v>210.5</v>
      </c>
    </row>
    <row r="7">
      <c r="A7" s="4" t="inlineStr">
        <is>
          <t>Accrued Income Taxes</t>
        </is>
      </c>
      <c r="B7" s="5" t="n">
        <v>116</v>
      </c>
      <c r="C7" s="8" t="n">
        <v>176.7</v>
      </c>
    </row>
    <row r="8">
      <c r="A8" s="4" t="inlineStr">
        <is>
          <t>Accrued liabilities</t>
        </is>
      </c>
      <c r="B8" s="6" t="n">
        <v>1511.7</v>
      </c>
      <c r="C8" s="6" t="n">
        <v>175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come Statement Information (Store Operating Expense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Store Operating Expenses [Line Items]</t>
        </is>
      </c>
    </row>
    <row r="4">
      <c r="A4" s="4" t="inlineStr">
        <is>
          <t>Labor and Related Expense</t>
        </is>
      </c>
      <c r="B4" s="6" t="n">
        <v>1477.7</v>
      </c>
      <c r="C4" s="6" t="n">
        <v>1500.3</v>
      </c>
      <c r="D4" s="6" t="n">
        <v>4683.7</v>
      </c>
      <c r="E4" s="6" t="n">
        <v>4395.8</v>
      </c>
    </row>
    <row r="5">
      <c r="A5" s="4" t="inlineStr">
        <is>
          <t>store occupancy cost</t>
        </is>
      </c>
      <c r="B5" s="8" t="n">
        <v>555.5</v>
      </c>
      <c r="C5" s="8" t="n">
        <v>611.6</v>
      </c>
      <c r="D5" s="8" t="n">
        <v>1768.1</v>
      </c>
      <c r="E5" s="5" t="n">
        <v>1800</v>
      </c>
    </row>
    <row r="6">
      <c r="A6" s="4" t="inlineStr">
        <is>
          <t>Other Store Operating Expenses</t>
        </is>
      </c>
      <c r="B6" s="8" t="n">
        <v>504.6</v>
      </c>
      <c r="C6" s="8" t="n">
        <v>531.3</v>
      </c>
      <c r="D6" s="8" t="n">
        <v>1628.9</v>
      </c>
      <c r="E6" s="8" t="n">
        <v>1597.4</v>
      </c>
    </row>
    <row r="7">
      <c r="A7" s="4" t="inlineStr">
        <is>
          <t>Store operating expenses</t>
        </is>
      </c>
      <c r="B7" s="6" t="n">
        <v>2537.8</v>
      </c>
      <c r="C7" s="6" t="n">
        <v>2643.2</v>
      </c>
      <c r="D7" s="6" t="n">
        <v>8080.7</v>
      </c>
      <c r="E7" s="6" t="n">
        <v>778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and Goodwill (Indefinite-Lived Intangible Assets) (Details) - USD ($) $ in Millions</t>
        </is>
      </c>
      <c r="B1" s="2" t="inlineStr">
        <is>
          <t>3 Months Ended</t>
        </is>
      </c>
    </row>
    <row r="2">
      <c r="B2" s="2" t="inlineStr">
        <is>
          <t>Jun. 28, 2020</t>
        </is>
      </c>
      <c r="C2" s="2" t="inlineStr">
        <is>
          <t>Sep. 29, 2019</t>
        </is>
      </c>
    </row>
    <row r="3">
      <c r="A3" s="3" t="inlineStr">
        <is>
          <t>Indefinite-lived Intangible Assets [Line Items]</t>
        </is>
      </c>
    </row>
    <row r="4">
      <c r="A4" s="4" t="inlineStr">
        <is>
          <t>Restructuring Costs and Asset Impairment Charges</t>
        </is>
      </c>
      <c r="B4" s="7" t="n">
        <v>56</v>
      </c>
    </row>
    <row r="5">
      <c r="A5" s="4" t="inlineStr">
        <is>
          <t>Trade Names, Trademarks and Patents [Member]</t>
        </is>
      </c>
    </row>
    <row r="6">
      <c r="A6" s="3" t="inlineStr">
        <is>
          <t>Indefinite-lived Intangible Assets [Line Items]</t>
        </is>
      </c>
    </row>
    <row r="7">
      <c r="A7" s="4" t="inlineStr">
        <is>
          <t>Indefinite-lived Intangible Assets (Excluding Goodwill)</t>
        </is>
      </c>
      <c r="B7" s="6" t="n">
        <v>96.59999999999999</v>
      </c>
      <c r="C7" s="6" t="n">
        <v>20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Intangible Assets and Goodwill (Finite-Lived Intangible Asset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c r="F2" s="2" t="inlineStr">
        <is>
          <t>Sep. 29, 2019</t>
        </is>
      </c>
    </row>
    <row r="3">
      <c r="A3" s="3" t="inlineStr">
        <is>
          <t>Finite-Lived Intangible Assets [Line Items]</t>
        </is>
      </c>
    </row>
    <row r="4">
      <c r="A4" s="4" t="inlineStr">
        <is>
          <t>Finite-Lived Intangible Assets, Gross</t>
        </is>
      </c>
      <c r="B4" s="6" t="n">
        <v>1274.2</v>
      </c>
      <c r="D4" s="6" t="n">
        <v>1274.2</v>
      </c>
      <c r="F4" s="6" t="n">
        <v>1181.4</v>
      </c>
    </row>
    <row r="5">
      <c r="A5" s="4" t="inlineStr">
        <is>
          <t>Finite-Lived Intangible Assets, Accumulated Amortization</t>
        </is>
      </c>
      <c r="B5" s="8" t="n">
        <v>771.2</v>
      </c>
      <c r="D5" s="8" t="n">
        <v>771.2</v>
      </c>
      <c r="F5" s="5" t="n">
        <v>603</v>
      </c>
    </row>
    <row r="6">
      <c r="A6" s="4" t="inlineStr">
        <is>
          <t>Finite-Lived Intangible Assets, Net</t>
        </is>
      </c>
      <c r="B6" s="5" t="n">
        <v>503</v>
      </c>
      <c r="D6" s="5" t="n">
        <v>503</v>
      </c>
      <c r="F6" s="8" t="n">
        <v>578.4</v>
      </c>
    </row>
    <row r="7">
      <c r="A7" s="4" t="inlineStr">
        <is>
          <t>Finite-Lived Intangible Assets, Amortization Expense, Next Twelve Months</t>
        </is>
      </c>
      <c r="B7" s="8" t="n">
        <v>55.9</v>
      </c>
      <c r="C7" s="6" t="n">
        <v>55.2</v>
      </c>
      <c r="D7" s="8" t="n">
        <v>164.5</v>
      </c>
      <c r="E7" s="6" t="n">
        <v>178.4</v>
      </c>
    </row>
    <row r="8">
      <c r="A8" s="4" t="inlineStr">
        <is>
          <t>Restructuring Costs and Asset Impairment Charges</t>
        </is>
      </c>
      <c r="B8" s="5" t="n">
        <v>56</v>
      </c>
    </row>
    <row r="9">
      <c r="A9" s="4" t="inlineStr">
        <is>
          <t>Acquired and reacquired rights</t>
        </is>
      </c>
    </row>
    <row r="10">
      <c r="A10" s="3" t="inlineStr">
        <is>
          <t>Finite-Lived Intangible Assets [Line Items]</t>
        </is>
      </c>
    </row>
    <row r="11">
      <c r="A11" s="4" t="inlineStr">
        <is>
          <t>Finite-Lived Intangible Assets, Gross</t>
        </is>
      </c>
      <c r="B11" s="8" t="n">
        <v>1083.4</v>
      </c>
      <c r="D11" s="8" t="n">
        <v>1083.4</v>
      </c>
      <c r="F11" s="5" t="n">
        <v>1075</v>
      </c>
    </row>
    <row r="12">
      <c r="A12" s="4" t="inlineStr">
        <is>
          <t>Finite-Lived Intangible Assets, Accumulated Amortization</t>
        </is>
      </c>
      <c r="B12" s="8" t="n">
        <v>693.5</v>
      </c>
      <c r="D12" s="8" t="n">
        <v>693.5</v>
      </c>
      <c r="F12" s="8" t="n">
        <v>537.2</v>
      </c>
    </row>
    <row r="13">
      <c r="A13" s="4" t="inlineStr">
        <is>
          <t>Finite-Lived Intangible Assets, Net</t>
        </is>
      </c>
      <c r="B13" s="8" t="n">
        <v>389.9</v>
      </c>
      <c r="D13" s="8" t="n">
        <v>389.9</v>
      </c>
      <c r="F13" s="8" t="n">
        <v>537.8</v>
      </c>
    </row>
    <row r="14">
      <c r="A14" s="4" t="inlineStr">
        <is>
          <t>Acquired trade secrets and processes [Member]</t>
        </is>
      </c>
    </row>
    <row r="15">
      <c r="A15" s="3" t="inlineStr">
        <is>
          <t>Finite-Lived Intangible Assets [Line Items]</t>
        </is>
      </c>
    </row>
    <row r="16">
      <c r="A16" s="4" t="inlineStr">
        <is>
          <t>Finite-Lived Intangible Assets, Gross</t>
        </is>
      </c>
      <c r="B16" s="8" t="n">
        <v>27.6</v>
      </c>
      <c r="D16" s="8" t="n">
        <v>27.6</v>
      </c>
      <c r="F16" s="8" t="n">
        <v>27.6</v>
      </c>
    </row>
    <row r="17">
      <c r="A17" s="4" t="inlineStr">
        <is>
          <t>Finite-Lived Intangible Assets, Accumulated Amortization</t>
        </is>
      </c>
      <c r="B17" s="8" t="n">
        <v>21.3</v>
      </c>
      <c r="D17" s="8" t="n">
        <v>21.3</v>
      </c>
      <c r="F17" s="8" t="n">
        <v>19.2</v>
      </c>
    </row>
    <row r="18">
      <c r="A18" s="4" t="inlineStr">
        <is>
          <t>Finite-Lived Intangible Assets, Net</t>
        </is>
      </c>
      <c r="B18" s="8" t="n">
        <v>6.3</v>
      </c>
      <c r="D18" s="8" t="n">
        <v>6.3</v>
      </c>
      <c r="F18" s="8" t="n">
        <v>8.4</v>
      </c>
    </row>
    <row r="19">
      <c r="A19" s="4" t="inlineStr">
        <is>
          <t>Trade Names, Trademarks and Patents [Member]</t>
        </is>
      </c>
    </row>
    <row r="20">
      <c r="A20" s="3" t="inlineStr">
        <is>
          <t>Finite-Lived Intangible Assets [Line Items]</t>
        </is>
      </c>
    </row>
    <row r="21">
      <c r="A21" s="4" t="inlineStr">
        <is>
          <t>Finite-Lived Intangible Assets, Gross</t>
        </is>
      </c>
      <c r="B21" s="8" t="n">
        <v>124.7</v>
      </c>
      <c r="D21" s="8" t="n">
        <v>124.7</v>
      </c>
      <c r="F21" s="8" t="n">
        <v>40.6</v>
      </c>
    </row>
    <row r="22">
      <c r="A22" s="4" t="inlineStr">
        <is>
          <t>Finite-Lived Intangible Assets, Accumulated Amortization</t>
        </is>
      </c>
      <c r="B22" s="8" t="n">
        <v>27.2</v>
      </c>
      <c r="D22" s="8" t="n">
        <v>27.2</v>
      </c>
      <c r="F22" s="8" t="n">
        <v>22.9</v>
      </c>
    </row>
    <row r="23">
      <c r="A23" s="4" t="inlineStr">
        <is>
          <t>Finite-Lived Intangible Assets, Net</t>
        </is>
      </c>
      <c r="B23" s="8" t="n">
        <v>97.5</v>
      </c>
      <c r="D23" s="8" t="n">
        <v>97.5</v>
      </c>
      <c r="F23" s="8" t="n">
        <v>17.7</v>
      </c>
    </row>
    <row r="24">
      <c r="A24" s="4" t="inlineStr">
        <is>
          <t>Restructuring Costs and Asset Impairment Charges</t>
        </is>
      </c>
      <c r="B24" s="8" t="n">
        <v>22.1</v>
      </c>
    </row>
    <row r="25">
      <c r="A25" s="4" t="inlineStr">
        <is>
          <t>Finite Lived Intangible Asset Gross, Reclassified</t>
        </is>
      </c>
      <c r="B25" s="8" t="n">
        <v>105.5</v>
      </c>
      <c r="D25" s="8" t="n">
        <v>105.5</v>
      </c>
    </row>
    <row r="26">
      <c r="A26" s="4" t="inlineStr">
        <is>
          <t>Licensing Agreements [Member]</t>
        </is>
      </c>
    </row>
    <row r="27">
      <c r="A27" s="3" t="inlineStr">
        <is>
          <t>Finite-Lived Intangible Assets [Line Items]</t>
        </is>
      </c>
    </row>
    <row r="28">
      <c r="A28" s="4" t="inlineStr">
        <is>
          <t>Finite-Lived Intangible Assets, Gross</t>
        </is>
      </c>
      <c r="B28" s="8" t="n">
        <v>16.3</v>
      </c>
      <c r="D28" s="8" t="n">
        <v>16.3</v>
      </c>
      <c r="F28" s="8" t="n">
        <v>16.2</v>
      </c>
    </row>
    <row r="29">
      <c r="A29" s="4" t="inlineStr">
        <is>
          <t>Finite-Lived Intangible Assets, Accumulated Amortization</t>
        </is>
      </c>
      <c r="B29" s="8" t="n">
        <v>14.1</v>
      </c>
      <c r="D29" s="8" t="n">
        <v>14.1</v>
      </c>
      <c r="F29" s="8" t="n">
        <v>12.2</v>
      </c>
    </row>
    <row r="30">
      <c r="A30" s="4" t="inlineStr">
        <is>
          <t>Finite-Lived Intangible Assets, Net</t>
        </is>
      </c>
      <c r="B30" s="8" t="n">
        <v>2.2</v>
      </c>
      <c r="D30" s="8" t="n">
        <v>2.2</v>
      </c>
      <c r="F30" s="5" t="n">
        <v>4</v>
      </c>
    </row>
    <row r="31">
      <c r="A31" s="4" t="inlineStr">
        <is>
          <t>Other Intangible Assets [Member]</t>
        </is>
      </c>
    </row>
    <row r="32">
      <c r="A32" s="3" t="inlineStr">
        <is>
          <t>Finite-Lived Intangible Assets [Line Items]</t>
        </is>
      </c>
    </row>
    <row r="33">
      <c r="A33" s="4" t="inlineStr">
        <is>
          <t>Finite-Lived Intangible Assets, Gross</t>
        </is>
      </c>
      <c r="B33" s="8" t="n">
        <v>22.2</v>
      </c>
      <c r="D33" s="8" t="n">
        <v>22.2</v>
      </c>
      <c r="F33" s="5" t="n">
        <v>22</v>
      </c>
    </row>
    <row r="34">
      <c r="A34" s="4" t="inlineStr">
        <is>
          <t>Finite-Lived Intangible Assets, Accumulated Amortization</t>
        </is>
      </c>
      <c r="B34" s="8" t="n">
        <v>15.1</v>
      </c>
      <c r="D34" s="8" t="n">
        <v>15.1</v>
      </c>
      <c r="F34" s="8" t="n">
        <v>11.5</v>
      </c>
    </row>
    <row r="35">
      <c r="A35" s="4" t="inlineStr">
        <is>
          <t>Finite-Lived Intangible Assets, Net</t>
        </is>
      </c>
      <c r="B35" s="6" t="n">
        <v>7.1</v>
      </c>
      <c r="D35" s="6" t="n">
        <v>7.1</v>
      </c>
      <c r="F35" s="6" t="n">
        <v>1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Estimated Future Amortization Expense) (Details) - USD ($) $ in Millions</t>
        </is>
      </c>
      <c r="B1" s="2" t="inlineStr">
        <is>
          <t>Jun. 28, 2020</t>
        </is>
      </c>
      <c r="C1" s="2" t="inlineStr">
        <is>
          <t>Sep. 29, 2019</t>
        </is>
      </c>
    </row>
    <row r="2">
      <c r="A2" s="3" t="inlineStr">
        <is>
          <t>Goodwill and Intangible Assets Disclosure [Abstract]</t>
        </is>
      </c>
    </row>
    <row r="3">
      <c r="A3" s="4" t="inlineStr">
        <is>
          <t>Finite-Lived Intangible Assets, Amortization Expense, Remainder of Fiscal Year</t>
        </is>
      </c>
      <c r="B3" s="6" t="n">
        <v>58.2</v>
      </c>
    </row>
    <row r="4">
      <c r="A4" s="4" t="inlineStr">
        <is>
          <t>Finite-Lived Intangible Assets, Amortization Expense, Year Two</t>
        </is>
      </c>
      <c r="B4" s="8" t="n">
        <v>213.3</v>
      </c>
    </row>
    <row r="5">
      <c r="A5" s="4" t="inlineStr">
        <is>
          <t>Finite-Lived Intangible Assets, Amortization Expense, Year Three</t>
        </is>
      </c>
      <c r="B5" s="8" t="n">
        <v>177.8</v>
      </c>
    </row>
    <row r="6">
      <c r="A6" s="4" t="inlineStr">
        <is>
          <t>Finite-Lived Intangible Assets, Amortization Expense, Year Four</t>
        </is>
      </c>
      <c r="B6" s="8" t="n">
        <v>19.5</v>
      </c>
    </row>
    <row r="7">
      <c r="A7" s="4" t="inlineStr">
        <is>
          <t>Finite-Lived Intangible Assets, Amortization Expense, Year Five</t>
        </is>
      </c>
      <c r="B7" s="8" t="n">
        <v>18.9</v>
      </c>
    </row>
    <row r="8">
      <c r="A8" s="4" t="inlineStr">
        <is>
          <t>Finite-Lived Intangible Assets, Amortization Expense, after Year Five</t>
        </is>
      </c>
      <c r="B8" s="8" t="n">
        <v>15.3</v>
      </c>
    </row>
    <row r="9">
      <c r="A9" s="4" t="inlineStr">
        <is>
          <t>Finite-Lived Intangible Assets, Net</t>
        </is>
      </c>
      <c r="B9" s="7" t="n">
        <v>503</v>
      </c>
      <c r="C9" s="6" t="n">
        <v>57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Goodwill and Other (Changes in Carrying Amount of Goodwill by Reportable Operating Segment) (Details) - USD ($) $ in Millions</t>
        </is>
      </c>
      <c r="B1" s="2" t="inlineStr">
        <is>
          <t>9 Months Ended</t>
        </is>
      </c>
    </row>
    <row r="2">
      <c r="B2" s="2" t="inlineStr">
        <is>
          <t>Jun. 28, 2020</t>
        </is>
      </c>
      <c r="C2" s="2" t="inlineStr">
        <is>
          <t>Jun. 30, 2019</t>
        </is>
      </c>
    </row>
    <row r="3">
      <c r="A3" s="3" t="inlineStr">
        <is>
          <t>Goodwill [Line Items]</t>
        </is>
      </c>
    </row>
    <row r="4">
      <c r="A4" s="4" t="inlineStr">
        <is>
          <t>Goodwill, beginning balance</t>
        </is>
      </c>
      <c r="B4" s="6" t="n">
        <v>3490.8</v>
      </c>
    </row>
    <row r="5">
      <c r="A5" s="4" t="inlineStr">
        <is>
          <t>Impairment</t>
        </is>
      </c>
      <c r="B5" s="5" t="n">
        <v>0</v>
      </c>
      <c r="C5" s="6" t="n">
        <v>10.5</v>
      </c>
    </row>
    <row r="6">
      <c r="A6" s="4" t="inlineStr">
        <is>
          <t>Other</t>
        </is>
      </c>
      <c r="B6" s="8" t="n">
        <v>19.3</v>
      </c>
    </row>
    <row r="7">
      <c r="A7" s="4" t="inlineStr">
        <is>
          <t>Goodwill, ending balance</t>
        </is>
      </c>
      <c r="B7" s="8" t="n">
        <v>3510.1</v>
      </c>
    </row>
    <row r="8">
      <c r="A8" s="4" t="inlineStr">
        <is>
          <t>Americas Segment [Member]</t>
        </is>
      </c>
    </row>
    <row r="9">
      <c r="A9" s="3" t="inlineStr">
        <is>
          <t>Goodwill [Line Items]</t>
        </is>
      </c>
    </row>
    <row r="10">
      <c r="A10" s="4" t="inlineStr">
        <is>
          <t>Goodwill, beginning balance</t>
        </is>
      </c>
      <c r="B10" s="8" t="n">
        <v>496.7</v>
      </c>
    </row>
    <row r="11">
      <c r="A11" s="4" t="inlineStr">
        <is>
          <t>Other</t>
        </is>
      </c>
      <c r="B11" s="8" t="n">
        <v>-0.8</v>
      </c>
    </row>
    <row r="12">
      <c r="A12" s="4" t="inlineStr">
        <is>
          <t>Goodwill, ending balance</t>
        </is>
      </c>
      <c r="B12" s="8" t="n">
        <v>495.9</v>
      </c>
    </row>
    <row r="13">
      <c r="A13" s="4" t="inlineStr">
        <is>
          <t>International Segment</t>
        </is>
      </c>
    </row>
    <row r="14">
      <c r="A14" s="3" t="inlineStr">
        <is>
          <t>Goodwill [Line Items]</t>
        </is>
      </c>
    </row>
    <row r="15">
      <c r="A15" s="4" t="inlineStr">
        <is>
          <t>Goodwill, beginning balance</t>
        </is>
      </c>
      <c r="B15" s="8" t="n">
        <v>2958.4</v>
      </c>
    </row>
    <row r="16">
      <c r="A16" s="4" t="inlineStr">
        <is>
          <t>Other</t>
        </is>
      </c>
      <c r="B16" s="8" t="n">
        <v>20.1</v>
      </c>
    </row>
    <row r="17">
      <c r="A17" s="4" t="inlineStr">
        <is>
          <t>Goodwill, ending balance</t>
        </is>
      </c>
      <c r="B17" s="8" t="n">
        <v>2978.5</v>
      </c>
    </row>
    <row r="18">
      <c r="A18" s="4" t="inlineStr">
        <is>
          <t>Channel Development [Member]</t>
        </is>
      </c>
    </row>
    <row r="19">
      <c r="A19" s="3" t="inlineStr">
        <is>
          <t>Goodwill [Line Items]</t>
        </is>
      </c>
    </row>
    <row r="20">
      <c r="A20" s="4" t="inlineStr">
        <is>
          <t>Goodwill, beginning balance</t>
        </is>
      </c>
      <c r="B20" s="8" t="n">
        <v>34.7</v>
      </c>
    </row>
    <row r="21">
      <c r="A21" s="4" t="inlineStr">
        <is>
          <t>Other</t>
        </is>
      </c>
      <c r="B21" s="5" t="n">
        <v>0</v>
      </c>
    </row>
    <row r="22">
      <c r="A22" s="4" t="inlineStr">
        <is>
          <t>Goodwill, ending balance</t>
        </is>
      </c>
      <c r="B22" s="8" t="n">
        <v>34.7</v>
      </c>
    </row>
    <row r="23">
      <c r="A23" s="4" t="inlineStr">
        <is>
          <t>Corporate and Other [Member]</t>
        </is>
      </c>
    </row>
    <row r="24">
      <c r="A24" s="3" t="inlineStr">
        <is>
          <t>Goodwill [Line Items]</t>
        </is>
      </c>
    </row>
    <row r="25">
      <c r="A25" s="4" t="inlineStr">
        <is>
          <t>Goodwill, beginning balance</t>
        </is>
      </c>
      <c r="B25" s="5" t="n">
        <v>1</v>
      </c>
    </row>
    <row r="26">
      <c r="A26" s="4" t="inlineStr">
        <is>
          <t>Other</t>
        </is>
      </c>
      <c r="B26" s="5" t="n">
        <v>0</v>
      </c>
    </row>
    <row r="27">
      <c r="A27" s="4" t="inlineStr">
        <is>
          <t>Goodwill, ending balance</t>
        </is>
      </c>
      <c r="B27" s="7"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Debt (Narrative) (Details) - USD ($) $ in Millions</t>
        </is>
      </c>
      <c r="B1" s="2" t="inlineStr">
        <is>
          <t>Mar. 26, 2021</t>
        </is>
      </c>
      <c r="C1" s="2" t="inlineStr">
        <is>
          <t>Mar. 19, 2021</t>
        </is>
      </c>
      <c r="D1" s="2" t="inlineStr">
        <is>
          <t>Dec. 31, 2020</t>
        </is>
      </c>
      <c r="E1" s="2" t="inlineStr">
        <is>
          <t>Jun. 28, 2020</t>
        </is>
      </c>
      <c r="F1" s="2" t="inlineStr">
        <is>
          <t>Sep. 29, 2019</t>
        </is>
      </c>
    </row>
    <row r="2">
      <c r="A2" s="3" t="inlineStr">
        <is>
          <t>Debt Instrument [Line Items]</t>
        </is>
      </c>
    </row>
    <row r="3">
      <c r="A3" s="4" t="inlineStr">
        <is>
          <t>Short-term Debt</t>
        </is>
      </c>
      <c r="E3" s="6" t="n">
        <v>936.5</v>
      </c>
      <c r="F3" s="7" t="n">
        <v>0</v>
      </c>
    </row>
    <row r="4">
      <c r="A4" s="4" t="inlineStr">
        <is>
          <t>Commercial Paper [Member]</t>
        </is>
      </c>
    </row>
    <row r="5">
      <c r="A5" s="3" t="inlineStr">
        <is>
          <t>Debt Instrument [Line Items]</t>
        </is>
      </c>
    </row>
    <row r="6">
      <c r="A6" s="4" t="inlineStr">
        <is>
          <t>Short-term Debt</t>
        </is>
      </c>
      <c r="E6" s="8" t="n">
        <v>296.5</v>
      </c>
    </row>
    <row r="7">
      <c r="A7" s="4" t="inlineStr">
        <is>
          <t>Maximum allowable amount under Commercial Paper Program</t>
        </is>
      </c>
      <c r="E7" s="7" t="n">
        <v>3000</v>
      </c>
    </row>
    <row r="8">
      <c r="A8" s="4" t="inlineStr">
        <is>
          <t>Commercial Paper [Member] | Maximum [Member]</t>
        </is>
      </c>
    </row>
    <row r="9">
      <c r="A9" s="3" t="inlineStr">
        <is>
          <t>Debt Instrument [Line Items]</t>
        </is>
      </c>
    </row>
    <row r="10">
      <c r="A10" s="4" t="inlineStr">
        <is>
          <t>Debt Instrument, Term</t>
        </is>
      </c>
      <c r="E10" s="4" t="inlineStr">
        <is>
          <t>397 days</t>
        </is>
      </c>
    </row>
    <row r="11">
      <c r="A11" s="4" t="inlineStr">
        <is>
          <t>Term Loan Facility [Member] | Two thousand twenty term loan facility [Member]</t>
        </is>
      </c>
    </row>
    <row r="12">
      <c r="A12" s="3" t="inlineStr">
        <is>
          <t>Debt Instrument [Line Items]</t>
        </is>
      </c>
    </row>
    <row r="13">
      <c r="A13" s="4" t="inlineStr">
        <is>
          <t>Short-term Debt</t>
        </is>
      </c>
      <c r="E13" s="7" t="n">
        <v>500</v>
      </c>
    </row>
    <row r="14">
      <c r="A14" s="4" t="inlineStr">
        <is>
          <t>Term Loan Credit Facility Expiration Date</t>
        </is>
      </c>
      <c r="C14" s="4" t="inlineStr">
        <is>
          <t>Mar. 19,
		2021</t>
        </is>
      </c>
    </row>
    <row r="15">
      <c r="A15" s="4" t="inlineStr">
        <is>
          <t>Line of Credit Facility, Maximum Borrowing Capacity</t>
        </is>
      </c>
      <c r="E15" s="7" t="n">
        <v>500</v>
      </c>
    </row>
    <row r="16">
      <c r="A16" s="4" t="inlineStr">
        <is>
          <t>Term Loan Facility [Member] | Two thousand twenty term loan facility [Member] | Eurodollar [Member]</t>
        </is>
      </c>
    </row>
    <row r="17">
      <c r="A17" s="3" t="inlineStr">
        <is>
          <t>Debt Instrument [Line Items]</t>
        </is>
      </c>
    </row>
    <row r="18">
      <c r="A18" s="4" t="inlineStr">
        <is>
          <t>Debt Instrument, Basis Spread on Variable Rate</t>
        </is>
      </c>
      <c r="E18" s="4" t="inlineStr">
        <is>
          <t>1.00%</t>
        </is>
      </c>
    </row>
    <row r="19">
      <c r="A19" s="4" t="inlineStr">
        <is>
          <t>Term Loan Facility [Member] | Two thousand twenty term loan facility [Member] | Base Rate [Member]</t>
        </is>
      </c>
    </row>
    <row r="20">
      <c r="A20" s="3" t="inlineStr">
        <is>
          <t>Debt Instrument [Line Items]</t>
        </is>
      </c>
    </row>
    <row r="21">
      <c r="A21" s="4" t="inlineStr">
        <is>
          <t>Debt Instrument, Basis Spread on Variable Rate</t>
        </is>
      </c>
      <c r="E21" s="4" t="inlineStr">
        <is>
          <t>0.00%</t>
        </is>
      </c>
    </row>
    <row r="22">
      <c r="A22" s="4" t="inlineStr">
        <is>
          <t>Line of Credit [Member] | 1 billion Yen Credit Facility [Member] | Japan, Yen</t>
        </is>
      </c>
    </row>
    <row r="23">
      <c r="A23" s="3" t="inlineStr">
        <is>
          <t>Debt Instrument [Line Items]</t>
        </is>
      </c>
    </row>
    <row r="24">
      <c r="A24" s="4" t="inlineStr">
        <is>
          <t>Line of Credit Facility, Borrowing Capacity before Increase/(Decrease)</t>
        </is>
      </c>
      <c r="E24" s="7" t="n">
        <v>1000</v>
      </c>
    </row>
    <row r="25">
      <c r="A25" s="4" t="inlineStr">
        <is>
          <t>Line of Credit [Member] | 5 billion Yen Credit Facility [Member]</t>
        </is>
      </c>
    </row>
    <row r="26">
      <c r="A26" s="3" t="inlineStr">
        <is>
          <t>Debt Instrument [Line Items]</t>
        </is>
      </c>
    </row>
    <row r="27">
      <c r="A27" s="4" t="inlineStr">
        <is>
          <t>Line of Credit Facility, Expiration Date</t>
        </is>
      </c>
      <c r="D27" s="4" t="inlineStr">
        <is>
          <t>Dec. 31,
		2020</t>
        </is>
      </c>
    </row>
    <row r="28">
      <c r="A28" s="4" t="inlineStr">
        <is>
          <t>Line of Credit Facility, Maximum Borrowing Capacity</t>
        </is>
      </c>
      <c r="E28" s="8" t="n">
        <v>46.6</v>
      </c>
    </row>
    <row r="29">
      <c r="A29" s="4" t="inlineStr">
        <is>
          <t>Line of Credit [Member] | 5 billion Yen Credit Facility [Member] | Japan, Yen</t>
        </is>
      </c>
    </row>
    <row r="30">
      <c r="A30" s="3" t="inlineStr">
        <is>
          <t>Debt Instrument [Line Items]</t>
        </is>
      </c>
    </row>
    <row r="31">
      <c r="A31" s="4" t="inlineStr">
        <is>
          <t>Line of Credit Facility, Maximum Borrowing Capacity</t>
        </is>
      </c>
      <c r="E31" s="7" t="n">
        <v>5000</v>
      </c>
    </row>
    <row r="32">
      <c r="A32" s="4" t="inlineStr">
        <is>
          <t>Line of Credit [Member] | 5 billion Yen Credit Facility [Member] | Tokyo Interbank Offered Rate TIBOR [Member] | Minimum [Member]</t>
        </is>
      </c>
    </row>
    <row r="33">
      <c r="A33" s="3" t="inlineStr">
        <is>
          <t>Debt Instrument [Line Items]</t>
        </is>
      </c>
    </row>
    <row r="34">
      <c r="A34" s="4" t="inlineStr">
        <is>
          <t>Debt Instrument, Basis Spread on Variable Rate</t>
        </is>
      </c>
      <c r="E34" s="4" t="inlineStr">
        <is>
          <t>0.30%</t>
        </is>
      </c>
    </row>
    <row r="35">
      <c r="A35" s="4" t="inlineStr">
        <is>
          <t>Line of Credit [Member] | 5 billion Yen Credit Facility [Member] | Tokyo Interbank Offered Rate TIBOR [Member] | Maximum [Member]</t>
        </is>
      </c>
    </row>
    <row r="36">
      <c r="A36" s="3" t="inlineStr">
        <is>
          <t>Debt Instrument [Line Items]</t>
        </is>
      </c>
    </row>
    <row r="37">
      <c r="A37" s="4" t="inlineStr">
        <is>
          <t>Debt Instrument, Basis Spread on Variable Rate</t>
        </is>
      </c>
      <c r="E37" s="4" t="inlineStr">
        <is>
          <t>0.40%</t>
        </is>
      </c>
    </row>
    <row r="38">
      <c r="A38" s="4" t="inlineStr">
        <is>
          <t>Line of Credit [Member] | 2 billion Yen Credit Facility [Member] | Japan, Yen</t>
        </is>
      </c>
    </row>
    <row r="39">
      <c r="A39" s="3" t="inlineStr">
        <is>
          <t>Debt Instrument [Line Items]</t>
        </is>
      </c>
    </row>
    <row r="40">
      <c r="A40" s="4" t="inlineStr">
        <is>
          <t>Line of Credit Facility, Borrowing Capacity before Increase/(Decrease)</t>
        </is>
      </c>
      <c r="E40" s="7" t="n">
        <v>2000</v>
      </c>
    </row>
    <row r="41">
      <c r="A41" s="4" t="inlineStr">
        <is>
          <t>Line of Credit [Member] | 10 billion Yen Credit Facility [Member]</t>
        </is>
      </c>
    </row>
    <row r="42">
      <c r="A42" s="3" t="inlineStr">
        <is>
          <t>Debt Instrument [Line Items]</t>
        </is>
      </c>
    </row>
    <row r="43">
      <c r="A43" s="4" t="inlineStr">
        <is>
          <t>Line of Credit Facility, Expiration Date</t>
        </is>
      </c>
      <c r="B43" s="4" t="inlineStr">
        <is>
          <t>Mar. 26,
		2021</t>
        </is>
      </c>
    </row>
    <row r="44">
      <c r="A44" s="4" t="inlineStr">
        <is>
          <t>Line of Credit Facility, Maximum Borrowing Capacity</t>
        </is>
      </c>
      <c r="E44" s="8" t="n">
        <v>93.40000000000001</v>
      </c>
    </row>
    <row r="45">
      <c r="A45" s="4" t="inlineStr">
        <is>
          <t>Line of Credit [Member] | 10 billion Yen Credit Facility [Member] | Japan, Yen</t>
        </is>
      </c>
    </row>
    <row r="46">
      <c r="A46" s="3" t="inlineStr">
        <is>
          <t>Debt Instrument [Line Items]</t>
        </is>
      </c>
    </row>
    <row r="47">
      <c r="A47" s="4" t="inlineStr">
        <is>
          <t>Line of Credit Facility, Maximum Borrowing Capacity</t>
        </is>
      </c>
      <c r="E47" s="7" t="n">
        <v>10000</v>
      </c>
    </row>
    <row r="48">
      <c r="A48" s="4" t="inlineStr">
        <is>
          <t>Line of Credit [Member] | 10 billion Yen Credit Facility [Member] | Tokyo Interbank Offered Rate TIBOR [Member]</t>
        </is>
      </c>
    </row>
    <row r="49">
      <c r="A49" s="3" t="inlineStr">
        <is>
          <t>Debt Instrument [Line Items]</t>
        </is>
      </c>
    </row>
    <row r="50">
      <c r="A50" s="4" t="inlineStr">
        <is>
          <t>Debt Instrument, Basis Spread on Variable Rate</t>
        </is>
      </c>
      <c r="E50" s="4" t="inlineStr">
        <is>
          <t>0.30%</t>
        </is>
      </c>
    </row>
    <row r="51">
      <c r="A51" s="4" t="inlineStr">
        <is>
          <t>Line of Credit [Member] | 5 billion and 10 billion Yen Credit Facility [Member]</t>
        </is>
      </c>
    </row>
    <row r="52">
      <c r="A52" s="3" t="inlineStr">
        <is>
          <t>Debt Instrument [Line Items]</t>
        </is>
      </c>
    </row>
    <row r="53">
      <c r="A53" s="4" t="inlineStr">
        <is>
          <t>Short-term Debt</t>
        </is>
      </c>
      <c r="E53" s="7" t="n">
        <v>140</v>
      </c>
    </row>
    <row r="54">
      <c r="A54" s="4" t="inlineStr">
        <is>
          <t>Line of Credit [Member] | 5 billion and 10 billion Yen Credit Facility [Member] | Japan, Yen</t>
        </is>
      </c>
    </row>
    <row r="55">
      <c r="A55" s="3" t="inlineStr">
        <is>
          <t>Debt Instrument [Line Items]</t>
        </is>
      </c>
    </row>
    <row r="56">
      <c r="A56" s="4" t="inlineStr">
        <is>
          <t>Short-term Debt</t>
        </is>
      </c>
      <c r="E56" s="7" t="n">
        <v>1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Long-Term Debt Including Associated Interest Rates and Related Fair Values) (Details) - USD ($) $ in Millions</t>
        </is>
      </c>
      <c r="B1" s="2" t="inlineStr">
        <is>
          <t>Jun. 28, 2020</t>
        </is>
      </c>
      <c r="C1" s="2" t="inlineStr">
        <is>
          <t>Sep. 29, 2019</t>
        </is>
      </c>
    </row>
    <row r="2">
      <c r="A2" s="3" t="inlineStr">
        <is>
          <t>Debt Instrument [Line Items]</t>
        </is>
      </c>
    </row>
    <row r="3">
      <c r="A3" s="4" t="inlineStr">
        <is>
          <t>Long-term Debt, Gross</t>
        </is>
      </c>
      <c r="B3" s="7" t="n">
        <v>15993</v>
      </c>
      <c r="C3" s="6" t="n">
        <v>11238.3</v>
      </c>
    </row>
    <row r="4">
      <c r="A4" s="4" t="inlineStr">
        <is>
          <t>Long-term Debt, Fair Value</t>
        </is>
      </c>
      <c r="B4" s="5" t="n">
        <v>17372</v>
      </c>
      <c r="C4" s="5" t="n">
        <v>12033</v>
      </c>
    </row>
    <row r="5">
      <c r="A5" s="4" t="inlineStr">
        <is>
          <t>Debt Instrument, Unamortized Discount (Premium) and Debt Issuance Costs, Net</t>
        </is>
      </c>
      <c r="B5" s="8" t="n">
        <v>-135.9</v>
      </c>
      <c r="C5" s="8" t="n">
        <v>-83.09999999999999</v>
      </c>
    </row>
    <row r="6">
      <c r="A6" s="4" t="inlineStr">
        <is>
          <t>Hedging Liabilities, Noncurrent</t>
        </is>
      </c>
      <c r="B6" s="8" t="n">
        <v>38.1</v>
      </c>
      <c r="C6" s="8" t="n">
        <v>11.8</v>
      </c>
    </row>
    <row r="7">
      <c r="A7" s="4" t="inlineStr">
        <is>
          <t>Long-term Debt</t>
        </is>
      </c>
      <c r="B7" s="8" t="n">
        <v>15895.2</v>
      </c>
      <c r="C7" s="5" t="n">
        <v>11167</v>
      </c>
    </row>
    <row r="8">
      <c r="A8" s="4" t="inlineStr">
        <is>
          <t>Two Point Two Percentage Senior Notes [Member]</t>
        </is>
      </c>
    </row>
    <row r="9">
      <c r="A9" s="3" t="inlineStr">
        <is>
          <t>Debt Instrument [Line Items]</t>
        </is>
      </c>
    </row>
    <row r="10">
      <c r="A10" s="4" t="inlineStr">
        <is>
          <t>Debt Instrument, Face Amount</t>
        </is>
      </c>
      <c r="B10" s="7" t="n">
        <v>500</v>
      </c>
      <c r="C10" s="5" t="n">
        <v>500</v>
      </c>
    </row>
    <row r="11">
      <c r="A11" s="4" t="inlineStr">
        <is>
          <t>Stated Interest Rate</t>
        </is>
      </c>
      <c r="B11" s="4" t="inlineStr">
        <is>
          <t>2.20%</t>
        </is>
      </c>
    </row>
    <row r="12">
      <c r="A12" s="4" t="inlineStr">
        <is>
          <t>Debt Instrument, Interest Rate, Effective Percentage</t>
        </is>
      </c>
      <c r="B12" s="4" t="inlineStr">
        <is>
          <t>2.228%</t>
        </is>
      </c>
    </row>
    <row r="13">
      <c r="A13" s="4" t="inlineStr">
        <is>
          <t>Two Point Two Percentage Senior Notes [Member] | Fair Value, Inputs, Level 2 [Member]</t>
        </is>
      </c>
    </row>
    <row r="14">
      <c r="A14" s="3" t="inlineStr">
        <is>
          <t>Debt Instrument [Line Items]</t>
        </is>
      </c>
    </row>
    <row r="15">
      <c r="A15" s="4" t="inlineStr">
        <is>
          <t>Debt Instrument, Fair Value Disclosure</t>
        </is>
      </c>
      <c r="B15" s="7" t="n">
        <v>503</v>
      </c>
      <c r="C15" s="5" t="n">
        <v>501</v>
      </c>
    </row>
    <row r="16">
      <c r="A16" s="4" t="inlineStr">
        <is>
          <t>Two Point One Percentage Senior Notes [Member]</t>
        </is>
      </c>
    </row>
    <row r="17">
      <c r="A17" s="3" t="inlineStr">
        <is>
          <t>Debt Instrument [Line Items]</t>
        </is>
      </c>
    </row>
    <row r="18">
      <c r="A18" s="4" t="inlineStr">
        <is>
          <t>Debt Instrument, Face Amount</t>
        </is>
      </c>
      <c r="B18" s="7" t="n">
        <v>500</v>
      </c>
      <c r="C18" s="5" t="n">
        <v>500</v>
      </c>
    </row>
    <row r="19">
      <c r="A19" s="4" t="inlineStr">
        <is>
          <t>Stated Interest Rate</t>
        </is>
      </c>
      <c r="B19" s="4" t="inlineStr">
        <is>
          <t>2.10%</t>
        </is>
      </c>
    </row>
    <row r="20">
      <c r="A20" s="4" t="inlineStr">
        <is>
          <t>Debt Instrument, Interest Rate, Effective Percentage</t>
        </is>
      </c>
      <c r="B20" s="4" t="inlineStr">
        <is>
          <t>2.293%</t>
        </is>
      </c>
    </row>
    <row r="21">
      <c r="A21" s="4" t="inlineStr">
        <is>
          <t>Debt Instrument, Face Amount from Reopening of Previous Issuance</t>
        </is>
      </c>
      <c r="B21" s="7" t="n">
        <v>250</v>
      </c>
      <c r="C21" s="5" t="n">
        <v>250</v>
      </c>
    </row>
    <row r="22">
      <c r="A22" s="4" t="inlineStr">
        <is>
          <t>Debt Instrument, Interest Rate, Effective Percentage for Reopening of Previous Issuance</t>
        </is>
      </c>
      <c r="B22" s="4" t="inlineStr">
        <is>
          <t>1.60%</t>
        </is>
      </c>
    </row>
    <row r="23">
      <c r="A23" s="4" t="inlineStr">
        <is>
          <t>Two Point One Percentage Senior Notes [Member] | Fair Value, Inputs, Level 2 [Member]</t>
        </is>
      </c>
    </row>
    <row r="24">
      <c r="A24" s="3" t="inlineStr">
        <is>
          <t>Debt Instrument [Line Items]</t>
        </is>
      </c>
    </row>
    <row r="25">
      <c r="A25" s="4" t="inlineStr">
        <is>
          <t>Debt Instrument, Fair Value Disclosure</t>
        </is>
      </c>
      <c r="B25" s="7" t="n">
        <v>504</v>
      </c>
      <c r="C25" s="5" t="n">
        <v>500</v>
      </c>
    </row>
    <row r="26">
      <c r="A26" s="4" t="inlineStr">
        <is>
          <t>Debt Instrument, Fair Value Disclosure for Reopening of Previous Issuance</t>
        </is>
      </c>
      <c r="B26" s="5" t="n">
        <v>252</v>
      </c>
      <c r="C26" s="5" t="n">
        <v>250</v>
      </c>
    </row>
    <row r="27">
      <c r="A27" s="4" t="inlineStr">
        <is>
          <t>One Point Three Percentage Senior Notes [Member]</t>
        </is>
      </c>
    </row>
    <row r="28">
      <c r="A28" s="3" t="inlineStr">
        <is>
          <t>Debt Instrument [Line Items]</t>
        </is>
      </c>
    </row>
    <row r="29">
      <c r="A29" s="4" t="inlineStr">
        <is>
          <t>Debt Instrument, Face Amount</t>
        </is>
      </c>
      <c r="B29" s="7" t="n">
        <v>500</v>
      </c>
      <c r="C29" s="5" t="n">
        <v>0</v>
      </c>
    </row>
    <row r="30">
      <c r="A30" s="4" t="inlineStr">
        <is>
          <t>Stated Interest Rate</t>
        </is>
      </c>
      <c r="B30" s="4" t="inlineStr">
        <is>
          <t>1.30%</t>
        </is>
      </c>
    </row>
    <row r="31">
      <c r="A31" s="4" t="inlineStr">
        <is>
          <t>Debt Instrument, Interest Rate, Effective Percentage</t>
        </is>
      </c>
      <c r="B31" s="4" t="inlineStr">
        <is>
          <t>1.334%</t>
        </is>
      </c>
    </row>
    <row r="32">
      <c r="A32" s="4" t="inlineStr">
        <is>
          <t>One Point Three Percentage Senior Notes [Member] | Fair Value, Inputs, Level 2 [Member]</t>
        </is>
      </c>
    </row>
    <row r="33">
      <c r="A33" s="3" t="inlineStr">
        <is>
          <t>Debt Instrument [Line Items]</t>
        </is>
      </c>
    </row>
    <row r="34">
      <c r="A34" s="4" t="inlineStr">
        <is>
          <t>Debt Instrument, Fair Value Disclosure</t>
        </is>
      </c>
      <c r="B34" s="7" t="n">
        <v>506</v>
      </c>
      <c r="C34" s="5" t="n">
        <v>0</v>
      </c>
    </row>
    <row r="35">
      <c r="A35" s="4" t="inlineStr">
        <is>
          <t>Two Point Seven Percentage Senior Notes [Member]</t>
        </is>
      </c>
    </row>
    <row r="36">
      <c r="A36" s="3" t="inlineStr">
        <is>
          <t>Debt Instrument [Line Items]</t>
        </is>
      </c>
    </row>
    <row r="37">
      <c r="A37" s="4" t="inlineStr">
        <is>
          <t>Debt Instrument, Face Amount</t>
        </is>
      </c>
      <c r="B37" s="7" t="n">
        <v>500</v>
      </c>
      <c r="C37" s="5" t="n">
        <v>500</v>
      </c>
    </row>
    <row r="38">
      <c r="A38" s="4" t="inlineStr">
        <is>
          <t>Stated Interest Rate</t>
        </is>
      </c>
      <c r="B38" s="4" t="inlineStr">
        <is>
          <t>2.70%</t>
        </is>
      </c>
    </row>
    <row r="39">
      <c r="A39" s="4" t="inlineStr">
        <is>
          <t>Debt Instrument, Interest Rate, Effective Percentage</t>
        </is>
      </c>
      <c r="B39" s="4" t="inlineStr">
        <is>
          <t>2.819%</t>
        </is>
      </c>
    </row>
    <row r="40">
      <c r="A40" s="4" t="inlineStr">
        <is>
          <t>Two Point Seven Percentage Senior Notes [Member] | Fair Value, Inputs, Level 2 [Member]</t>
        </is>
      </c>
    </row>
    <row r="41">
      <c r="A41" s="3" t="inlineStr">
        <is>
          <t>Debt Instrument [Line Items]</t>
        </is>
      </c>
    </row>
    <row r="42">
      <c r="A42" s="4" t="inlineStr">
        <is>
          <t>Debt Instrument, Fair Value Disclosure</t>
        </is>
      </c>
      <c r="B42" s="7" t="n">
        <v>520</v>
      </c>
      <c r="C42" s="5" t="n">
        <v>509</v>
      </c>
    </row>
    <row r="43">
      <c r="A43" s="4" t="inlineStr">
        <is>
          <t>Three Point One Percentage Senior Notes [Member]</t>
        </is>
      </c>
    </row>
    <row r="44">
      <c r="A44" s="3" t="inlineStr">
        <is>
          <t>Debt Instrument [Line Items]</t>
        </is>
      </c>
    </row>
    <row r="45">
      <c r="A45" s="4" t="inlineStr">
        <is>
          <t>Debt Instrument, Face Amount</t>
        </is>
      </c>
      <c r="B45" s="7" t="n">
        <v>1000</v>
      </c>
      <c r="C45" s="5" t="n">
        <v>1000</v>
      </c>
    </row>
    <row r="46">
      <c r="A46" s="4" t="inlineStr">
        <is>
          <t>Stated Interest Rate</t>
        </is>
      </c>
      <c r="B46" s="4" t="inlineStr">
        <is>
          <t>3.10%</t>
        </is>
      </c>
    </row>
    <row r="47">
      <c r="A47" s="4" t="inlineStr">
        <is>
          <t>Debt Instrument, Interest Rate, Effective Percentage</t>
        </is>
      </c>
      <c r="B47" s="4" t="inlineStr">
        <is>
          <t>3.107%</t>
        </is>
      </c>
    </row>
    <row r="48">
      <c r="A48" s="4" t="inlineStr">
        <is>
          <t>Three Point One Percentage Senior Notes [Member] | Fair Value, Inputs, Level 2 [Member]</t>
        </is>
      </c>
    </row>
    <row r="49">
      <c r="A49" s="3" t="inlineStr">
        <is>
          <t>Debt Instrument [Line Items]</t>
        </is>
      </c>
    </row>
    <row r="50">
      <c r="A50" s="4" t="inlineStr">
        <is>
          <t>Debt Instrument, Fair Value Disclosure</t>
        </is>
      </c>
      <c r="B50" s="7" t="n">
        <v>1064</v>
      </c>
      <c r="C50" s="5" t="n">
        <v>1033</v>
      </c>
    </row>
    <row r="51">
      <c r="A51" s="4" t="inlineStr">
        <is>
          <t>Three Point Eight Five Percentage Senior Notes [Member]</t>
        </is>
      </c>
    </row>
    <row r="52">
      <c r="A52" s="3" t="inlineStr">
        <is>
          <t>Debt Instrument [Line Items]</t>
        </is>
      </c>
    </row>
    <row r="53">
      <c r="A53" s="4" t="inlineStr">
        <is>
          <t>Debt Instrument, Face Amount</t>
        </is>
      </c>
      <c r="B53" s="7" t="n">
        <v>750</v>
      </c>
      <c r="C53" s="5" t="n">
        <v>750</v>
      </c>
    </row>
    <row r="54">
      <c r="A54" s="4" t="inlineStr">
        <is>
          <t>Stated Interest Rate</t>
        </is>
      </c>
      <c r="B54" s="4" t="inlineStr">
        <is>
          <t>3.85%</t>
        </is>
      </c>
    </row>
    <row r="55">
      <c r="A55" s="4" t="inlineStr">
        <is>
          <t>Debt Instrument, Interest Rate, Effective Percentage</t>
        </is>
      </c>
      <c r="B55" s="4" t="inlineStr">
        <is>
          <t>2.859%</t>
        </is>
      </c>
    </row>
    <row r="56">
      <c r="A56" s="4" t="inlineStr">
        <is>
          <t>Three Point Eight Five Percentage Senior Notes [Member] | Fair Value, Inputs, Level 2 [Member]</t>
        </is>
      </c>
    </row>
    <row r="57">
      <c r="A57" s="3" t="inlineStr">
        <is>
          <t>Debt Instrument [Line Items]</t>
        </is>
      </c>
    </row>
    <row r="58">
      <c r="A58" s="4" t="inlineStr">
        <is>
          <t>Debt Instrument, Fair Value Disclosure</t>
        </is>
      </c>
      <c r="B58" s="7" t="n">
        <v>819</v>
      </c>
      <c r="C58" s="5" t="n">
        <v>798</v>
      </c>
    </row>
    <row r="59">
      <c r="A59" s="4" t="inlineStr">
        <is>
          <t>PointThreeSevenTwoPercentageYenDenominatedSeniorNotes [Member]</t>
        </is>
      </c>
    </row>
    <row r="60">
      <c r="A60" s="3" t="inlineStr">
        <is>
          <t>Debt Instrument [Line Items]</t>
        </is>
      </c>
    </row>
    <row r="61">
      <c r="A61" s="4" t="inlineStr">
        <is>
          <t>Debt Instrument, Face Amount</t>
        </is>
      </c>
      <c r="B61" s="7" t="n">
        <v>793</v>
      </c>
      <c r="C61" s="8" t="n">
        <v>788.3</v>
      </c>
    </row>
    <row r="62">
      <c r="A62" s="4" t="inlineStr">
        <is>
          <t>Stated Interest Rate</t>
        </is>
      </c>
      <c r="B62" s="4" t="inlineStr">
        <is>
          <t>0.372%</t>
        </is>
      </c>
    </row>
    <row r="63">
      <c r="A63" s="4" t="inlineStr">
        <is>
          <t>Debt Instrument, Interest Rate, Effective Percentage</t>
        </is>
      </c>
      <c r="B63" s="4" t="inlineStr">
        <is>
          <t>0.462%</t>
        </is>
      </c>
    </row>
    <row r="64">
      <c r="A64" s="4" t="inlineStr">
        <is>
          <t>PointThreeSevenTwoPercentageYenDenominatedSeniorNotes [Member] | Fair Value, Inputs, Level 2 [Member]</t>
        </is>
      </c>
    </row>
    <row r="65">
      <c r="A65" s="3" t="inlineStr">
        <is>
          <t>Debt Instrument [Line Items]</t>
        </is>
      </c>
    </row>
    <row r="66">
      <c r="A66" s="4" t="inlineStr">
        <is>
          <t>Debt Instrument, Fair Value Disclosure</t>
        </is>
      </c>
      <c r="B66" s="7" t="n">
        <v>781</v>
      </c>
      <c r="C66" s="5" t="n">
        <v>795</v>
      </c>
    </row>
    <row r="67">
      <c r="A67" s="4" t="inlineStr">
        <is>
          <t>Three Point Eight Percentage Senior Notes [Member]</t>
        </is>
      </c>
    </row>
    <row r="68">
      <c r="A68" s="3" t="inlineStr">
        <is>
          <t>Debt Instrument [Line Items]</t>
        </is>
      </c>
    </row>
    <row r="69">
      <c r="A69" s="4" t="inlineStr">
        <is>
          <t>Debt Instrument, Face Amount</t>
        </is>
      </c>
      <c r="B69" s="7" t="n">
        <v>1250</v>
      </c>
      <c r="C69" s="5" t="n">
        <v>1250</v>
      </c>
    </row>
    <row r="70">
      <c r="A70" s="4" t="inlineStr">
        <is>
          <t>Stated Interest Rate</t>
        </is>
      </c>
      <c r="B70" s="4" t="inlineStr">
        <is>
          <t>3.80%</t>
        </is>
      </c>
    </row>
    <row r="71">
      <c r="A71" s="4" t="inlineStr">
        <is>
          <t>Debt Instrument, Interest Rate, Effective Percentage</t>
        </is>
      </c>
      <c r="B71" s="4" t="inlineStr">
        <is>
          <t>3.721%</t>
        </is>
      </c>
    </row>
    <row r="72">
      <c r="A72" s="4" t="inlineStr">
        <is>
          <t>Three Point Eight Percentage Senior Notes [Member] | Fair Value, Inputs, Level 2 [Member]</t>
        </is>
      </c>
    </row>
    <row r="73">
      <c r="A73" s="3" t="inlineStr">
        <is>
          <t>Debt Instrument [Line Items]</t>
        </is>
      </c>
    </row>
    <row r="74">
      <c r="A74" s="4" t="inlineStr">
        <is>
          <t>Debt Instrument, Fair Value Disclosure</t>
        </is>
      </c>
      <c r="B74" s="7" t="n">
        <v>1409</v>
      </c>
      <c r="C74" s="5" t="n">
        <v>1351</v>
      </c>
    </row>
    <row r="75">
      <c r="A75" s="4" t="inlineStr">
        <is>
          <t>Two Point Four Five Percentage Senior Notes [Member]</t>
        </is>
      </c>
    </row>
    <row r="76">
      <c r="A76" s="3" t="inlineStr">
        <is>
          <t>Debt Instrument [Line Items]</t>
        </is>
      </c>
    </row>
    <row r="77">
      <c r="A77" s="4" t="inlineStr">
        <is>
          <t>Debt Instrument, Face Amount</t>
        </is>
      </c>
      <c r="B77" s="7" t="n">
        <v>500</v>
      </c>
      <c r="C77" s="5" t="n">
        <v>500</v>
      </c>
    </row>
    <row r="78">
      <c r="A78" s="4" t="inlineStr">
        <is>
          <t>Stated Interest Rate</t>
        </is>
      </c>
      <c r="B78" s="4" t="inlineStr">
        <is>
          <t>2.45%</t>
        </is>
      </c>
    </row>
    <row r="79">
      <c r="A79" s="4" t="inlineStr">
        <is>
          <t>Debt Instrument, Interest Rate, Effective Percentage</t>
        </is>
      </c>
      <c r="B79" s="4" t="inlineStr">
        <is>
          <t>2.511%</t>
        </is>
      </c>
    </row>
    <row r="80">
      <c r="A80" s="4" t="inlineStr">
        <is>
          <t>Two Point Four Five Percentage Senior Notes [Member] | Fair Value, Inputs, Level 2 [Member]</t>
        </is>
      </c>
    </row>
    <row r="81">
      <c r="A81" s="3" t="inlineStr">
        <is>
          <t>Debt Instrument [Line Items]</t>
        </is>
      </c>
    </row>
    <row r="82">
      <c r="A82" s="4" t="inlineStr">
        <is>
          <t>Debt Instrument, Fair Value Disclosure</t>
        </is>
      </c>
      <c r="B82" s="7" t="n">
        <v>533</v>
      </c>
      <c r="C82" s="5" t="n">
        <v>502</v>
      </c>
    </row>
    <row r="83">
      <c r="A83" s="4" t="inlineStr">
        <is>
          <t>Two Point Zero Percentage Senior Notes [Member]</t>
        </is>
      </c>
    </row>
    <row r="84">
      <c r="A84" s="3" t="inlineStr">
        <is>
          <t>Debt Instrument [Line Items]</t>
        </is>
      </c>
    </row>
    <row r="85">
      <c r="A85" s="4" t="inlineStr">
        <is>
          <t>Debt Instrument, Face Amount</t>
        </is>
      </c>
      <c r="B85" s="7" t="n">
        <v>500</v>
      </c>
      <c r="C85" s="5" t="n">
        <v>0</v>
      </c>
    </row>
    <row r="86">
      <c r="A86" s="4" t="inlineStr">
        <is>
          <t>Stated Interest Rate</t>
        </is>
      </c>
      <c r="B86" s="4" t="inlineStr">
        <is>
          <t>2.00%</t>
        </is>
      </c>
    </row>
    <row r="87">
      <c r="A87" s="4" t="inlineStr">
        <is>
          <t>Debt Instrument, Interest Rate, Effective Percentage</t>
        </is>
      </c>
      <c r="B87" s="4" t="inlineStr">
        <is>
          <t>2.058%</t>
        </is>
      </c>
    </row>
    <row r="88">
      <c r="A88" s="4" t="inlineStr">
        <is>
          <t>Two Point Zero Percentage Senior Notes [Member] | Fair Value, Inputs, Level 2 [Member]</t>
        </is>
      </c>
    </row>
    <row r="89">
      <c r="A89" s="3" t="inlineStr">
        <is>
          <t>Debt Instrument [Line Items]</t>
        </is>
      </c>
    </row>
    <row r="90">
      <c r="A90" s="4" t="inlineStr">
        <is>
          <t>Debt Instrument, Fair Value Disclosure</t>
        </is>
      </c>
      <c r="B90" s="7" t="n">
        <v>525</v>
      </c>
      <c r="C90" s="5" t="n">
        <v>0</v>
      </c>
    </row>
    <row r="91">
      <c r="A91" s="4" t="inlineStr">
        <is>
          <t>Three Point Five Percentage Senior Notes [Member]</t>
        </is>
      </c>
    </row>
    <row r="92">
      <c r="A92" s="3" t="inlineStr">
        <is>
          <t>Debt Instrument [Line Items]</t>
        </is>
      </c>
    </row>
    <row r="93">
      <c r="A93" s="4" t="inlineStr">
        <is>
          <t>Debt Instrument, Face Amount</t>
        </is>
      </c>
      <c r="B93" s="7" t="n">
        <v>600</v>
      </c>
      <c r="C93" s="5" t="n">
        <v>600</v>
      </c>
    </row>
    <row r="94">
      <c r="A94" s="4" t="inlineStr">
        <is>
          <t>Stated Interest Rate</t>
        </is>
      </c>
      <c r="B94" s="4" t="inlineStr">
        <is>
          <t>3.50%</t>
        </is>
      </c>
    </row>
    <row r="95">
      <c r="A95" s="4" t="inlineStr">
        <is>
          <t>Debt Instrument, Interest Rate, Effective Percentage</t>
        </is>
      </c>
      <c r="B95" s="4" t="inlineStr">
        <is>
          <t>3.529%</t>
        </is>
      </c>
    </row>
    <row r="96">
      <c r="A96" s="4" t="inlineStr">
        <is>
          <t>Three Point Five Percentage Senior Notes [Member] | Fair Value, Inputs, Level 2 [Member]</t>
        </is>
      </c>
    </row>
    <row r="97">
      <c r="A97" s="3" t="inlineStr">
        <is>
          <t>Debt Instrument [Line Items]</t>
        </is>
      </c>
    </row>
    <row r="98">
      <c r="A98" s="4" t="inlineStr">
        <is>
          <t>Debt Instrument, Fair Value Disclosure</t>
        </is>
      </c>
      <c r="B98" s="7" t="n">
        <v>677</v>
      </c>
      <c r="C98" s="5" t="n">
        <v>644</v>
      </c>
    </row>
    <row r="99">
      <c r="A99" s="4" t="inlineStr">
        <is>
          <t>Four Point Zero Percentage Senior Notes [Member]</t>
        </is>
      </c>
    </row>
    <row r="100">
      <c r="A100" s="3" t="inlineStr">
        <is>
          <t>Debt Instrument [Line Items]</t>
        </is>
      </c>
    </row>
    <row r="101">
      <c r="A101" s="4" t="inlineStr">
        <is>
          <t>Debt Instrument, Face Amount</t>
        </is>
      </c>
      <c r="B101" s="7" t="n">
        <v>750</v>
      </c>
      <c r="C101" s="5" t="n">
        <v>750</v>
      </c>
    </row>
    <row r="102">
      <c r="A102" s="4" t="inlineStr">
        <is>
          <t>Stated Interest Rate</t>
        </is>
      </c>
      <c r="B102" s="4" t="inlineStr">
        <is>
          <t>4.00%</t>
        </is>
      </c>
    </row>
    <row r="103">
      <c r="A103" s="4" t="inlineStr">
        <is>
          <t>Debt Instrument, Interest Rate, Effective Percentage</t>
        </is>
      </c>
      <c r="B103" s="4" t="inlineStr">
        <is>
          <t>3.958%</t>
        </is>
      </c>
    </row>
    <row r="104">
      <c r="A104" s="4" t="inlineStr">
        <is>
          <t>Four Point Zero Percentage Senior Notes [Member] | Fair Value, Inputs, Level 2 [Member]</t>
        </is>
      </c>
    </row>
    <row r="105">
      <c r="A105" s="3" t="inlineStr">
        <is>
          <t>Debt Instrument [Line Items]</t>
        </is>
      </c>
    </row>
    <row r="106">
      <c r="A106" s="4" t="inlineStr">
        <is>
          <t>Debt Instrument, Fair Value Disclosure</t>
        </is>
      </c>
      <c r="B106" s="7" t="n">
        <v>879</v>
      </c>
      <c r="C106" s="5" t="n">
        <v>837</v>
      </c>
    </row>
    <row r="107">
      <c r="A107" s="4" t="inlineStr">
        <is>
          <t>Three Point Five Five Percentage Senior Notes [Member] [Member]</t>
        </is>
      </c>
    </row>
    <row r="108">
      <c r="A108" s="3" t="inlineStr">
        <is>
          <t>Debt Instrument [Line Items]</t>
        </is>
      </c>
    </row>
    <row r="109">
      <c r="A109" s="4" t="inlineStr">
        <is>
          <t>Debt Instrument, Face Amount</t>
        </is>
      </c>
      <c r="B109" s="7" t="n">
        <v>1000</v>
      </c>
      <c r="C109" s="5" t="n">
        <v>1000</v>
      </c>
    </row>
    <row r="110">
      <c r="A110" s="4" t="inlineStr">
        <is>
          <t>Stated Interest Rate</t>
        </is>
      </c>
      <c r="B110" s="4" t="inlineStr">
        <is>
          <t>3.55%</t>
        </is>
      </c>
    </row>
    <row r="111">
      <c r="A111" s="4" t="inlineStr">
        <is>
          <t>Debt Instrument, Interest Rate, Effective Percentage</t>
        </is>
      </c>
      <c r="B111" s="4" t="inlineStr">
        <is>
          <t>3.84%</t>
        </is>
      </c>
    </row>
    <row r="112">
      <c r="A112" s="4" t="inlineStr">
        <is>
          <t>Three Point Five Five Percentage Senior Notes [Member] [Member] | Fair Value, Inputs, Level 2 [Member]</t>
        </is>
      </c>
    </row>
    <row r="113">
      <c r="A113" s="3" t="inlineStr">
        <is>
          <t>Debt Instrument [Line Items]</t>
        </is>
      </c>
    </row>
    <row r="114">
      <c r="A114" s="4" t="inlineStr">
        <is>
          <t>Debt Instrument, Fair Value Disclosure</t>
        </is>
      </c>
      <c r="B114" s="7" t="n">
        <v>1136</v>
      </c>
      <c r="C114" s="5" t="n">
        <v>1080</v>
      </c>
    </row>
    <row r="115">
      <c r="A115" s="4" t="inlineStr">
        <is>
          <t>Two Point Two Five Percentage Senior Notes [Member]</t>
        </is>
      </c>
    </row>
    <row r="116">
      <c r="A116" s="3" t="inlineStr">
        <is>
          <t>Debt Instrument [Line Items]</t>
        </is>
      </c>
    </row>
    <row r="117">
      <c r="A117" s="4" t="inlineStr">
        <is>
          <t>Debt Instrument, Face Amount</t>
        </is>
      </c>
      <c r="B117" s="7" t="n">
        <v>750</v>
      </c>
      <c r="C117" s="5" t="n">
        <v>0</v>
      </c>
    </row>
    <row r="118">
      <c r="A118" s="4" t="inlineStr">
        <is>
          <t>Stated Interest Rate</t>
        </is>
      </c>
      <c r="B118" s="4" t="inlineStr">
        <is>
          <t>2.25%</t>
        </is>
      </c>
    </row>
    <row r="119">
      <c r="A119" s="4" t="inlineStr">
        <is>
          <t>Debt Instrument, Interest Rate, Effective Percentage</t>
        </is>
      </c>
      <c r="B119" s="4" t="inlineStr">
        <is>
          <t>3.084%</t>
        </is>
      </c>
    </row>
    <row r="120">
      <c r="A120" s="4" t="inlineStr">
        <is>
          <t>Two Point Two Five Percentage Senior Notes [Member] | Fair Value, Inputs, Level 2 [Member]</t>
        </is>
      </c>
    </row>
    <row r="121">
      <c r="A121" s="3" t="inlineStr">
        <is>
          <t>Debt Instrument [Line Items]</t>
        </is>
      </c>
    </row>
    <row r="122">
      <c r="A122" s="4" t="inlineStr">
        <is>
          <t>Debt Instrument, Fair Value Disclosure</t>
        </is>
      </c>
      <c r="B122" s="7" t="n">
        <v>778</v>
      </c>
      <c r="C122" s="5" t="n">
        <v>0</v>
      </c>
    </row>
    <row r="123">
      <c r="A123" s="4" t="inlineStr">
        <is>
          <t>Two Point Five Five Senior Notes [Member]</t>
        </is>
      </c>
    </row>
    <row r="124">
      <c r="A124" s="3" t="inlineStr">
        <is>
          <t>Debt Instrument [Line Items]</t>
        </is>
      </c>
    </row>
    <row r="125">
      <c r="A125" s="4" t="inlineStr">
        <is>
          <t>Debt Instrument, Face Amount</t>
        </is>
      </c>
      <c r="B125" s="7" t="n">
        <v>1250</v>
      </c>
      <c r="C125" s="5" t="n">
        <v>0</v>
      </c>
    </row>
    <row r="126">
      <c r="A126" s="4" t="inlineStr">
        <is>
          <t>Stated Interest Rate</t>
        </is>
      </c>
      <c r="B126" s="4" t="inlineStr">
        <is>
          <t>2.55%</t>
        </is>
      </c>
    </row>
    <row r="127">
      <c r="A127" s="4" t="inlineStr">
        <is>
          <t>Debt Instrument, Interest Rate, Effective Percentage</t>
        </is>
      </c>
      <c r="B127" s="4" t="inlineStr">
        <is>
          <t>2.582%</t>
        </is>
      </c>
    </row>
    <row r="128">
      <c r="A128" s="4" t="inlineStr">
        <is>
          <t>Two Point Five Five Senior Notes [Member] | Fair Value, Inputs, Level 2 [Member]</t>
        </is>
      </c>
    </row>
    <row r="129">
      <c r="A129" s="3" t="inlineStr">
        <is>
          <t>Debt Instrument [Line Items]</t>
        </is>
      </c>
    </row>
    <row r="130">
      <c r="A130" s="4" t="inlineStr">
        <is>
          <t>Debt Instrument, Fair Value Disclosure</t>
        </is>
      </c>
      <c r="B130" s="7" t="n">
        <v>1309</v>
      </c>
      <c r="C130" s="5" t="n">
        <v>0</v>
      </c>
    </row>
    <row r="131">
      <c r="A131" s="4" t="inlineStr">
        <is>
          <t>Four Point Three Percentage Senior Notes [Member]</t>
        </is>
      </c>
    </row>
    <row r="132">
      <c r="A132" s="3" t="inlineStr">
        <is>
          <t>Debt Instrument [Line Items]</t>
        </is>
      </c>
    </row>
    <row r="133">
      <c r="A133" s="4" t="inlineStr">
        <is>
          <t>Debt Instrument, Face Amount</t>
        </is>
      </c>
      <c r="B133" s="7" t="n">
        <v>350</v>
      </c>
      <c r="C133" s="5" t="n">
        <v>350</v>
      </c>
    </row>
    <row r="134">
      <c r="A134" s="4" t="inlineStr">
        <is>
          <t>Stated Interest Rate</t>
        </is>
      </c>
      <c r="B134" s="4" t="inlineStr">
        <is>
          <t>4.30%</t>
        </is>
      </c>
    </row>
    <row r="135">
      <c r="A135" s="4" t="inlineStr">
        <is>
          <t>Debt Instrument, Interest Rate, Effective Percentage</t>
        </is>
      </c>
      <c r="B135" s="4" t="inlineStr">
        <is>
          <t>4.348%</t>
        </is>
      </c>
    </row>
    <row r="136">
      <c r="A136" s="4" t="inlineStr">
        <is>
          <t>Four Point Three Percentage Senior Notes [Member] | Fair Value, Inputs, Level 2 [Member]</t>
        </is>
      </c>
    </row>
    <row r="137">
      <c r="A137" s="3" t="inlineStr">
        <is>
          <t>Debt Instrument [Line Items]</t>
        </is>
      </c>
    </row>
    <row r="138">
      <c r="A138" s="4" t="inlineStr">
        <is>
          <t>Debt Instrument, Fair Value Disclosure</t>
        </is>
      </c>
      <c r="B138" s="7" t="n">
        <v>405</v>
      </c>
      <c r="C138" s="5" t="n">
        <v>390</v>
      </c>
    </row>
    <row r="139">
      <c r="A139" s="4" t="inlineStr">
        <is>
          <t>Three Point Seven Five Percentage Senior Notes [Member]</t>
        </is>
      </c>
    </row>
    <row r="140">
      <c r="A140" s="3" t="inlineStr">
        <is>
          <t>Debt Instrument [Line Items]</t>
        </is>
      </c>
    </row>
    <row r="141">
      <c r="A141" s="4" t="inlineStr">
        <is>
          <t>Debt Instrument, Face Amount</t>
        </is>
      </c>
      <c r="B141" s="7" t="n">
        <v>500</v>
      </c>
      <c r="C141" s="5" t="n">
        <v>500</v>
      </c>
    </row>
    <row r="142">
      <c r="A142" s="4" t="inlineStr">
        <is>
          <t>Stated Interest Rate</t>
        </is>
      </c>
      <c r="B142" s="4" t="inlineStr">
        <is>
          <t>3.75%</t>
        </is>
      </c>
    </row>
    <row r="143">
      <c r="A143" s="4" t="inlineStr">
        <is>
          <t>Debt Instrument, Interest Rate, Effective Percentage</t>
        </is>
      </c>
      <c r="B143" s="4" t="inlineStr">
        <is>
          <t>3.765%</t>
        </is>
      </c>
    </row>
    <row r="144">
      <c r="A144" s="4" t="inlineStr">
        <is>
          <t>Three Point Seven Five Percentage Senior Notes [Member] | Fair Value, Inputs, Level 2 [Member]</t>
        </is>
      </c>
    </row>
    <row r="145">
      <c r="A145" s="3" t="inlineStr">
        <is>
          <t>Debt Instrument [Line Items]</t>
        </is>
      </c>
    </row>
    <row r="146">
      <c r="A146" s="4" t="inlineStr">
        <is>
          <t>Debt Instrument, Fair Value Disclosure</t>
        </is>
      </c>
      <c r="B146" s="7" t="n">
        <v>543</v>
      </c>
      <c r="C146" s="5" t="n">
        <v>518</v>
      </c>
    </row>
    <row r="147">
      <c r="A147" s="4" t="inlineStr">
        <is>
          <t>Four Point Five Percentage Senior Notes [Member]</t>
        </is>
      </c>
    </row>
    <row r="148">
      <c r="A148" s="3" t="inlineStr">
        <is>
          <t>Debt Instrument [Line Items]</t>
        </is>
      </c>
    </row>
    <row r="149">
      <c r="A149" s="4" t="inlineStr">
        <is>
          <t>Debt Instrument, Face Amount</t>
        </is>
      </c>
      <c r="B149" s="7" t="n">
        <v>1000</v>
      </c>
      <c r="C149" s="5" t="n">
        <v>1000</v>
      </c>
    </row>
    <row r="150">
      <c r="A150" s="4" t="inlineStr">
        <is>
          <t>Stated Interest Rate</t>
        </is>
      </c>
      <c r="B150" s="4" t="inlineStr">
        <is>
          <t>4.50%</t>
        </is>
      </c>
    </row>
    <row r="151">
      <c r="A151" s="4" t="inlineStr">
        <is>
          <t>Debt Instrument, Interest Rate, Effective Percentage</t>
        </is>
      </c>
      <c r="B151" s="4" t="inlineStr">
        <is>
          <t>4.504%</t>
        </is>
      </c>
    </row>
    <row r="152">
      <c r="A152" s="4" t="inlineStr">
        <is>
          <t>Four Point Five Percentage Senior Notes [Member] | Fair Value, Inputs, Level 2 [Member]</t>
        </is>
      </c>
    </row>
    <row r="153">
      <c r="A153" s="3" t="inlineStr">
        <is>
          <t>Debt Instrument [Line Items]</t>
        </is>
      </c>
    </row>
    <row r="154">
      <c r="A154" s="4" t="inlineStr">
        <is>
          <t>Debt Instrument, Fair Value Disclosure</t>
        </is>
      </c>
      <c r="B154" s="7" t="n">
        <v>1178</v>
      </c>
      <c r="C154" s="5" t="n">
        <v>1160</v>
      </c>
    </row>
    <row r="155">
      <c r="A155" s="4" t="inlineStr">
        <is>
          <t>Four Point Four Five Percentage Senior Notes [Member] [Member]</t>
        </is>
      </c>
    </row>
    <row r="156">
      <c r="A156" s="3" t="inlineStr">
        <is>
          <t>Debt Instrument [Line Items]</t>
        </is>
      </c>
    </row>
    <row r="157">
      <c r="A157" s="4" t="inlineStr">
        <is>
          <t>Debt Instrument, Face Amount</t>
        </is>
      </c>
      <c r="B157" s="7" t="n">
        <v>1000</v>
      </c>
      <c r="C157" s="5" t="n">
        <v>1000</v>
      </c>
    </row>
    <row r="158">
      <c r="A158" s="4" t="inlineStr">
        <is>
          <t>Stated Interest Rate</t>
        </is>
      </c>
      <c r="B158" s="4" t="inlineStr">
        <is>
          <t>4.45%</t>
        </is>
      </c>
    </row>
    <row r="159">
      <c r="A159" s="4" t="inlineStr">
        <is>
          <t>Debt Instrument, Interest Rate, Effective Percentage</t>
        </is>
      </c>
      <c r="B159" s="4" t="inlineStr">
        <is>
          <t>4.447%</t>
        </is>
      </c>
    </row>
    <row r="160">
      <c r="A160" s="4" t="inlineStr">
        <is>
          <t>Four Point Four Five Percentage Senior Notes [Member] [Member] | Fair Value, Inputs, Level 2 [Member]</t>
        </is>
      </c>
    </row>
    <row r="161">
      <c r="A161" s="3" t="inlineStr">
        <is>
          <t>Debt Instrument [Line Items]</t>
        </is>
      </c>
    </row>
    <row r="162">
      <c r="A162" s="4" t="inlineStr">
        <is>
          <t>Debt Instrument, Fair Value Disclosure</t>
        </is>
      </c>
      <c r="B162" s="7" t="n">
        <v>1219</v>
      </c>
      <c r="C162" s="5" t="n">
        <v>1165</v>
      </c>
    </row>
    <row r="163">
      <c r="A163" s="4" t="inlineStr">
        <is>
          <t>Three Point Three Five Percentage Senior Notes [Member]</t>
        </is>
      </c>
    </row>
    <row r="164">
      <c r="A164" s="3" t="inlineStr">
        <is>
          <t>Debt Instrument [Line Items]</t>
        </is>
      </c>
    </row>
    <row r="165">
      <c r="A165" s="4" t="inlineStr">
        <is>
          <t>Debt Instrument, Face Amount</t>
        </is>
      </c>
      <c r="B165" s="7" t="n">
        <v>500</v>
      </c>
      <c r="C165" s="5" t="n">
        <v>0</v>
      </c>
    </row>
    <row r="166">
      <c r="A166" s="4" t="inlineStr">
        <is>
          <t>Stated Interest Rate</t>
        </is>
      </c>
      <c r="B166" s="4" t="inlineStr">
        <is>
          <t>3.35%</t>
        </is>
      </c>
    </row>
    <row r="167">
      <c r="A167" s="4" t="inlineStr">
        <is>
          <t>Debt Instrument, Interest Rate, Effective Percentage</t>
        </is>
      </c>
      <c r="B167" s="4" t="inlineStr">
        <is>
          <t>3.362%</t>
        </is>
      </c>
    </row>
    <row r="168">
      <c r="A168" s="4" t="inlineStr">
        <is>
          <t>Three Point Three Five Percentage Senior Notes [Member] | Fair Value, Inputs, Level 2 [Member]</t>
        </is>
      </c>
    </row>
    <row r="169">
      <c r="A169" s="3" t="inlineStr">
        <is>
          <t>Debt Instrument [Line Items]</t>
        </is>
      </c>
    </row>
    <row r="170">
      <c r="A170" s="4" t="inlineStr">
        <is>
          <t>Debt Instrument, Fair Value Disclosure</t>
        </is>
      </c>
      <c r="B170" s="7" t="n">
        <v>511</v>
      </c>
      <c r="C170" s="5" t="n">
        <v>0</v>
      </c>
    </row>
    <row r="171">
      <c r="A171" s="4" t="inlineStr">
        <is>
          <t>Three Point Five Percentage Senior Notes due Nov 2050 [Member]</t>
        </is>
      </c>
    </row>
    <row r="172">
      <c r="A172" s="3" t="inlineStr">
        <is>
          <t>Debt Instrument [Line Items]</t>
        </is>
      </c>
    </row>
    <row r="173">
      <c r="A173" s="4" t="inlineStr">
        <is>
          <t>Debt Instrument, Face Amount</t>
        </is>
      </c>
      <c r="B173" s="7" t="n">
        <v>1250</v>
      </c>
      <c r="C173" s="5" t="n">
        <v>0</v>
      </c>
    </row>
    <row r="174">
      <c r="A174" s="4" t="inlineStr">
        <is>
          <t>Stated Interest Rate</t>
        </is>
      </c>
      <c r="B174" s="4" t="inlineStr">
        <is>
          <t>3.50%</t>
        </is>
      </c>
    </row>
    <row r="175">
      <c r="A175" s="4" t="inlineStr">
        <is>
          <t>Debt Instrument, Interest Rate, Effective Percentage</t>
        </is>
      </c>
      <c r="B175" s="4" t="inlineStr">
        <is>
          <t>3.528%</t>
        </is>
      </c>
    </row>
    <row r="176">
      <c r="A176" s="4" t="inlineStr">
        <is>
          <t>Three Point Five Percentage Senior Notes due Nov 2050 [Member] | Fair Value, Inputs, Level 2 [Member]</t>
        </is>
      </c>
    </row>
    <row r="177">
      <c r="A177" s="3" t="inlineStr">
        <is>
          <t>Debt Instrument [Line Items]</t>
        </is>
      </c>
    </row>
    <row r="178">
      <c r="A178" s="4" t="inlineStr">
        <is>
          <t>Debt Instrument, Fair Value Disclosure</t>
        </is>
      </c>
      <c r="B178" s="7" t="n">
        <v>1321</v>
      </c>
      <c r="C17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28, 2020</t>
        </is>
      </c>
      <c r="C2" s="2" t="inlineStr">
        <is>
          <t>Jun. 30, 2019</t>
        </is>
      </c>
    </row>
    <row r="3">
      <c r="A3" s="3" t="inlineStr">
        <is>
          <t>OPERATING ACTIVITIES:</t>
        </is>
      </c>
    </row>
    <row r="4">
      <c r="A4" s="4" t="inlineStr">
        <is>
          <t>Net earnings/(loss) including noncontrolling interests</t>
        </is>
      </c>
      <c r="B4" s="7" t="n">
        <v>532</v>
      </c>
      <c r="C4" s="6" t="n">
        <v>2792.2</v>
      </c>
    </row>
    <row r="5">
      <c r="A5" s="3" t="inlineStr">
        <is>
          <t>Adjustments to reconcile net earnings to net cash provided by operating activities:</t>
        </is>
      </c>
    </row>
    <row r="6">
      <c r="A6" s="4" t="inlineStr">
        <is>
          <t>Depreciation and amortization</t>
        </is>
      </c>
      <c r="B6" s="5" t="n">
        <v>1124</v>
      </c>
      <c r="C6" s="8" t="n">
        <v>1083.6</v>
      </c>
    </row>
    <row r="7">
      <c r="A7" s="4" t="inlineStr">
        <is>
          <t>Deferred income taxes, net</t>
        </is>
      </c>
      <c r="B7" s="5" t="n">
        <v>20</v>
      </c>
      <c r="C7" s="8" t="n">
        <v>-1243.5</v>
      </c>
    </row>
    <row r="8">
      <c r="A8" s="4" t="inlineStr">
        <is>
          <t>Income earned from equity method investees</t>
        </is>
      </c>
      <c r="B8" s="8" t="n">
        <v>-182.3</v>
      </c>
      <c r="C8" s="8" t="n">
        <v>-174.1</v>
      </c>
    </row>
    <row r="9">
      <c r="A9" s="4" t="inlineStr">
        <is>
          <t>Distributions received from equity method investees</t>
        </is>
      </c>
      <c r="B9" s="8" t="n">
        <v>165.6</v>
      </c>
      <c r="C9" s="8" t="n">
        <v>163.7</v>
      </c>
    </row>
    <row r="10">
      <c r="A10" s="4" t="inlineStr">
        <is>
          <t>Gain (Loss) on Disposition of Business</t>
        </is>
      </c>
      <c r="B10" s="5" t="n">
        <v>0</v>
      </c>
      <c r="C10" s="8" t="n">
        <v>622.8</v>
      </c>
    </row>
    <row r="11">
      <c r="A11" s="4" t="inlineStr">
        <is>
          <t>Stock-based compensation</t>
        </is>
      </c>
      <c r="B11" s="5" t="n">
        <v>188</v>
      </c>
      <c r="C11" s="8" t="n">
        <v>255.4</v>
      </c>
    </row>
    <row r="12">
      <c r="A12" s="4" t="inlineStr">
        <is>
          <t>Impairment</t>
        </is>
      </c>
      <c r="B12" s="5" t="n">
        <v>0</v>
      </c>
      <c r="C12" s="8" t="n">
        <v>10.5</v>
      </c>
    </row>
    <row r="13">
      <c r="A13" s="4" t="inlineStr">
        <is>
          <t>Non-cash Lease Expense</t>
        </is>
      </c>
      <c r="B13" s="8" t="n">
        <v>902.4</v>
      </c>
      <c r="C13" s="5" t="n">
        <v>0</v>
      </c>
    </row>
    <row r="14">
      <c r="A14" s="4" t="inlineStr">
        <is>
          <t>Gain (Loss) on Disposition of Assets</t>
        </is>
      </c>
      <c r="B14" s="8" t="n">
        <v>124.6</v>
      </c>
      <c r="C14" s="8" t="n">
        <v>50.5</v>
      </c>
    </row>
    <row r="15">
      <c r="A15" s="4" t="inlineStr">
        <is>
          <t>Other</t>
        </is>
      </c>
      <c r="B15" s="8" t="n">
        <v>63.7</v>
      </c>
      <c r="C15" s="8" t="n">
        <v>71.8</v>
      </c>
    </row>
    <row r="16">
      <c r="A16" s="3" t="inlineStr">
        <is>
          <t>Cash provided by changes in operating assets and liabilities:</t>
        </is>
      </c>
    </row>
    <row r="17">
      <c r="A17" s="4" t="inlineStr">
        <is>
          <t>Accounts receivable</t>
        </is>
      </c>
      <c r="B17" s="8" t="n">
        <v>13.4</v>
      </c>
      <c r="C17" s="8" t="n">
        <v>-70.09999999999999</v>
      </c>
    </row>
    <row r="18">
      <c r="A18" s="4" t="inlineStr">
        <is>
          <t>Inventories</t>
        </is>
      </c>
      <c r="B18" s="8" t="n">
        <v>-51.7</v>
      </c>
      <c r="C18" s="8" t="n">
        <v>-140.5</v>
      </c>
    </row>
    <row r="19">
      <c r="A19" s="4" t="inlineStr">
        <is>
          <t>Prepaid expenses and other current assets</t>
        </is>
      </c>
      <c r="B19" s="8" t="n">
        <v>492.1</v>
      </c>
      <c r="C19" s="8" t="n">
        <v>-831.6</v>
      </c>
    </row>
    <row r="20">
      <c r="A20" s="4" t="inlineStr">
        <is>
          <t>Increase (Decrease) in Income Taxes Payable</t>
        </is>
      </c>
      <c r="B20" s="8" t="n">
        <v>-1224.5</v>
      </c>
      <c r="C20" s="8" t="n">
        <v>1045.4</v>
      </c>
    </row>
    <row r="21">
      <c r="A21" s="4" t="inlineStr">
        <is>
          <t>Accounts payable</t>
        </is>
      </c>
      <c r="B21" s="8" t="n">
        <v>-320.3</v>
      </c>
      <c r="C21" s="8" t="n">
        <v>-15.1</v>
      </c>
    </row>
    <row r="22">
      <c r="A22" s="4" t="inlineStr">
        <is>
          <t>Deferred revenue</t>
        </is>
      </c>
      <c r="B22" s="5" t="n">
        <v>92</v>
      </c>
      <c r="C22" s="8" t="n">
        <v>-32.4</v>
      </c>
    </row>
    <row r="23">
      <c r="A23" s="4" t="inlineStr">
        <is>
          <t>Increase (Decrease) in Operating Lease Liability</t>
        </is>
      </c>
      <c r="B23" s="8" t="n">
        <v>-918.2</v>
      </c>
      <c r="C23" s="5" t="n">
        <v>0</v>
      </c>
    </row>
    <row r="24">
      <c r="A24" s="4" t="inlineStr">
        <is>
          <t>Other operating assets and liabilities</t>
        </is>
      </c>
      <c r="B24" s="8" t="n">
        <v>-70.5</v>
      </c>
      <c r="C24" s="8" t="n">
        <v>67.40000000000001</v>
      </c>
    </row>
    <row r="25">
      <c r="A25" s="4" t="inlineStr">
        <is>
          <t>Net cash provided by/ (used in) operating activities</t>
        </is>
      </c>
      <c r="B25" s="8" t="n">
        <v>107.1</v>
      </c>
      <c r="C25" s="8" t="n">
        <v>3938.8</v>
      </c>
    </row>
    <row r="26">
      <c r="A26" s="3" t="inlineStr">
        <is>
          <t>INVESTING ACTIVITIES:</t>
        </is>
      </c>
    </row>
    <row r="27">
      <c r="A27" s="4" t="inlineStr">
        <is>
          <t>Purchases of investments</t>
        </is>
      </c>
      <c r="B27" s="8" t="n">
        <v>-297.4</v>
      </c>
      <c r="C27" s="8" t="n">
        <v>-176.3</v>
      </c>
    </row>
    <row r="28">
      <c r="A28" s="4" t="inlineStr">
        <is>
          <t>Sales of investments</t>
        </is>
      </c>
      <c r="B28" s="8" t="n">
        <v>133.5</v>
      </c>
      <c r="C28" s="8" t="n">
        <v>281.7</v>
      </c>
    </row>
    <row r="29">
      <c r="A29" s="4" t="inlineStr">
        <is>
          <t>Maturities and calls of investments</t>
        </is>
      </c>
      <c r="B29" s="5" t="n">
        <v>10</v>
      </c>
      <c r="C29" s="8" t="n">
        <v>57.5</v>
      </c>
    </row>
    <row r="30">
      <c r="A30" s="4" t="inlineStr">
        <is>
          <t>Additions to property, plant and equipment</t>
        </is>
      </c>
      <c r="B30" s="8" t="n">
        <v>-1138.4</v>
      </c>
      <c r="C30" s="8" t="n">
        <v>-1280.7</v>
      </c>
    </row>
    <row r="31">
      <c r="A31" s="4" t="inlineStr">
        <is>
          <t>Proceeds from sale of equity in joint venture</t>
        </is>
      </c>
      <c r="B31" s="5" t="n">
        <v>0</v>
      </c>
      <c r="C31" s="8" t="n">
        <v>684.2</v>
      </c>
    </row>
    <row r="32">
      <c r="A32" s="4" t="inlineStr">
        <is>
          <t>Other</t>
        </is>
      </c>
      <c r="B32" s="8" t="n">
        <v>-39.4</v>
      </c>
      <c r="C32" s="8" t="n">
        <v>-72.90000000000001</v>
      </c>
    </row>
    <row r="33">
      <c r="A33" s="4" t="inlineStr">
        <is>
          <t>Net cash used by investing activities</t>
        </is>
      </c>
      <c r="B33" s="8" t="n">
        <v>-1331.7</v>
      </c>
      <c r="C33" s="8" t="n">
        <v>-506.5</v>
      </c>
    </row>
    <row r="34">
      <c r="A34" s="3" t="inlineStr">
        <is>
          <t>FINANCING ACTIVITIES:</t>
        </is>
      </c>
    </row>
    <row r="35">
      <c r="A35" s="4" t="inlineStr">
        <is>
          <t>Proceeds from Short-term Debt</t>
        </is>
      </c>
      <c r="B35" s="8" t="n">
        <v>1157.2</v>
      </c>
      <c r="C35" s="5" t="n">
        <v>0</v>
      </c>
    </row>
    <row r="36">
      <c r="A36" s="4" t="inlineStr">
        <is>
          <t>Repayments of Short-term Debt</t>
        </is>
      </c>
      <c r="B36" s="8" t="n">
        <v>-220.7</v>
      </c>
      <c r="C36" s="5" t="n">
        <v>0</v>
      </c>
    </row>
    <row r="37">
      <c r="A37" s="4" t="inlineStr">
        <is>
          <t>Proceeds from issuance of long-term debt</t>
        </is>
      </c>
      <c r="B37" s="8" t="n">
        <v>4727.6</v>
      </c>
      <c r="C37" s="5" t="n">
        <v>1996</v>
      </c>
    </row>
    <row r="38">
      <c r="A38" s="4" t="inlineStr">
        <is>
          <t>Repayments of Long-term Debt</t>
        </is>
      </c>
      <c r="B38" s="5" t="n">
        <v>0</v>
      </c>
      <c r="C38" s="5" t="n">
        <v>350</v>
      </c>
    </row>
    <row r="39">
      <c r="A39" s="4" t="inlineStr">
        <is>
          <t>Proceeds from issuance of common stock</t>
        </is>
      </c>
      <c r="B39" s="8" t="n">
        <v>98.90000000000001</v>
      </c>
      <c r="C39" s="8" t="n">
        <v>358.5</v>
      </c>
    </row>
    <row r="40">
      <c r="A40" s="4" t="inlineStr">
        <is>
          <t>Cash dividends paid</t>
        </is>
      </c>
      <c r="B40" s="8" t="n">
        <v>-1444.2</v>
      </c>
      <c r="C40" s="8" t="n">
        <v>-1330.7</v>
      </c>
    </row>
    <row r="41">
      <c r="A41" s="4" t="inlineStr">
        <is>
          <t>Repurchase of common stock</t>
        </is>
      </c>
      <c r="B41" s="8" t="n">
        <v>1698.9</v>
      </c>
      <c r="C41" s="8" t="n">
        <v>-7972.9</v>
      </c>
    </row>
    <row r="42">
      <c r="A42" s="4" t="inlineStr">
        <is>
          <t>Minimum tax withholdings on share-based awards</t>
        </is>
      </c>
      <c r="B42" s="8" t="n">
        <v>-89.09999999999999</v>
      </c>
      <c r="C42" s="8" t="n">
        <v>-106.1</v>
      </c>
    </row>
    <row r="43">
      <c r="A43" s="4" t="inlineStr">
        <is>
          <t>Other</t>
        </is>
      </c>
      <c r="B43" s="8" t="n">
        <v>-37.8</v>
      </c>
      <c r="C43" s="8" t="n">
        <v>-17.6</v>
      </c>
    </row>
    <row r="44">
      <c r="A44" s="4" t="inlineStr">
        <is>
          <t>Net cash used by financing activities</t>
        </is>
      </c>
      <c r="B44" s="5" t="n">
        <v>2493</v>
      </c>
      <c r="C44" s="8" t="n">
        <v>-7422.8</v>
      </c>
    </row>
    <row r="45">
      <c r="A45" s="4" t="inlineStr">
        <is>
          <t>Effect of exchange rate changes on cash and cash equivalents</t>
        </is>
      </c>
      <c r="B45" s="8" t="n">
        <v>10.9</v>
      </c>
      <c r="C45" s="8" t="n">
        <v>-2.5</v>
      </c>
    </row>
    <row r="46">
      <c r="A46" s="4" t="inlineStr">
        <is>
          <t>Net increase/(decrease) in cash and cash equivalents</t>
        </is>
      </c>
      <c r="B46" s="8" t="n">
        <v>1279.3</v>
      </c>
      <c r="C46" s="5" t="n">
        <v>-3993</v>
      </c>
    </row>
    <row r="47">
      <c r="A47" s="3" t="inlineStr">
        <is>
          <t>CASH AND CASH EQUIVALENTS:</t>
        </is>
      </c>
    </row>
    <row r="48">
      <c r="A48" s="4" t="inlineStr">
        <is>
          <t>Beginning of period</t>
        </is>
      </c>
      <c r="B48" s="8" t="n">
        <v>2686.6</v>
      </c>
      <c r="C48" s="8" t="n">
        <v>8756.299999999999</v>
      </c>
    </row>
    <row r="49">
      <c r="A49" s="4" t="inlineStr">
        <is>
          <t>End of period</t>
        </is>
      </c>
      <c r="B49" s="8" t="n">
        <v>3965.9</v>
      </c>
      <c r="C49" s="8" t="n">
        <v>4763.3</v>
      </c>
    </row>
    <row r="50">
      <c r="A50" s="3" t="inlineStr">
        <is>
          <t>Cash paid during the period for:</t>
        </is>
      </c>
    </row>
    <row r="51">
      <c r="A51" s="4" t="inlineStr">
        <is>
          <t>Interest, net of capitalized interest</t>
        </is>
      </c>
      <c r="B51" s="8" t="n">
        <v>274.3</v>
      </c>
      <c r="C51" s="8" t="n">
        <v>219.9</v>
      </c>
    </row>
    <row r="52">
      <c r="A52" s="4" t="inlineStr">
        <is>
          <t>Income taxes, net of refunds</t>
        </is>
      </c>
      <c r="B52" s="6" t="n">
        <v>1691.1</v>
      </c>
      <c r="C52" s="6" t="n">
        <v>12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Summary of long-term debt maturities) (Details) - USD ($) $ in Millions</t>
        </is>
      </c>
      <c r="B1" s="2" t="inlineStr">
        <is>
          <t>9 Months Ended</t>
        </is>
      </c>
    </row>
    <row r="2">
      <c r="B2" s="2" t="inlineStr">
        <is>
          <t>Jun. 28, 2020</t>
        </is>
      </c>
      <c r="C2" s="2" t="inlineStr">
        <is>
          <t>Sep. 29, 2019</t>
        </is>
      </c>
    </row>
    <row r="3">
      <c r="A3" s="3" t="inlineStr">
        <is>
          <t>Long-term Debt [Line Items]</t>
        </is>
      </c>
    </row>
    <row r="4">
      <c r="A4" s="4" t="inlineStr">
        <is>
          <t>2020</t>
        </is>
      </c>
      <c r="B4" s="7" t="n">
        <v>0</v>
      </c>
    </row>
    <row r="5">
      <c r="A5" s="4" t="inlineStr">
        <is>
          <t>2021</t>
        </is>
      </c>
      <c r="B5" s="5" t="n">
        <v>1250</v>
      </c>
    </row>
    <row r="6">
      <c r="A6" s="4" t="inlineStr">
        <is>
          <t>2022</t>
        </is>
      </c>
      <c r="B6" s="5" t="n">
        <v>1000</v>
      </c>
    </row>
    <row r="7">
      <c r="A7" s="4" t="inlineStr">
        <is>
          <t>2023</t>
        </is>
      </c>
      <c r="B7" s="5" t="n">
        <v>1000</v>
      </c>
    </row>
    <row r="8">
      <c r="A8" s="4" t="inlineStr">
        <is>
          <t>2024</t>
        </is>
      </c>
      <c r="B8" s="5" t="n">
        <v>1543</v>
      </c>
    </row>
    <row r="9">
      <c r="A9" s="4" t="inlineStr">
        <is>
          <t>Thereafter</t>
        </is>
      </c>
      <c r="B9" s="5" t="n">
        <v>11200</v>
      </c>
    </row>
    <row r="10">
      <c r="A10" s="4" t="inlineStr">
        <is>
          <t>Total</t>
        </is>
      </c>
      <c r="B10" s="5" t="n">
        <v>15993</v>
      </c>
      <c r="C10" s="6" t="n">
        <v>11238.3</v>
      </c>
    </row>
    <row r="11">
      <c r="A11" s="4" t="inlineStr">
        <is>
          <t>Commercial Paper [Member]</t>
        </is>
      </c>
    </row>
    <row r="12">
      <c r="A12" s="3" t="inlineStr">
        <is>
          <t>Long-term Debt [Line Items]</t>
        </is>
      </c>
    </row>
    <row r="13">
      <c r="A13" s="4" t="inlineStr">
        <is>
          <t>Maximum allowable amount under Commercial Paper Program</t>
        </is>
      </c>
      <c r="B13" s="7" t="n">
        <v>3000</v>
      </c>
    </row>
    <row r="14">
      <c r="A14" s="4" t="inlineStr">
        <is>
          <t>Maximum [Member] | Commercial Paper [Member]</t>
        </is>
      </c>
    </row>
    <row r="15">
      <c r="A15" s="3" t="inlineStr">
        <is>
          <t>Long-term Debt [Line Items]</t>
        </is>
      </c>
    </row>
    <row r="16">
      <c r="A16" s="4" t="inlineStr">
        <is>
          <t>Maximum allowable maturity period of credit under Commercial Paper Program</t>
        </is>
      </c>
      <c r="B16" s="4" t="inlineStr">
        <is>
          <t>397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Leases - Narrative (Details) $ in Millions</t>
        </is>
      </c>
      <c r="B1" s="2" t="inlineStr">
        <is>
          <t>3 Months Ended</t>
        </is>
      </c>
      <c r="C1" s="2" t="inlineStr">
        <is>
          <t>9 Months Ended</t>
        </is>
      </c>
    </row>
    <row r="2">
      <c r="B2" s="2" t="inlineStr">
        <is>
          <t>Jun. 28, 2020USD ($)</t>
        </is>
      </c>
      <c r="C2" s="2" t="inlineStr">
        <is>
          <t>Jun. 28, 2020USD ($)</t>
        </is>
      </c>
    </row>
    <row r="3">
      <c r="A3" s="3" t="inlineStr">
        <is>
          <t>Leases [Abstract]</t>
        </is>
      </c>
    </row>
    <row r="4">
      <c r="A4" s="4" t="inlineStr">
        <is>
          <t>Lessee, operating lease, lease not yet commenced, amount</t>
        </is>
      </c>
      <c r="B4" s="6" t="n">
        <v>681.2</v>
      </c>
      <c r="C4" s="6" t="n">
        <v>681.2</v>
      </c>
    </row>
    <row r="5">
      <c r="A5" s="4" t="inlineStr">
        <is>
          <t>Restructuring Charges [Member] | Contract Termination [Member]</t>
        </is>
      </c>
    </row>
    <row r="6">
      <c r="A6" s="3" t="inlineStr">
        <is>
          <t>Leases [Abstract]</t>
        </is>
      </c>
    </row>
    <row r="7">
      <c r="A7" s="4" t="inlineStr">
        <is>
          <t>Business Exit Costs</t>
        </is>
      </c>
      <c r="B7" s="8" t="n">
        <v>13.4</v>
      </c>
      <c r="C7" s="5" t="n">
        <v>17</v>
      </c>
    </row>
    <row r="8">
      <c r="A8" s="4" t="inlineStr">
        <is>
          <t>International Segment</t>
        </is>
      </c>
    </row>
    <row r="9">
      <c r="A9" s="3" t="inlineStr">
        <is>
          <t>Leases [Abstract]</t>
        </is>
      </c>
    </row>
    <row r="10">
      <c r="A10" s="4" t="inlineStr">
        <is>
          <t>Rent Concession</t>
        </is>
      </c>
      <c r="B10" s="6" t="n">
        <v>21.7</v>
      </c>
      <c r="C10" s="6" t="n">
        <v>21.7</v>
      </c>
    </row>
    <row r="11">
      <c r="A11" s="4" t="inlineStr">
        <is>
          <t>Minimum [Member]</t>
        </is>
      </c>
    </row>
    <row r="12">
      <c r="A12" s="3" t="inlineStr">
        <is>
          <t>Leases [Abstract]</t>
        </is>
      </c>
    </row>
    <row r="13">
      <c r="A13" s="4" t="inlineStr">
        <is>
          <t>Lessee, operating lease, lease not yet commenced, term of contract</t>
        </is>
      </c>
      <c r="B13" s="4" t="inlineStr">
        <is>
          <t>3 years</t>
        </is>
      </c>
      <c r="C13" s="4" t="inlineStr">
        <is>
          <t>3 years</t>
        </is>
      </c>
    </row>
    <row r="14">
      <c r="A14" s="4" t="inlineStr">
        <is>
          <t>Maximum [Member]</t>
        </is>
      </c>
    </row>
    <row r="15">
      <c r="A15" s="3" t="inlineStr">
        <is>
          <t>Leases [Abstract]</t>
        </is>
      </c>
    </row>
    <row r="16">
      <c r="A16" s="4" t="inlineStr">
        <is>
          <t>Lessee, operating lease, lease not yet commenced, term of contract</t>
        </is>
      </c>
      <c r="B16" s="4" t="inlineStr">
        <is>
          <t>20 years</t>
        </is>
      </c>
      <c r="C16"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Schedule of Lease Cost (Details) - USD ($) $ in Millions</t>
        </is>
      </c>
      <c r="B1" s="2" t="inlineStr">
        <is>
          <t>3 Months Ended</t>
        </is>
      </c>
      <c r="C1" s="2" t="inlineStr">
        <is>
          <t>9 Months Ended</t>
        </is>
      </c>
    </row>
    <row r="2">
      <c r="B2" s="2" t="inlineStr">
        <is>
          <t>Jun. 28, 2020</t>
        </is>
      </c>
      <c r="C2" s="2" t="inlineStr">
        <is>
          <t>Jun. 28, 2020</t>
        </is>
      </c>
    </row>
    <row r="3">
      <c r="A3" s="3" t="inlineStr">
        <is>
          <t>Lessee, Lease, Description [Line Items]</t>
        </is>
      </c>
    </row>
    <row r="4">
      <c r="A4" s="4" t="inlineStr">
        <is>
          <t>Short-term lease costs</t>
        </is>
      </c>
      <c r="B4" s="6" t="n">
        <v>8.1</v>
      </c>
      <c r="C4" s="6" t="n">
        <v>24.7</v>
      </c>
    </row>
    <row r="5">
      <c r="A5" s="4" t="inlineStr">
        <is>
          <t>Operating lease costs</t>
        </is>
      </c>
      <c r="B5" s="8" t="n">
        <v>363.3</v>
      </c>
      <c r="C5" s="8" t="n">
        <v>1113.9</v>
      </c>
    </row>
    <row r="6">
      <c r="A6" s="4" t="inlineStr">
        <is>
          <t>Variable lease costs</t>
        </is>
      </c>
      <c r="B6" s="8" t="n">
        <v>184.3</v>
      </c>
      <c r="C6" s="8" t="n">
        <v>610.2</v>
      </c>
    </row>
    <row r="7">
      <c r="A7" s="4" t="inlineStr">
        <is>
          <t>Total lease costs</t>
        </is>
      </c>
      <c r="B7" s="6" t="n">
        <v>555.7</v>
      </c>
      <c r="C7" s="6" t="n">
        <v>174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Leases - Schedule of Cash Flow, Supplemental Disclosures (Details) $ in Millions</t>
        </is>
      </c>
      <c r="B1" s="2" t="inlineStr">
        <is>
          <t>9 Months Ended</t>
        </is>
      </c>
    </row>
    <row r="2">
      <c r="B2" s="2" t="inlineStr">
        <is>
          <t>Jun. 28, 2020USD ($)</t>
        </is>
      </c>
    </row>
    <row r="3">
      <c r="A3" s="3" t="inlineStr">
        <is>
          <t>Leases [Abstract]</t>
        </is>
      </c>
    </row>
    <row r="4">
      <c r="A4" s="4" t="inlineStr">
        <is>
          <t>Cash paid related to operating lease liabilities</t>
        </is>
      </c>
      <c r="B4" s="6" t="n">
        <v>1089.4</v>
      </c>
    </row>
    <row r="5">
      <c r="A5" s="4" t="inlineStr">
        <is>
          <t>Operating lease liabilities arising from obtaining ROU assets</t>
        </is>
      </c>
      <c r="B5" s="4" t="inlineStr">
        <is>
          <t>2.50%</t>
        </is>
      </c>
    </row>
    <row r="6">
      <c r="A6" s="4" t="inlineStr">
        <is>
          <t>Weighted-average remaining operating lease term</t>
        </is>
      </c>
      <c r="B6" s="4" t="inlineStr">
        <is>
          <t>8 years 10 months 24 days</t>
        </is>
      </c>
    </row>
    <row r="7">
      <c r="A7" s="4" t="inlineStr">
        <is>
          <t>Weighted-average operating lease discount rate</t>
        </is>
      </c>
      <c r="B7" s="6" t="n">
        <v>770.4</v>
      </c>
    </row>
    <row r="8">
      <c r="A8" s="3" t="inlineStr">
        <is>
          <t>Lessee, Lease, Description [Line Items]</t>
        </is>
      </c>
    </row>
    <row r="9">
      <c r="A9" s="4" t="inlineStr">
        <is>
          <t>Cash paid related to operating lease liabilities</t>
        </is>
      </c>
      <c r="B9" s="6" t="n">
        <v>1089.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 Payments (Details) $ in Millions</t>
        </is>
      </c>
      <c r="B1" s="2" t="inlineStr">
        <is>
          <t>Jun. 28, 2020USD ($)</t>
        </is>
      </c>
    </row>
    <row r="2">
      <c r="A2" s="3" t="inlineStr">
        <is>
          <t>Leases [Abstract]</t>
        </is>
      </c>
    </row>
    <row r="3">
      <c r="A3" s="4" t="inlineStr">
        <is>
          <t>2020 (excluding the three quarters ended June 28, 2020)</t>
        </is>
      </c>
      <c r="B3" s="6" t="n">
        <v>374.4</v>
      </c>
    </row>
    <row r="4">
      <c r="A4" s="4" t="inlineStr">
        <is>
          <t>2021</t>
        </is>
      </c>
      <c r="B4" s="8" t="n">
        <v>1468.7</v>
      </c>
    </row>
    <row r="5">
      <c r="A5" s="4" t="inlineStr">
        <is>
          <t>2022</t>
        </is>
      </c>
      <c r="B5" s="8" t="n">
        <v>1350.1</v>
      </c>
    </row>
    <row r="6">
      <c r="A6" s="4" t="inlineStr">
        <is>
          <t>2023</t>
        </is>
      </c>
      <c r="B6" s="5" t="n">
        <v>1222</v>
      </c>
    </row>
    <row r="7">
      <c r="A7" s="4" t="inlineStr">
        <is>
          <t>2024</t>
        </is>
      </c>
      <c r="B7" s="8" t="n">
        <v>1085.8</v>
      </c>
    </row>
    <row r="8">
      <c r="A8" s="4" t="inlineStr">
        <is>
          <t>Thereafter</t>
        </is>
      </c>
      <c r="B8" s="8" t="n">
        <v>4523.1</v>
      </c>
    </row>
    <row r="9">
      <c r="A9" s="4" t="inlineStr">
        <is>
          <t>Total lease payments</t>
        </is>
      </c>
      <c r="B9" s="8" t="n">
        <v>10024.1</v>
      </c>
    </row>
    <row r="10">
      <c r="A10" s="4" t="inlineStr">
        <is>
          <t>Less imputed interest</t>
        </is>
      </c>
      <c r="B10" s="8" t="n">
        <v>-1133.4</v>
      </c>
    </row>
    <row r="11">
      <c r="A11" s="4" t="inlineStr">
        <is>
          <t>Total</t>
        </is>
      </c>
      <c r="B11" s="6" t="n">
        <v>8890.7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 Schedule of Rent Expense (Details) - USD ($) $ in Millions</t>
        </is>
      </c>
      <c r="B1" s="2" t="inlineStr">
        <is>
          <t>3 Months Ended</t>
        </is>
      </c>
      <c r="C1" s="2" t="inlineStr">
        <is>
          <t>9 Months Ended</t>
        </is>
      </c>
    </row>
    <row r="2">
      <c r="B2" s="2" t="inlineStr">
        <is>
          <t>Jun. 30, 2019</t>
        </is>
      </c>
      <c r="C2" s="2" t="inlineStr">
        <is>
          <t>Jun. 30, 2019</t>
        </is>
      </c>
    </row>
    <row r="3">
      <c r="A3" s="3" t="inlineStr">
        <is>
          <t>Leases [Abstract]</t>
        </is>
      </c>
    </row>
    <row r="4">
      <c r="A4" s="4" t="inlineStr">
        <is>
          <t>Minimum rent</t>
        </is>
      </c>
      <c r="B4" s="6" t="n">
        <v>367.6</v>
      </c>
      <c r="C4" s="6" t="n">
        <v>1084.6</v>
      </c>
    </row>
    <row r="5">
      <c r="A5" s="4" t="inlineStr">
        <is>
          <t>Contingent rent</t>
        </is>
      </c>
      <c r="B5" s="8" t="n">
        <v>57.7</v>
      </c>
      <c r="C5" s="8" t="n">
        <v>169.7</v>
      </c>
    </row>
    <row r="6">
      <c r="A6" s="4" t="inlineStr">
        <is>
          <t>Total</t>
        </is>
      </c>
      <c r="B6" s="6" t="n">
        <v>425.3</v>
      </c>
      <c r="C6" s="6" t="n">
        <v>125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Rental Payments (Details) $ in Millions</t>
        </is>
      </c>
      <c r="B1" s="2" t="inlineStr">
        <is>
          <t>Sep. 29, 2019USD ($)</t>
        </is>
      </c>
    </row>
    <row r="2">
      <c r="A2" s="3" t="inlineStr">
        <is>
          <t>Operating Leases</t>
        </is>
      </c>
    </row>
    <row r="3">
      <c r="A3" s="4" t="inlineStr">
        <is>
          <t>2020</t>
        </is>
      </c>
      <c r="B3" s="6" t="n">
        <v>1432.9</v>
      </c>
    </row>
    <row r="4">
      <c r="A4" s="4" t="inlineStr">
        <is>
          <t>2021</t>
        </is>
      </c>
      <c r="B4" s="8" t="n">
        <v>1342.2</v>
      </c>
    </row>
    <row r="5">
      <c r="A5" s="4" t="inlineStr">
        <is>
          <t>2022</t>
        </is>
      </c>
      <c r="B5" s="8" t="n">
        <v>1247.4</v>
      </c>
    </row>
    <row r="6">
      <c r="A6" s="4" t="inlineStr">
        <is>
          <t>2023</t>
        </is>
      </c>
      <c r="B6" s="8" t="n">
        <v>1124.3</v>
      </c>
    </row>
    <row r="7">
      <c r="A7" s="4" t="inlineStr">
        <is>
          <t>2024</t>
        </is>
      </c>
      <c r="B7" s="8" t="n">
        <v>996.4</v>
      </c>
    </row>
    <row r="8">
      <c r="A8" s="4" t="inlineStr">
        <is>
          <t>Thereafter</t>
        </is>
      </c>
      <c r="B8" s="8" t="n">
        <v>4087.7</v>
      </c>
    </row>
    <row r="9">
      <c r="A9" s="4" t="inlineStr">
        <is>
          <t>Total minimum lease payments</t>
        </is>
      </c>
      <c r="B9" s="8" t="n">
        <v>10230.9</v>
      </c>
    </row>
    <row r="10">
      <c r="A10" s="3" t="inlineStr">
        <is>
          <t>Lease Financing Arrangements</t>
        </is>
      </c>
    </row>
    <row r="11">
      <c r="A11" s="4" t="inlineStr">
        <is>
          <t>2020</t>
        </is>
      </c>
      <c r="B11" s="8" t="n">
        <v>5.2</v>
      </c>
    </row>
    <row r="12">
      <c r="A12" s="4" t="inlineStr">
        <is>
          <t>2021</t>
        </is>
      </c>
      <c r="B12" s="8" t="n">
        <v>5.2</v>
      </c>
    </row>
    <row r="13">
      <c r="A13" s="4" t="inlineStr">
        <is>
          <t>2022</t>
        </is>
      </c>
      <c r="B13" s="5" t="n">
        <v>5</v>
      </c>
    </row>
    <row r="14">
      <c r="A14" s="4" t="inlineStr">
        <is>
          <t>2023</t>
        </is>
      </c>
      <c r="B14" s="5" t="n">
        <v>5</v>
      </c>
    </row>
    <row r="15">
      <c r="A15" s="4" t="inlineStr">
        <is>
          <t>2024</t>
        </is>
      </c>
      <c r="B15" s="8" t="n">
        <v>4.9</v>
      </c>
    </row>
    <row r="16">
      <c r="A16" s="4" t="inlineStr">
        <is>
          <t>Thereafter</t>
        </is>
      </c>
      <c r="B16" s="8" t="n">
        <v>42.6</v>
      </c>
    </row>
    <row r="17">
      <c r="A17" s="4" t="inlineStr">
        <is>
          <t>Total minimum lease payments</t>
        </is>
      </c>
      <c r="B17" s="6" t="n">
        <v>67.9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Narrative)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c r="F2" s="2" t="inlineStr">
        <is>
          <t>Mar. 29, 2020</t>
        </is>
      </c>
      <c r="G2" s="2" t="inlineStr">
        <is>
          <t>Sep. 29, 2019</t>
        </is>
      </c>
    </row>
    <row r="3">
      <c r="A3" s="4" t="inlineStr">
        <is>
          <t>Deferred Revenue, Current</t>
        </is>
      </c>
      <c r="B3" s="6" t="n">
        <v>1463.3</v>
      </c>
      <c r="D3" s="6" t="n">
        <v>1463.3</v>
      </c>
      <c r="G3" s="7" t="n">
        <v>1269</v>
      </c>
    </row>
    <row r="4">
      <c r="A4" s="4" t="inlineStr">
        <is>
          <t>Deferred Revenue, Noncurrent</t>
        </is>
      </c>
      <c r="B4" s="8" t="n">
        <v>6642.6</v>
      </c>
      <c r="D4" s="8" t="n">
        <v>6642.6</v>
      </c>
      <c r="G4" s="8" t="n">
        <v>6744.4</v>
      </c>
    </row>
    <row r="5">
      <c r="A5" s="4" t="inlineStr">
        <is>
          <t>Deferred Revenue, Revenue Recognized</t>
        </is>
      </c>
      <c r="B5" s="8" t="n">
        <v>44.2</v>
      </c>
      <c r="C5" s="6" t="n">
        <v>43.7</v>
      </c>
      <c r="D5" s="8" t="n">
        <v>132.6</v>
      </c>
      <c r="E5" s="6" t="n">
        <v>131.5</v>
      </c>
    </row>
    <row r="6">
      <c r="A6" s="4" t="inlineStr">
        <is>
          <t>Nestle Global Coffee Alliance [Member]</t>
        </is>
      </c>
    </row>
    <row r="7">
      <c r="A7" s="4" t="inlineStr">
        <is>
          <t>Deferred Revenue, Current</t>
        </is>
      </c>
      <c r="B7" s="8" t="n">
        <v>176.5</v>
      </c>
      <c r="D7" s="8" t="n">
        <v>176.5</v>
      </c>
    </row>
    <row r="8">
      <c r="A8" s="4" t="inlineStr">
        <is>
          <t>Deferred Revenue, Noncurrent</t>
        </is>
      </c>
      <c r="B8" s="5" t="n">
        <v>6600</v>
      </c>
      <c r="D8" s="5" t="n">
        <v>6600</v>
      </c>
    </row>
    <row r="9">
      <c r="A9" s="4" t="inlineStr">
        <is>
          <t>Revenue Recognition Period Stored Value Cards and Loyalty Program Breakage [Member]</t>
        </is>
      </c>
    </row>
    <row r="10">
      <c r="A10" s="4" t="inlineStr">
        <is>
          <t>Deferred Revenue, Current</t>
        </is>
      </c>
      <c r="B10" s="8" t="n">
        <v>1226.4</v>
      </c>
      <c r="D10" s="8" t="n">
        <v>1226.4</v>
      </c>
    </row>
    <row r="11">
      <c r="A11" s="4" t="inlineStr">
        <is>
          <t>Deferred Revenue, Revenue Recognized</t>
        </is>
      </c>
      <c r="B11" s="8" t="n">
        <v>-1842.4</v>
      </c>
      <c r="D11" s="8" t="n">
        <v>-7640.7</v>
      </c>
    </row>
    <row r="12">
      <c r="A12" s="4" t="inlineStr">
        <is>
          <t>Deferred Revenue, Additions</t>
        </is>
      </c>
      <c r="B12" s="8" t="n">
        <v>1875.4</v>
      </c>
      <c r="D12" s="8" t="n">
        <v>7836.5</v>
      </c>
    </row>
    <row r="13">
      <c r="A13" s="4" t="inlineStr">
        <is>
          <t>Deferred Revenue, Other</t>
        </is>
      </c>
      <c r="B13" s="8" t="n">
        <v>3.1</v>
      </c>
      <c r="D13" s="8" t="n">
        <v>-0.3</v>
      </c>
    </row>
    <row r="14">
      <c r="A14" s="4" t="inlineStr">
        <is>
          <t>Deferred Revenue</t>
        </is>
      </c>
      <c r="B14" s="6" t="n">
        <v>1309.2</v>
      </c>
      <c r="D14" s="6" t="n">
        <v>1309.2</v>
      </c>
      <c r="F14" s="6" t="n">
        <v>1273.1</v>
      </c>
      <c r="G14" s="6" t="n">
        <v>111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Narrative) (Details) - USD ($) $ / shares in Units, $ in Millions</t>
        </is>
      </c>
      <c r="B1" s="2" t="inlineStr">
        <is>
          <t>Aug. 21, 2020</t>
        </is>
      </c>
      <c r="C1" s="2" t="inlineStr">
        <is>
          <t>Aug. 07, 2020</t>
        </is>
      </c>
      <c r="D1" s="2" t="inlineStr">
        <is>
          <t>Jun. 30, 2019</t>
        </is>
      </c>
      <c r="E1" s="2" t="inlineStr">
        <is>
          <t>Mar. 31, 2019</t>
        </is>
      </c>
      <c r="F1" s="2" t="inlineStr">
        <is>
          <t>Jun. 28, 2020</t>
        </is>
      </c>
      <c r="G1" s="2" t="inlineStr">
        <is>
          <t>Jun. 30, 2019</t>
        </is>
      </c>
      <c r="H1" s="2" t="inlineStr">
        <is>
          <t>Jun. 28, 2020</t>
        </is>
      </c>
      <c r="I1" s="2" t="inlineStr">
        <is>
          <t>Jun. 30, 2019</t>
        </is>
      </c>
      <c r="J1" s="2" t="inlineStr">
        <is>
          <t>Sep. 29, 2019</t>
        </is>
      </c>
      <c r="K1" s="2" t="inlineStr">
        <is>
          <t>Mar. 18, 2020</t>
        </is>
      </c>
      <c r="L1" s="2" t="inlineStr">
        <is>
          <t>Jun. 18, 2019</t>
        </is>
      </c>
      <c r="M1" s="2" t="inlineStr">
        <is>
          <t>Mar. 23, 2019</t>
        </is>
      </c>
      <c r="N1" s="2" t="inlineStr">
        <is>
          <t>Mar. 20, 2019</t>
        </is>
      </c>
      <c r="O1" s="2" t="inlineStr">
        <is>
          <t>Oct. 02, 2018</t>
        </is>
      </c>
      <c r="P1" s="2" t="inlineStr">
        <is>
          <t>Sep. 30, 2018</t>
        </is>
      </c>
    </row>
    <row r="2">
      <c r="A2" s="3" t="inlineStr">
        <is>
          <t>Equity, Class of Treasury Stock [Line Items]</t>
        </is>
      </c>
    </row>
    <row r="3">
      <c r="A3" s="4" t="inlineStr">
        <is>
          <t>Authorized shares of common stock</t>
        </is>
      </c>
      <c r="F3" s="5" t="n">
        <v>2400000000</v>
      </c>
      <c r="H3" s="5" t="n">
        <v>2400000000</v>
      </c>
      <c r="J3" s="5" t="n">
        <v>2400000000</v>
      </c>
    </row>
    <row r="4">
      <c r="A4" s="4" t="inlineStr">
        <is>
          <t>Par value of common stock</t>
        </is>
      </c>
      <c r="F4" s="10" t="n">
        <v>0.001</v>
      </c>
      <c r="H4" s="10" t="n">
        <v>0.001</v>
      </c>
      <c r="J4" s="10" t="n">
        <v>0.001</v>
      </c>
    </row>
    <row r="5">
      <c r="A5" s="4" t="inlineStr">
        <is>
          <t>Authorized shares of preferred stock</t>
        </is>
      </c>
      <c r="F5" s="5" t="n">
        <v>7500000</v>
      </c>
      <c r="H5" s="5" t="n">
        <v>7500000</v>
      </c>
    </row>
    <row r="6">
      <c r="A6" s="4" t="inlineStr">
        <is>
          <t>Outstanding shares of preferred stock</t>
        </is>
      </c>
      <c r="F6" s="5" t="n">
        <v>0</v>
      </c>
      <c r="H6" s="5" t="n">
        <v>0</v>
      </c>
    </row>
    <row r="7">
      <c r="A7" s="4" t="inlineStr">
        <is>
          <t>Other Commitment</t>
        </is>
      </c>
      <c r="E7" s="7" t="n">
        <v>2000</v>
      </c>
    </row>
    <row r="8">
      <c r="A8" s="4" t="inlineStr">
        <is>
          <t>Shares available for repurchase</t>
        </is>
      </c>
      <c r="F8" s="5" t="n">
        <v>48900000</v>
      </c>
      <c r="H8" s="5" t="n">
        <v>48900000</v>
      </c>
    </row>
    <row r="9">
      <c r="A9" s="4" t="inlineStr">
        <is>
          <t>Dividends payable, payment date</t>
        </is>
      </c>
      <c r="B9" s="4" t="inlineStr">
        <is>
          <t>Aug. 21,
		2020</t>
        </is>
      </c>
    </row>
    <row r="10">
      <c r="A10" s="4" t="inlineStr">
        <is>
          <t>Dividends payable, record date</t>
        </is>
      </c>
      <c r="C10" s="4" t="inlineStr">
        <is>
          <t>Aug. 7,
		2020</t>
        </is>
      </c>
    </row>
    <row r="11">
      <c r="A11" s="4" t="inlineStr">
        <is>
          <t>Cash dividends declared per share</t>
        </is>
      </c>
      <c r="F11" s="9" t="n">
        <v>0.41</v>
      </c>
      <c r="G11" s="9" t="n">
        <v>0.36</v>
      </c>
      <c r="H11" s="9" t="n">
        <v>1.23</v>
      </c>
      <c r="I11" s="9" t="n">
        <v>1.08</v>
      </c>
    </row>
    <row r="12">
      <c r="A12" s="4" t="inlineStr">
        <is>
          <t>September ASR [Member]</t>
        </is>
      </c>
    </row>
    <row r="13">
      <c r="A13" s="3" t="inlineStr">
        <is>
          <t>Equity, Class of Treasury Stock [Line Items]</t>
        </is>
      </c>
    </row>
    <row r="14">
      <c r="A14" s="4" t="inlineStr">
        <is>
          <t>Other Commitment</t>
        </is>
      </c>
      <c r="P14" s="7" t="n">
        <v>5000</v>
      </c>
    </row>
    <row r="15">
      <c r="A15" s="4" t="inlineStr">
        <is>
          <t>Up-Front Payment Under Accelerated Share Repurchase Program</t>
        </is>
      </c>
      <c r="O15" s="7" t="n">
        <v>5000</v>
      </c>
    </row>
    <row r="16">
      <c r="A16" s="4" t="inlineStr">
        <is>
          <t>Accelerated Share Repurchase, Completion Date</t>
        </is>
      </c>
      <c r="E16" s="4" t="inlineStr">
        <is>
          <t>March 2019</t>
        </is>
      </c>
    </row>
    <row r="17">
      <c r="A17" s="4" t="inlineStr">
        <is>
          <t>Accelerated Share Repurchases, Final Price Paid Per Share</t>
        </is>
      </c>
      <c r="J17" s="9" t="n">
        <v>65.03</v>
      </c>
    </row>
    <row r="18">
      <c r="A18" s="4" t="inlineStr">
        <is>
          <t>Accelerated Share Repurchases, Settlement (Payment) or Receipt, Shares</t>
        </is>
      </c>
      <c r="N18" s="5" t="n">
        <v>4900000</v>
      </c>
      <c r="O18" s="5" t="n">
        <v>72000000</v>
      </c>
    </row>
    <row r="19">
      <c r="A19" s="4" t="inlineStr">
        <is>
          <t>MarchASR [Member]</t>
        </is>
      </c>
    </row>
    <row r="20">
      <c r="A20" s="3" t="inlineStr">
        <is>
          <t>Equity, Class of Treasury Stock [Line Items]</t>
        </is>
      </c>
    </row>
    <row r="21">
      <c r="A21" s="4" t="inlineStr">
        <is>
          <t>Other Commitment</t>
        </is>
      </c>
      <c r="E21" s="7" t="n">
        <v>2000</v>
      </c>
    </row>
    <row r="22">
      <c r="A22" s="4" t="inlineStr">
        <is>
          <t>Up-Front Payment Under Accelerated Share Repurchase Program</t>
        </is>
      </c>
      <c r="M22" s="7" t="n">
        <v>2000</v>
      </c>
    </row>
    <row r="23">
      <c r="A23" s="4" t="inlineStr">
        <is>
          <t>Accelerated Share Repurchase, Completion Date</t>
        </is>
      </c>
      <c r="D23" s="4" t="inlineStr">
        <is>
          <t>June 2019</t>
        </is>
      </c>
    </row>
    <row r="24">
      <c r="A24" s="4" t="inlineStr">
        <is>
          <t>Accelerated Share Repurchases, Final Price Paid Per Share</t>
        </is>
      </c>
      <c r="I24" s="9" t="n">
        <v>76.5</v>
      </c>
    </row>
    <row r="25">
      <c r="A25" s="4" t="inlineStr">
        <is>
          <t>Accelerated Share Repurchases, Settlement (Payment) or Receipt, Shares</t>
        </is>
      </c>
      <c r="L25" s="5" t="n">
        <v>3900000</v>
      </c>
      <c r="M25" s="5" t="n">
        <v>22200000</v>
      </c>
    </row>
    <row r="26">
      <c r="A26" s="4" t="inlineStr">
        <is>
          <t>Open Market [Member]</t>
        </is>
      </c>
    </row>
    <row r="27">
      <c r="A27" s="3" t="inlineStr">
        <is>
          <t>Equity, Class of Treasury Stock [Line Items]</t>
        </is>
      </c>
    </row>
    <row r="28">
      <c r="A28" s="4" t="inlineStr">
        <is>
          <t>Shares of common stock repurchased</t>
        </is>
      </c>
      <c r="H28" s="5" t="n">
        <v>20300000</v>
      </c>
    </row>
    <row r="29">
      <c r="A29" s="4" t="inlineStr">
        <is>
          <t>Total cost of common stock repurchased</t>
        </is>
      </c>
      <c r="H29" s="7" t="n">
        <v>1700</v>
      </c>
    </row>
    <row r="30">
      <c r="A30" s="4" t="inlineStr">
        <is>
          <t>Stock Repurchase Program, Number of Shares Authorized to be Repurchased</t>
        </is>
      </c>
      <c r="K30" s="5" t="n">
        <v>4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Components Of Accumulated Other Comprehensive Income, Net Of Tax)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c r="F2" s="2" t="inlineStr">
        <is>
          <t>Mar. 29, 2020</t>
        </is>
      </c>
      <c r="G2" s="2" t="inlineStr">
        <is>
          <t>Sep. 29, 2019</t>
        </is>
      </c>
      <c r="H2" s="2" t="inlineStr">
        <is>
          <t>Mar. 31, 2019</t>
        </is>
      </c>
      <c r="I2" s="2" t="inlineStr">
        <is>
          <t>Sep. 30, 2018</t>
        </is>
      </c>
    </row>
    <row r="3">
      <c r="A3" s="3" t="inlineStr">
        <is>
          <t>Accumulated Other Comprehensive Income (Loss) [Line Items]</t>
        </is>
      </c>
    </row>
    <row r="4">
      <c r="A4" s="4" t="inlineStr">
        <is>
          <t>Stockholders' Equity, Including Portion Attributable to Noncontrolling Interest</t>
        </is>
      </c>
      <c r="B4" s="6" t="n">
        <v>-8624.299999999999</v>
      </c>
      <c r="C4" s="7" t="n">
        <v>-4319</v>
      </c>
      <c r="D4" s="6" t="n">
        <v>-8624.299999999999</v>
      </c>
      <c r="E4" s="7" t="n">
        <v>-4319</v>
      </c>
      <c r="F4" s="6" t="n">
        <v>-7532.9</v>
      </c>
      <c r="G4" s="7" t="n">
        <v>-6231</v>
      </c>
      <c r="H4" s="6" t="n">
        <v>-5035.2</v>
      </c>
      <c r="I4" s="6" t="n">
        <v>1175.8</v>
      </c>
    </row>
    <row r="5">
      <c r="A5" s="4" t="inlineStr">
        <is>
          <t>Net gains/(losses) in AOCI, beginning of period</t>
        </is>
      </c>
      <c r="D5" s="8" t="n">
        <v>-503.3</v>
      </c>
    </row>
    <row r="6">
      <c r="A6" s="4" t="inlineStr">
        <is>
          <t>Other comprehensive income/(loss)</t>
        </is>
      </c>
      <c r="B6" s="8" t="n">
        <v>-8.1</v>
      </c>
      <c r="C6" s="8" t="n">
        <v>-77.5</v>
      </c>
      <c r="D6" s="8" t="n">
        <v>-31.4</v>
      </c>
      <c r="E6" s="8" t="n">
        <v>-18.7</v>
      </c>
    </row>
    <row r="7">
      <c r="A7" s="4" t="inlineStr">
        <is>
          <t>Net gains/(losses) in AOCI, end of period</t>
        </is>
      </c>
      <c r="B7" s="8" t="n">
        <v>-529.9</v>
      </c>
      <c r="D7" s="8" t="n">
        <v>-529.9</v>
      </c>
    </row>
    <row r="8">
      <c r="A8" s="4" t="inlineStr">
        <is>
          <t>Cumulative Effect of New Accounting Pronouncement in Period of Adoption</t>
        </is>
      </c>
      <c r="B8" s="8" t="n">
        <v>17.3</v>
      </c>
      <c r="C8" s="8" t="n">
        <v>495.6</v>
      </c>
      <c r="D8" s="8" t="n">
        <v>17.3</v>
      </c>
      <c r="E8" s="8" t="n">
        <v>495.6</v>
      </c>
    </row>
    <row r="9">
      <c r="A9" s="4" t="inlineStr">
        <is>
          <t>AOCI, Accumulated Gain (Loss), Debt Securities, Available-for-sale, Parent [Member]</t>
        </is>
      </c>
    </row>
    <row r="10">
      <c r="A10" s="3" t="inlineStr">
        <is>
          <t>Accumulated Other Comprehensive Income (Loss) [Line Items]</t>
        </is>
      </c>
    </row>
    <row r="11">
      <c r="A11" s="4" t="inlineStr">
        <is>
          <t>Stockholders' Equity, Including Portion Attributable to Noncontrolling Interest</t>
        </is>
      </c>
      <c r="B11" s="8" t="n">
        <v>7.9</v>
      </c>
      <c r="C11" s="8" t="n">
        <v>3.2</v>
      </c>
      <c r="D11" s="8" t="n">
        <v>7.9</v>
      </c>
      <c r="E11" s="8" t="n">
        <v>3.2</v>
      </c>
      <c r="F11" s="8" t="n">
        <v>5.6</v>
      </c>
      <c r="G11" s="8" t="n">
        <v>3.9</v>
      </c>
      <c r="H11" s="8" t="n">
        <v>0.1</v>
      </c>
      <c r="I11" s="8" t="n">
        <v>-4.9</v>
      </c>
    </row>
    <row r="12">
      <c r="A12" s="4" t="inlineStr">
        <is>
          <t>Net gains/(losses) recognized in OCI before reclassifications</t>
        </is>
      </c>
      <c r="B12" s="5" t="n">
        <v>4</v>
      </c>
      <c r="C12" s="8" t="n">
        <v>2.9</v>
      </c>
      <c r="D12" s="8" t="n">
        <v>6.4</v>
      </c>
      <c r="E12" s="8" t="n">
        <v>7.5</v>
      </c>
    </row>
    <row r="13">
      <c r="A13" s="4" t="inlineStr">
        <is>
          <t>Net (gains)/losses reclassified from AOCI to earnings</t>
        </is>
      </c>
      <c r="B13" s="8" t="n">
        <v>-1.7</v>
      </c>
      <c r="C13" s="8" t="n">
        <v>0.2</v>
      </c>
      <c r="D13" s="8" t="n">
        <v>-1.7</v>
      </c>
      <c r="E13" s="8" t="n">
        <v>0.6</v>
      </c>
    </row>
    <row r="14">
      <c r="A14" s="4" t="inlineStr">
        <is>
          <t>Other comprehensive income/(loss)</t>
        </is>
      </c>
      <c r="B14" s="8" t="n">
        <v>2.3</v>
      </c>
      <c r="C14" s="8" t="n">
        <v>3.1</v>
      </c>
      <c r="D14" s="8" t="n">
        <v>4.7</v>
      </c>
      <c r="E14" s="8" t="n">
        <v>8.1</v>
      </c>
    </row>
    <row r="15">
      <c r="A15" s="4" t="inlineStr">
        <is>
          <t>Cumulative Effect of New Accounting Pronouncement in Period of Adoption</t>
        </is>
      </c>
      <c r="B15" s="8" t="n">
        <v>-0.7</v>
      </c>
      <c r="D15" s="8" t="n">
        <v>-0.7</v>
      </c>
    </row>
    <row r="16">
      <c r="A16" s="4" t="inlineStr">
        <is>
          <t>Accumulated Net Gain (Loss) from Cash Flow Hedges Attributable to Parent [Member]</t>
        </is>
      </c>
    </row>
    <row r="17">
      <c r="A17" s="3" t="inlineStr">
        <is>
          <t>Accumulated Other Comprehensive Income (Loss) [Line Items]</t>
        </is>
      </c>
    </row>
    <row r="18">
      <c r="A18" s="4" t="inlineStr">
        <is>
          <t>Stockholders' Equity, Including Portion Attributable to Noncontrolling Interest</t>
        </is>
      </c>
      <c r="B18" s="8" t="n">
        <v>-83.7</v>
      </c>
      <c r="C18" s="8" t="n">
        <v>6.1</v>
      </c>
      <c r="D18" s="8" t="n">
        <v>-83.7</v>
      </c>
      <c r="E18" s="8" t="n">
        <v>6.1</v>
      </c>
      <c r="F18" s="8" t="n">
        <v>-64.8</v>
      </c>
      <c r="G18" s="5" t="n">
        <v>11</v>
      </c>
      <c r="H18" s="8" t="n">
        <v>4.3</v>
      </c>
      <c r="I18" s="8" t="n">
        <v>17.7</v>
      </c>
    </row>
    <row r="19">
      <c r="A19" s="4" t="inlineStr">
        <is>
          <t>Net gains/(losses) recognized in OCI before reclassifications</t>
        </is>
      </c>
      <c r="B19" s="8" t="n">
        <v>-22.3</v>
      </c>
      <c r="C19" s="8" t="n">
        <v>-2.6</v>
      </c>
      <c r="D19" s="8" t="n">
        <v>-93.2</v>
      </c>
      <c r="E19" s="8" t="n">
        <v>-18.8</v>
      </c>
    </row>
    <row r="20">
      <c r="A20" s="4" t="inlineStr">
        <is>
          <t>Net (gains)/losses reclassified from AOCI to earnings</t>
        </is>
      </c>
      <c r="B20" s="8" t="n">
        <v>3.4</v>
      </c>
      <c r="C20" s="8" t="n">
        <v>4.4</v>
      </c>
      <c r="D20" s="8" t="n">
        <v>-4.5</v>
      </c>
      <c r="E20" s="8" t="n">
        <v>7.2</v>
      </c>
    </row>
    <row r="21">
      <c r="A21" s="4" t="inlineStr">
        <is>
          <t>Other comprehensive income/(loss)</t>
        </is>
      </c>
      <c r="B21" s="8" t="n">
        <v>-18.9</v>
      </c>
      <c r="C21" s="8" t="n">
        <v>1.8</v>
      </c>
      <c r="D21" s="8" t="n">
        <v>-97.7</v>
      </c>
      <c r="E21" s="8" t="n">
        <v>-11.6</v>
      </c>
    </row>
    <row r="22">
      <c r="A22" s="4" t="inlineStr">
        <is>
          <t>Cumulative Effect of New Accounting Pronouncement in Period of Adoption</t>
        </is>
      </c>
      <c r="B22" s="5" t="n">
        <v>3</v>
      </c>
      <c r="D22" s="5" t="n">
        <v>3</v>
      </c>
    </row>
    <row r="23">
      <c r="A23" s="4" t="inlineStr">
        <is>
          <t>Accumulated Net Investment Hedge Gain (Loss) Attributable to Parent [Member]</t>
        </is>
      </c>
    </row>
    <row r="24">
      <c r="A24" s="3" t="inlineStr">
        <is>
          <t>Accumulated Other Comprehensive Income (Loss) [Line Items]</t>
        </is>
      </c>
    </row>
    <row r="25">
      <c r="A25" s="4" t="inlineStr">
        <is>
          <t>Stockholders' Equity, Including Portion Attributable to Noncontrolling Interest</t>
        </is>
      </c>
      <c r="B25" s="8" t="n">
        <v>27.3</v>
      </c>
      <c r="C25" s="8" t="n">
        <v>-10.3</v>
      </c>
      <c r="D25" s="8" t="n">
        <v>27.3</v>
      </c>
      <c r="E25" s="8" t="n">
        <v>-10.3</v>
      </c>
      <c r="F25" s="8" t="n">
        <v>47.8</v>
      </c>
      <c r="G25" s="8" t="n">
        <v>-10.1</v>
      </c>
      <c r="H25" s="8" t="n">
        <v>5.5</v>
      </c>
      <c r="I25" s="8" t="n">
        <v>19.6</v>
      </c>
    </row>
    <row r="26">
      <c r="A26" s="4" t="inlineStr">
        <is>
          <t>Net gains/(losses) recognized in OCI before reclassifications</t>
        </is>
      </c>
      <c r="B26" s="8" t="n">
        <v>-18.4</v>
      </c>
      <c r="C26" s="8" t="n">
        <v>-15.8</v>
      </c>
      <c r="D26" s="8" t="n">
        <v>42.3</v>
      </c>
      <c r="E26" s="8" t="n">
        <v>-29.9</v>
      </c>
    </row>
    <row r="27">
      <c r="A27" s="4" t="inlineStr">
        <is>
          <t>Net (gains)/losses reclassified from AOCI to earnings</t>
        </is>
      </c>
      <c r="B27" s="8" t="n">
        <v>-2.1</v>
      </c>
      <c r="C27" s="5" t="n">
        <v>0</v>
      </c>
      <c r="D27" s="8" t="n">
        <v>-7.4</v>
      </c>
      <c r="E27" s="5" t="n">
        <v>0</v>
      </c>
    </row>
    <row r="28">
      <c r="A28" s="4" t="inlineStr">
        <is>
          <t>Other comprehensive income/(loss)</t>
        </is>
      </c>
      <c r="B28" s="8" t="n">
        <v>-20.5</v>
      </c>
      <c r="C28" s="8" t="n">
        <v>-15.8</v>
      </c>
      <c r="D28" s="8" t="n">
        <v>34.9</v>
      </c>
      <c r="E28" s="8" t="n">
        <v>-29.9</v>
      </c>
    </row>
    <row r="29">
      <c r="A29" s="4" t="inlineStr">
        <is>
          <t>Cumulative Effect of New Accounting Pronouncement in Period of Adoption</t>
        </is>
      </c>
      <c r="B29" s="8" t="n">
        <v>2.5</v>
      </c>
      <c r="D29" s="8" t="n">
        <v>2.5</v>
      </c>
    </row>
    <row r="30">
      <c r="A30" s="4" t="inlineStr">
        <is>
          <t>Translation Adjustment [Member]</t>
        </is>
      </c>
    </row>
    <row r="31">
      <c r="A31" s="3" t="inlineStr">
        <is>
          <t>Accumulated Other Comprehensive Income (Loss) [Line Items]</t>
        </is>
      </c>
    </row>
    <row r="32">
      <c r="A32" s="4" t="inlineStr">
        <is>
          <t>Stockholders' Equity, Including Portion Attributable to Noncontrolling Interest</t>
        </is>
      </c>
      <c r="B32" s="8" t="n">
        <v>-481.4</v>
      </c>
      <c r="C32" s="5" t="n">
        <v>-348</v>
      </c>
      <c r="D32" s="8" t="n">
        <v>-481.4</v>
      </c>
      <c r="E32" s="5" t="n">
        <v>-348</v>
      </c>
      <c r="F32" s="8" t="n">
        <v>-510.4</v>
      </c>
      <c r="G32" s="8" t="n">
        <v>-508.1</v>
      </c>
      <c r="H32" s="8" t="n">
        <v>-281.4</v>
      </c>
      <c r="I32" s="8" t="n">
        <v>-362.7</v>
      </c>
    </row>
    <row r="33">
      <c r="A33" s="4" t="inlineStr">
        <is>
          <t>Net gains/(losses) recognized in OCI before reclassifications</t>
        </is>
      </c>
      <c r="B33" s="5" t="n">
        <v>29</v>
      </c>
      <c r="C33" s="8" t="n">
        <v>-64.90000000000001</v>
      </c>
      <c r="D33" s="8" t="n">
        <v>26.7</v>
      </c>
      <c r="E33" s="8" t="n">
        <v>16.4</v>
      </c>
    </row>
    <row r="34">
      <c r="A34" s="4" t="inlineStr">
        <is>
          <t>Net (gains)/losses reclassified from AOCI to earnings</t>
        </is>
      </c>
      <c r="B34" s="5" t="n">
        <v>0</v>
      </c>
      <c r="C34" s="8" t="n">
        <v>-1.7</v>
      </c>
      <c r="D34" s="5" t="n">
        <v>0</v>
      </c>
      <c r="E34" s="8" t="n">
        <v>-1.7</v>
      </c>
    </row>
    <row r="35">
      <c r="A35" s="4" t="inlineStr">
        <is>
          <t>Other comprehensive income/(loss)</t>
        </is>
      </c>
      <c r="B35" s="5" t="n">
        <v>29</v>
      </c>
      <c r="C35" s="8" t="n">
        <v>-66.59999999999999</v>
      </c>
      <c r="D35" s="8" t="n">
        <v>26.7</v>
      </c>
      <c r="E35" s="8" t="n">
        <v>14.7</v>
      </c>
    </row>
    <row r="36">
      <c r="A36" s="4" t="inlineStr">
        <is>
          <t>Cumulative Effect of New Accounting Pronouncement in Period of Adoption</t>
        </is>
      </c>
      <c r="B36" s="5" t="n">
        <v>0</v>
      </c>
      <c r="D36" s="5" t="n">
        <v>0</v>
      </c>
    </row>
    <row r="37">
      <c r="A37" s="4" t="inlineStr">
        <is>
          <t>Parent [Member]</t>
        </is>
      </c>
    </row>
    <row r="38">
      <c r="A38" s="3" t="inlineStr">
        <is>
          <t>Accumulated Other Comprehensive Income (Loss) [Line Items]</t>
        </is>
      </c>
    </row>
    <row r="39">
      <c r="A39" s="4" t="inlineStr">
        <is>
          <t>Stockholders' Equity, Including Portion Attributable to Noncontrolling Interest</t>
        </is>
      </c>
      <c r="B39" s="8" t="n">
        <v>-8621.6</v>
      </c>
      <c r="C39" s="8" t="n">
        <v>-4320.6</v>
      </c>
      <c r="D39" s="8" t="n">
        <v>-8621.6</v>
      </c>
      <c r="E39" s="8" t="n">
        <v>-4320.6</v>
      </c>
      <c r="F39" s="8" t="n">
        <v>-7530.1</v>
      </c>
      <c r="G39" s="8" t="n">
        <v>-6232.2</v>
      </c>
      <c r="H39" s="8" t="n">
        <v>-5036.9</v>
      </c>
      <c r="I39" s="8" t="n">
        <v>1169.5</v>
      </c>
    </row>
    <row r="40">
      <c r="A40" s="4" t="inlineStr">
        <is>
          <t>Other comprehensive income/(loss)</t>
        </is>
      </c>
      <c r="B40" s="8" t="n">
        <v>-8.1</v>
      </c>
      <c r="C40" s="8" t="n">
        <v>-77.5</v>
      </c>
      <c r="D40" s="8" t="n">
        <v>-31.4</v>
      </c>
      <c r="E40" s="8" t="n">
        <v>-18.7</v>
      </c>
    </row>
    <row r="41">
      <c r="A41" s="4" t="inlineStr">
        <is>
          <t>Cumulative Effect of New Accounting Pronouncement in Period of Adoption</t>
        </is>
      </c>
      <c r="B41" s="8" t="n">
        <v>17.3</v>
      </c>
      <c r="C41" s="8" t="n">
        <v>495.6</v>
      </c>
      <c r="D41" s="8" t="n">
        <v>17.3</v>
      </c>
      <c r="E41" s="8" t="n">
        <v>495.6</v>
      </c>
    </row>
    <row r="42">
      <c r="A42" s="4" t="inlineStr">
        <is>
          <t>AOCI Attributable to Parent [Member]</t>
        </is>
      </c>
    </row>
    <row r="43">
      <c r="A43" s="3" t="inlineStr">
        <is>
          <t>Accumulated Other Comprehensive Income (Loss) [Line Items]</t>
        </is>
      </c>
    </row>
    <row r="44">
      <c r="A44" s="4" t="inlineStr">
        <is>
          <t>Stockholders' Equity, Including Portion Attributable to Noncontrolling Interest</t>
        </is>
      </c>
      <c r="B44" s="8" t="n">
        <v>-529.9</v>
      </c>
      <c r="C44" s="5" t="n">
        <v>-349</v>
      </c>
      <c r="D44" s="8" t="n">
        <v>-529.9</v>
      </c>
      <c r="E44" s="5" t="n">
        <v>-349</v>
      </c>
      <c r="F44" s="6" t="n">
        <v>-521.8</v>
      </c>
      <c r="G44" s="6" t="n">
        <v>-503.3</v>
      </c>
      <c r="H44" s="6" t="n">
        <v>-271.5</v>
      </c>
      <c r="I44" s="6" t="n">
        <v>-330.3</v>
      </c>
    </row>
    <row r="45">
      <c r="A45" s="4" t="inlineStr">
        <is>
          <t>Net gains/(losses) recognized in OCI before reclassifications</t>
        </is>
      </c>
      <c r="B45" s="8" t="n">
        <v>-7.7</v>
      </c>
      <c r="C45" s="8" t="n">
        <v>-80.40000000000001</v>
      </c>
      <c r="D45" s="8" t="n">
        <v>-17.8</v>
      </c>
      <c r="E45" s="8" t="n">
        <v>-24.8</v>
      </c>
    </row>
    <row r="46">
      <c r="A46" s="4" t="inlineStr">
        <is>
          <t>Net (gains)/losses reclassified from AOCI to earnings</t>
        </is>
      </c>
      <c r="B46" s="8" t="n">
        <v>-0.4</v>
      </c>
      <c r="C46" s="8" t="n">
        <v>2.9</v>
      </c>
      <c r="D46" s="8" t="n">
        <v>-13.6</v>
      </c>
      <c r="E46" s="8" t="n">
        <v>6.1</v>
      </c>
    </row>
    <row r="47">
      <c r="A47" s="4" t="inlineStr">
        <is>
          <t>Other comprehensive income/(loss)</t>
        </is>
      </c>
      <c r="B47" s="8" t="n">
        <v>-8.1</v>
      </c>
      <c r="C47" s="8" t="n">
        <v>-77.5</v>
      </c>
      <c r="D47" s="8" t="n">
        <v>-31.4</v>
      </c>
      <c r="E47" s="8" t="n">
        <v>-18.7</v>
      </c>
    </row>
    <row r="48">
      <c r="A48" s="4" t="inlineStr">
        <is>
          <t>Cumulative Effect of New Accounting Pronouncement in Period of Adoption</t>
        </is>
      </c>
      <c r="B48" s="6" t="n">
        <v>4.8</v>
      </c>
      <c r="C48" s="7" t="n">
        <v>0</v>
      </c>
      <c r="D48" s="6" t="n">
        <v>4.8</v>
      </c>
      <c r="E48" s="7"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27" customWidth="1" min="6" max="6"/>
    <col width="37" customWidth="1" min="7" max="7"/>
    <col width="33" customWidth="1" min="8" max="8"/>
  </cols>
  <sheetData>
    <row r="1">
      <c r="A1" s="1" t="inlineStr">
        <is>
          <t>Condensed Consolidated Statements of Equity - USD ($) shares in Millions, $ in Millions</t>
        </is>
      </c>
      <c r="B1" s="2" t="inlineStr">
        <is>
          <t>Total</t>
        </is>
      </c>
      <c r="C1" s="2" t="inlineStr">
        <is>
          <t>Parent [Member]</t>
        </is>
      </c>
      <c r="D1" s="2" t="inlineStr">
        <is>
          <t>Common Stock [Member]</t>
        </is>
      </c>
      <c r="E1" s="2" t="inlineStr">
        <is>
          <t>Additional Paid-in Capital [Member]</t>
        </is>
      </c>
      <c r="F1" s="2" t="inlineStr">
        <is>
          <t>Retained Earnings [Member]</t>
        </is>
      </c>
      <c r="G1" s="2" t="inlineStr">
        <is>
          <t>AOCI Attributable to Parent [Member]</t>
        </is>
      </c>
      <c r="H1" s="2" t="inlineStr">
        <is>
          <t>Noncontrolling Interest [Member]</t>
        </is>
      </c>
    </row>
    <row r="2">
      <c r="A2" s="3" t="inlineStr">
        <is>
          <t>Increase (Decrease) in Stockholders' Equity [Roll Forward]</t>
        </is>
      </c>
    </row>
    <row r="3">
      <c r="A3" s="4" t="inlineStr">
        <is>
          <t>Stockholders' Equity, Including Portion Attributable to Noncontrolling Interest</t>
        </is>
      </c>
      <c r="B3" s="6" t="n">
        <v>1175.8</v>
      </c>
      <c r="C3" s="6" t="n">
        <v>1169.5</v>
      </c>
      <c r="D3" s="6" t="n">
        <v>1.3</v>
      </c>
      <c r="E3" s="6" t="n">
        <v>41.1</v>
      </c>
      <c r="F3" s="6" t="n">
        <v>1457.4</v>
      </c>
      <c r="G3" s="6" t="n">
        <v>-330.3</v>
      </c>
      <c r="H3" s="6" t="n">
        <v>6.3</v>
      </c>
    </row>
    <row r="4">
      <c r="A4" s="3" t="inlineStr">
        <is>
          <t>Dividends [Abstract]</t>
        </is>
      </c>
    </row>
    <row r="5">
      <c r="A5" s="4" t="inlineStr">
        <is>
          <t>Common Stock, Shares, Outstanding</t>
        </is>
      </c>
      <c r="D5" s="8" t="n">
        <v>1309.1</v>
      </c>
    </row>
    <row r="6">
      <c r="A6" s="4" t="inlineStr">
        <is>
          <t>Stock Issued During Period, Value, Employee Stock Purchase Plan</t>
        </is>
      </c>
      <c r="B6" s="7" t="n">
        <v>25</v>
      </c>
      <c r="C6" s="5" t="n">
        <v>25</v>
      </c>
      <c r="D6" s="7" t="n">
        <v>0</v>
      </c>
      <c r="E6" s="5" t="n">
        <v>25</v>
      </c>
      <c r="F6" s="5" t="n">
        <v>0</v>
      </c>
      <c r="G6" s="5" t="n">
        <v>0</v>
      </c>
      <c r="H6" s="5" t="n">
        <v>0</v>
      </c>
    </row>
    <row r="7">
      <c r="A7" s="4" t="inlineStr">
        <is>
          <t>Cash dividends declared per share</t>
        </is>
      </c>
      <c r="B7" s="9" t="n">
        <v>1.08</v>
      </c>
    </row>
    <row r="8">
      <c r="A8" s="4" t="inlineStr">
        <is>
          <t>Net Income (Loss), Including Portion Attributable to Noncontrolling Interest</t>
        </is>
      </c>
      <c r="B8" s="6" t="n">
        <v>2792.2</v>
      </c>
      <c r="C8" s="8" t="n">
        <v>2796.4</v>
      </c>
      <c r="D8" s="5" t="n">
        <v>0</v>
      </c>
      <c r="E8" s="5" t="n">
        <v>0</v>
      </c>
      <c r="F8" s="8" t="n">
        <v>2796.4</v>
      </c>
      <c r="G8" s="5" t="n">
        <v>0</v>
      </c>
      <c r="H8" s="8" t="n">
        <v>-4.2</v>
      </c>
    </row>
    <row r="9">
      <c r="A9" s="4" t="inlineStr">
        <is>
          <t>Other comprehensive income/(loss)</t>
        </is>
      </c>
      <c r="B9" s="8" t="n">
        <v>-18.7</v>
      </c>
      <c r="C9" s="8" t="n">
        <v>-18.7</v>
      </c>
      <c r="D9" s="5" t="n">
        <v>0</v>
      </c>
      <c r="E9" s="5" t="n">
        <v>0</v>
      </c>
      <c r="F9" s="5" t="n">
        <v>0</v>
      </c>
      <c r="G9" s="8" t="n">
        <v>-18.7</v>
      </c>
      <c r="H9" s="5" t="n">
        <v>0</v>
      </c>
    </row>
    <row r="10">
      <c r="A10" s="4" t="inlineStr">
        <is>
          <t>APIC, Share-based Payment Arrangement, Increase for Cost Recognition</t>
        </is>
      </c>
      <c r="B10" s="5" t="n">
        <v>258</v>
      </c>
      <c r="C10" s="5" t="n">
        <v>258</v>
      </c>
      <c r="D10" s="5" t="n">
        <v>0</v>
      </c>
      <c r="E10" s="5" t="n">
        <v>258</v>
      </c>
      <c r="F10" s="5" t="n">
        <v>0</v>
      </c>
      <c r="G10" s="5" t="n">
        <v>0</v>
      </c>
      <c r="H10" s="5" t="n">
        <v>0</v>
      </c>
    </row>
    <row r="11">
      <c r="A11" s="4" t="inlineStr">
        <is>
          <t>Shares Issued, Value, Share-based Payment Arrangement, after Forfeiture</t>
        </is>
      </c>
      <c r="B11" s="8" t="n">
        <v>227.4</v>
      </c>
      <c r="C11" s="8" t="n">
        <v>227.4</v>
      </c>
      <c r="D11" s="5" t="n">
        <v>0</v>
      </c>
      <c r="E11" s="8" t="n">
        <v>227.4</v>
      </c>
      <c r="F11" s="5" t="n">
        <v>0</v>
      </c>
      <c r="G11" s="5" t="n">
        <v>0</v>
      </c>
      <c r="H11" s="5" t="n">
        <v>0</v>
      </c>
    </row>
    <row r="12">
      <c r="A12" s="4" t="inlineStr">
        <is>
          <t>Stock Repurchased and Retired During Period, Value</t>
        </is>
      </c>
      <c r="B12" s="8" t="n">
        <v>-7954.3</v>
      </c>
      <c r="C12" s="8" t="n">
        <v>-7954.3</v>
      </c>
      <c r="D12" s="8" t="n">
        <v>-0.1</v>
      </c>
      <c r="E12" s="8" t="n">
        <v>-510.4</v>
      </c>
      <c r="F12" s="8" t="n">
        <v>-7443.8</v>
      </c>
      <c r="G12" s="5" t="n">
        <v>0</v>
      </c>
      <c r="H12" s="5" t="n">
        <v>0</v>
      </c>
    </row>
    <row r="13">
      <c r="A13" s="4" t="inlineStr">
        <is>
          <t>Dividends, Cash</t>
        </is>
      </c>
      <c r="B13" s="8" t="n">
        <v>-1319.5</v>
      </c>
      <c r="C13" s="8" t="n">
        <v>-1319.5</v>
      </c>
      <c r="D13" s="7" t="n">
        <v>0</v>
      </c>
      <c r="E13" s="5" t="n">
        <v>0</v>
      </c>
      <c r="F13" s="8" t="n">
        <v>-1319.5</v>
      </c>
      <c r="G13" s="5" t="n">
        <v>0</v>
      </c>
      <c r="H13" s="5" t="n">
        <v>0</v>
      </c>
    </row>
    <row r="14">
      <c r="A14" s="4" t="inlineStr">
        <is>
          <t>Shares Issued, Shares, Share-based Payment Arrangement, after Forfeiture</t>
        </is>
      </c>
      <c r="D14" s="8" t="n">
        <v>13.2</v>
      </c>
    </row>
    <row r="15">
      <c r="A15" s="4" t="inlineStr">
        <is>
          <t>Stock Issued During Period, Shares, Employee Stock Purchase Plans</t>
        </is>
      </c>
      <c r="D15" s="8" t="n">
        <v>0.3</v>
      </c>
    </row>
    <row r="16">
      <c r="A16" s="4" t="inlineStr">
        <is>
          <t>Stock Repurchased and Retired During Period, Shares</t>
        </is>
      </c>
      <c r="D16" s="8" t="n">
        <v>-116.1</v>
      </c>
    </row>
    <row r="17">
      <c r="A17" s="4" t="inlineStr">
        <is>
          <t>Noncontrolling Interest, Decrease from Distributions to Noncontrolling Interest Holders</t>
        </is>
      </c>
      <c r="B17" s="8" t="n">
        <v>0.5</v>
      </c>
      <c r="C17" s="5" t="n">
        <v>0</v>
      </c>
      <c r="D17" s="7" t="n">
        <v>0</v>
      </c>
      <c r="E17" s="5" t="n">
        <v>0</v>
      </c>
      <c r="F17" s="5" t="n">
        <v>0</v>
      </c>
      <c r="G17" s="5" t="n">
        <v>0</v>
      </c>
      <c r="H17" s="8" t="n">
        <v>0.5</v>
      </c>
    </row>
    <row r="18">
      <c r="A18" s="4" t="inlineStr">
        <is>
          <t>Stockholders' Equity, Including Portion Attributable to Noncontrolling Interest</t>
        </is>
      </c>
      <c r="B18" s="8" t="n">
        <v>-5035.2</v>
      </c>
      <c r="C18" s="8" t="n">
        <v>-5036.9</v>
      </c>
      <c r="D18" s="6" t="n">
        <v>1.2</v>
      </c>
      <c r="E18" s="8" t="n">
        <v>41.1</v>
      </c>
      <c r="F18" s="8" t="n">
        <v>-4807.7</v>
      </c>
      <c r="G18" s="8" t="n">
        <v>-271.5</v>
      </c>
      <c r="H18" s="8" t="n">
        <v>1.7</v>
      </c>
    </row>
    <row r="19">
      <c r="A19" s="4" t="inlineStr">
        <is>
          <t>Common Stock, Shares, Outstanding</t>
        </is>
      </c>
      <c r="D19" s="5" t="n">
        <v>1210</v>
      </c>
    </row>
    <row r="20">
      <c r="A20" s="4" t="inlineStr">
        <is>
          <t>Stock Issued During Period, Value, Employee Stock Purchase Plan</t>
        </is>
      </c>
      <c r="B20" s="6" t="n">
        <v>8.6</v>
      </c>
      <c r="C20" s="8" t="n">
        <v>8.6</v>
      </c>
      <c r="D20" s="7" t="n">
        <v>0</v>
      </c>
      <c r="E20" s="8" t="n">
        <v>8.6</v>
      </c>
      <c r="F20" s="5" t="n">
        <v>0</v>
      </c>
      <c r="G20" s="5" t="n">
        <v>0</v>
      </c>
      <c r="H20" s="5" t="n">
        <v>0</v>
      </c>
    </row>
    <row r="21">
      <c r="A21" s="4" t="inlineStr">
        <is>
          <t>Cash dividends declared per share</t>
        </is>
      </c>
      <c r="B21" s="9" t="n">
        <v>0.36</v>
      </c>
    </row>
    <row r="22">
      <c r="A22" s="4" t="inlineStr">
        <is>
          <t>Net Income (Loss), Including Portion Attributable to Noncontrolling Interest</t>
        </is>
      </c>
      <c r="B22" s="6" t="n">
        <v>1373.2</v>
      </c>
      <c r="C22" s="8" t="n">
        <v>1372.8</v>
      </c>
      <c r="D22" s="5" t="n">
        <v>0</v>
      </c>
      <c r="E22" s="5" t="n">
        <v>0</v>
      </c>
      <c r="F22" s="8" t="n">
        <v>1372.8</v>
      </c>
      <c r="G22" s="5" t="n">
        <v>0</v>
      </c>
      <c r="H22" s="8" t="n">
        <v>0.4</v>
      </c>
    </row>
    <row r="23">
      <c r="A23" s="4" t="inlineStr">
        <is>
          <t>Other comprehensive income/(loss)</t>
        </is>
      </c>
      <c r="B23" s="8" t="n">
        <v>-77.5</v>
      </c>
      <c r="C23" s="8" t="n">
        <v>-77.5</v>
      </c>
      <c r="D23" s="5" t="n">
        <v>0</v>
      </c>
      <c r="E23" s="5" t="n">
        <v>0</v>
      </c>
      <c r="F23" s="5" t="n">
        <v>0</v>
      </c>
      <c r="G23" s="8" t="n">
        <v>-77.5</v>
      </c>
      <c r="H23" s="5" t="n">
        <v>0</v>
      </c>
    </row>
    <row r="24">
      <c r="A24" s="4" t="inlineStr">
        <is>
          <t>APIC, Share-based Payment Arrangement, Increase for Cost Recognition</t>
        </is>
      </c>
      <c r="B24" s="5" t="n">
        <v>64</v>
      </c>
      <c r="C24" s="5" t="n">
        <v>64</v>
      </c>
      <c r="D24" s="5" t="n">
        <v>0</v>
      </c>
      <c r="E24" s="5" t="n">
        <v>64</v>
      </c>
      <c r="F24" s="5" t="n">
        <v>0</v>
      </c>
      <c r="G24" s="5" t="n">
        <v>0</v>
      </c>
      <c r="H24" s="5" t="n">
        <v>0</v>
      </c>
    </row>
    <row r="25">
      <c r="A25" s="4" t="inlineStr">
        <is>
          <t>Shares Issued, Value, Share-based Payment Arrangement, after Forfeiture</t>
        </is>
      </c>
      <c r="B25" s="8" t="n">
        <v>24.4</v>
      </c>
      <c r="C25" s="8" t="n">
        <v>24.4</v>
      </c>
      <c r="D25" s="5" t="n">
        <v>0</v>
      </c>
      <c r="E25" s="8" t="n">
        <v>24.4</v>
      </c>
      <c r="F25" s="5" t="n">
        <v>0</v>
      </c>
      <c r="G25" s="5" t="n">
        <v>0</v>
      </c>
      <c r="H25" s="5" t="n">
        <v>0</v>
      </c>
    </row>
    <row r="26">
      <c r="A26" s="4" t="inlineStr">
        <is>
          <t>Stock Repurchased and Retired During Period, Value</t>
        </is>
      </c>
      <c r="B26" s="8" t="n">
        <v>-241.1</v>
      </c>
      <c r="C26" s="8" t="n">
        <v>-241.1</v>
      </c>
      <c r="D26" s="5" t="n">
        <v>0</v>
      </c>
      <c r="E26" s="5" t="n">
        <v>-97</v>
      </c>
      <c r="F26" s="8" t="n">
        <v>-144.1</v>
      </c>
      <c r="G26" s="5" t="n">
        <v>0</v>
      </c>
      <c r="H26" s="5" t="n">
        <v>0</v>
      </c>
    </row>
    <row r="27">
      <c r="A27" s="4" t="inlineStr">
        <is>
          <t>Dividends, Cash</t>
        </is>
      </c>
      <c r="B27" s="8" t="n">
        <v>-434.9</v>
      </c>
      <c r="C27" s="8" t="n">
        <v>-434.9</v>
      </c>
      <c r="D27" s="7" t="n">
        <v>0</v>
      </c>
      <c r="E27" s="5" t="n">
        <v>0</v>
      </c>
      <c r="F27" s="8" t="n">
        <v>-434.9</v>
      </c>
      <c r="G27" s="5" t="n">
        <v>0</v>
      </c>
      <c r="H27" s="5" t="n">
        <v>0</v>
      </c>
    </row>
    <row r="28">
      <c r="A28" s="4" t="inlineStr">
        <is>
          <t>Shares Issued, Shares, Share-based Payment Arrangement, after Forfeiture</t>
        </is>
      </c>
      <c r="D28" s="8" t="n">
        <v>3.2</v>
      </c>
    </row>
    <row r="29">
      <c r="A29" s="4" t="inlineStr">
        <is>
          <t>Stock Issued During Period, Shares, Employee Stock Purchase Plans</t>
        </is>
      </c>
      <c r="D29" s="8" t="n">
        <v>0.1</v>
      </c>
    </row>
    <row r="30">
      <c r="A30" s="4" t="inlineStr">
        <is>
          <t>Stock Repurchased and Retired During Period, Shares</t>
        </is>
      </c>
      <c r="D30" s="8" t="n">
        <v>-6.8</v>
      </c>
    </row>
    <row r="31">
      <c r="A31" s="4" t="inlineStr">
        <is>
          <t>Noncontrolling Interest, Decrease from Distributions to Noncontrolling Interest Holders</t>
        </is>
      </c>
      <c r="B31" s="8" t="n">
        <v>0.5</v>
      </c>
      <c r="C31" s="5" t="n">
        <v>0</v>
      </c>
      <c r="D31" s="7" t="n">
        <v>0</v>
      </c>
      <c r="E31" s="5" t="n">
        <v>0</v>
      </c>
      <c r="F31" s="5" t="n">
        <v>0</v>
      </c>
      <c r="G31" s="5" t="n">
        <v>0</v>
      </c>
      <c r="H31" s="8" t="n">
        <v>0.5</v>
      </c>
    </row>
    <row r="32">
      <c r="A32" s="4" t="inlineStr">
        <is>
          <t>Stockholders' Equity, Including Portion Attributable to Noncontrolling Interest</t>
        </is>
      </c>
      <c r="B32" s="5" t="n">
        <v>-4319</v>
      </c>
      <c r="C32" s="8" t="n">
        <v>-4320.6</v>
      </c>
      <c r="D32" s="6" t="n">
        <v>1.2</v>
      </c>
      <c r="E32" s="8" t="n">
        <v>41.1</v>
      </c>
      <c r="F32" s="8" t="n">
        <v>-4013.9</v>
      </c>
      <c r="G32" s="5" t="n">
        <v>-349</v>
      </c>
      <c r="H32" s="8" t="n">
        <v>1.6</v>
      </c>
    </row>
    <row r="33">
      <c r="A33" s="4" t="inlineStr">
        <is>
          <t>Common Stock, Shares, Outstanding</t>
        </is>
      </c>
      <c r="D33" s="8" t="n">
        <v>1206.5</v>
      </c>
    </row>
    <row r="34">
      <c r="A34" s="4" t="inlineStr">
        <is>
          <t>Cumulative Effect of New Accounting Pronouncement in Period of Adoption</t>
        </is>
      </c>
      <c r="B34" s="8" t="n">
        <v>495.6</v>
      </c>
      <c r="C34" s="8" t="n">
        <v>495.6</v>
      </c>
      <c r="D34" s="7" t="n">
        <v>0</v>
      </c>
      <c r="E34" s="5" t="n">
        <v>0</v>
      </c>
      <c r="F34" s="8" t="n">
        <v>495.6</v>
      </c>
      <c r="G34" s="5" t="n">
        <v>0</v>
      </c>
      <c r="H34" s="5" t="n">
        <v>0</v>
      </c>
    </row>
    <row r="35">
      <c r="A35" s="4" t="inlineStr">
        <is>
          <t>Stockholders' Equity, Including Portion Attributable to Noncontrolling Interest</t>
        </is>
      </c>
      <c r="B35" s="5" t="n">
        <v>-6231</v>
      </c>
      <c r="C35" s="8" t="n">
        <v>-6232.2</v>
      </c>
      <c r="D35" s="6" t="n">
        <v>1.2</v>
      </c>
      <c r="E35" s="8" t="n">
        <v>41.1</v>
      </c>
      <c r="F35" s="8" t="n">
        <v>-5771.2</v>
      </c>
      <c r="G35" s="8" t="n">
        <v>-503.3</v>
      </c>
      <c r="H35" s="8" t="n">
        <v>1.2</v>
      </c>
    </row>
    <row r="36">
      <c r="A36" s="4" t="inlineStr">
        <is>
          <t>Common Stock, Shares, Outstanding</t>
        </is>
      </c>
      <c r="D36" s="8" t="n">
        <v>1184.6</v>
      </c>
    </row>
    <row r="37">
      <c r="A37" s="4" t="inlineStr">
        <is>
          <t>Stock Issued During Period, Value, Employee Stock Purchase Plan</t>
        </is>
      </c>
      <c r="B37" s="6" t="n">
        <v>28.3</v>
      </c>
      <c r="C37" s="8" t="n">
        <v>28.3</v>
      </c>
      <c r="D37" s="7" t="n">
        <v>0</v>
      </c>
      <c r="E37" s="8" t="n">
        <v>28.3</v>
      </c>
      <c r="F37" s="5" t="n">
        <v>0</v>
      </c>
      <c r="G37" s="5" t="n">
        <v>0</v>
      </c>
      <c r="H37" s="5" t="n">
        <v>0</v>
      </c>
    </row>
    <row r="38">
      <c r="A38" s="4" t="inlineStr">
        <is>
          <t>Cash dividends declared per share</t>
        </is>
      </c>
      <c r="B38" s="9" t="n">
        <v>1.23</v>
      </c>
    </row>
    <row r="39">
      <c r="A39" s="4" t="inlineStr">
        <is>
          <t>Net Income (Loss), Including Portion Attributable to Noncontrolling Interest</t>
        </is>
      </c>
      <c r="B39" s="7" t="n">
        <v>532</v>
      </c>
      <c r="C39" s="8" t="n">
        <v>535.7</v>
      </c>
      <c r="D39" s="5" t="n">
        <v>0</v>
      </c>
      <c r="E39" s="5" t="n">
        <v>0</v>
      </c>
      <c r="F39" s="8" t="n">
        <v>535.7</v>
      </c>
      <c r="G39" s="5" t="n">
        <v>0</v>
      </c>
      <c r="H39" s="8" t="n">
        <v>-3.7</v>
      </c>
    </row>
    <row r="40">
      <c r="A40" s="4" t="inlineStr">
        <is>
          <t>Other comprehensive income/(loss)</t>
        </is>
      </c>
      <c r="B40" s="8" t="n">
        <v>-31.4</v>
      </c>
      <c r="C40" s="8" t="n">
        <v>-31.4</v>
      </c>
      <c r="D40" s="5" t="n">
        <v>0</v>
      </c>
      <c r="E40" s="5" t="n">
        <v>0</v>
      </c>
      <c r="F40" s="5" t="n">
        <v>0</v>
      </c>
      <c r="G40" s="8" t="n">
        <v>-31.4</v>
      </c>
      <c r="H40" s="5" t="n">
        <v>0</v>
      </c>
    </row>
    <row r="41">
      <c r="A41" s="4" t="inlineStr">
        <is>
          <t>APIC, Share-based Payment Arrangement, Increase for Cost Recognition</t>
        </is>
      </c>
      <c r="B41" s="8" t="n">
        <v>190.7</v>
      </c>
      <c r="C41" s="8" t="n">
        <v>190.7</v>
      </c>
      <c r="D41" s="5" t="n">
        <v>0</v>
      </c>
      <c r="E41" s="8" t="n">
        <v>190.7</v>
      </c>
      <c r="F41" s="5" t="n">
        <v>0</v>
      </c>
      <c r="G41" s="5" t="n">
        <v>0</v>
      </c>
      <c r="H41" s="5" t="n">
        <v>0</v>
      </c>
    </row>
    <row r="42">
      <c r="A42" s="4" t="inlineStr">
        <is>
          <t>Shares Issued, Value, Share-based Payment Arrangement, after Forfeiture</t>
        </is>
      </c>
      <c r="B42" s="8" t="n">
        <v>-18.3</v>
      </c>
      <c r="C42" s="8" t="n">
        <v>-18.3</v>
      </c>
      <c r="D42" s="5" t="n">
        <v>0</v>
      </c>
      <c r="E42" s="8" t="n">
        <v>-18.3</v>
      </c>
      <c r="F42" s="5" t="n">
        <v>0</v>
      </c>
      <c r="G42" s="5" t="n">
        <v>0</v>
      </c>
      <c r="H42" s="5" t="n">
        <v>0</v>
      </c>
    </row>
    <row r="43">
      <c r="A43" s="4" t="inlineStr">
        <is>
          <t>Stock Repurchased and Retired During Period, Value</t>
        </is>
      </c>
      <c r="B43" s="5" t="n">
        <v>-1675</v>
      </c>
      <c r="C43" s="5" t="n">
        <v>-1675</v>
      </c>
      <c r="D43" s="5" t="n">
        <v>0</v>
      </c>
      <c r="E43" s="8" t="n">
        <v>-126.4</v>
      </c>
      <c r="F43" s="8" t="n">
        <v>-1548.6</v>
      </c>
      <c r="G43" s="5" t="n">
        <v>0</v>
      </c>
      <c r="H43" s="5" t="n">
        <v>0</v>
      </c>
    </row>
    <row r="44">
      <c r="A44" s="4" t="inlineStr">
        <is>
          <t>Dividends, Cash</t>
        </is>
      </c>
      <c r="B44" s="8" t="n">
        <v>-1436.9</v>
      </c>
      <c r="C44" s="8" t="n">
        <v>-1436.7</v>
      </c>
      <c r="D44" s="7" t="n">
        <v>0</v>
      </c>
      <c r="E44" s="5" t="n">
        <v>0</v>
      </c>
      <c r="F44" s="8" t="n">
        <v>-1436.7</v>
      </c>
      <c r="G44" s="5" t="n">
        <v>0</v>
      </c>
      <c r="H44" s="8" t="n">
        <v>-0.2</v>
      </c>
    </row>
    <row r="45">
      <c r="A45" s="4" t="inlineStr">
        <is>
          <t>Shares Issued, Shares, Share-based Payment Arrangement, after Forfeiture</t>
        </is>
      </c>
      <c r="D45" s="8" t="n">
        <v>4.2</v>
      </c>
    </row>
    <row r="46">
      <c r="A46" s="4" t="inlineStr">
        <is>
          <t>Stock Issued During Period, Shares, Employee Stock Purchase Plans</t>
        </is>
      </c>
      <c r="D46" s="8" t="n">
        <v>0.4</v>
      </c>
    </row>
    <row r="47">
      <c r="A47" s="4" t="inlineStr">
        <is>
          <t>Stock Repurchased and Retired During Period, Shares</t>
        </is>
      </c>
      <c r="D47" s="8" t="n">
        <v>-20.3</v>
      </c>
    </row>
    <row r="48">
      <c r="A48" s="4" t="inlineStr">
        <is>
          <t>Stockholders' Equity, Including Portion Attributable to Noncontrolling Interest</t>
        </is>
      </c>
      <c r="B48" s="8" t="n">
        <v>-7532.9</v>
      </c>
      <c r="C48" s="8" t="n">
        <v>-7530.1</v>
      </c>
      <c r="D48" s="6" t="n">
        <v>1.2</v>
      </c>
      <c r="E48" s="8" t="n">
        <v>41.1</v>
      </c>
      <c r="F48" s="8" t="n">
        <v>-7050.6</v>
      </c>
      <c r="G48" s="8" t="n">
        <v>-521.8</v>
      </c>
      <c r="H48" s="8" t="n">
        <v>-2.8</v>
      </c>
    </row>
    <row r="49">
      <c r="A49" s="4" t="inlineStr">
        <is>
          <t>Common Stock, Shares, Outstanding</t>
        </is>
      </c>
      <c r="D49" s="8" t="n">
        <v>1168.1</v>
      </c>
    </row>
    <row r="50">
      <c r="A50" s="4" t="inlineStr">
        <is>
          <t>Stock Issued During Period, Value, Employee Stock Purchase Plan</t>
        </is>
      </c>
      <c r="B50" s="6" t="n">
        <v>9.800000000000001</v>
      </c>
      <c r="C50" s="8" t="n">
        <v>9.800000000000001</v>
      </c>
      <c r="D50" s="7" t="n">
        <v>0</v>
      </c>
      <c r="E50" s="8" t="n">
        <v>9.800000000000001</v>
      </c>
      <c r="F50" s="5" t="n">
        <v>0</v>
      </c>
      <c r="G50" s="5" t="n">
        <v>0</v>
      </c>
      <c r="H50" s="5" t="n">
        <v>0</v>
      </c>
    </row>
    <row r="51">
      <c r="A51" s="4" t="inlineStr">
        <is>
          <t>Cash dividends declared per share</t>
        </is>
      </c>
      <c r="B51" s="9" t="n">
        <v>0.41</v>
      </c>
    </row>
    <row r="52">
      <c r="A52" s="4" t="inlineStr">
        <is>
          <t>Net Income (Loss), Including Portion Attributable to Noncontrolling Interest</t>
        </is>
      </c>
      <c r="B52" s="6" t="n">
        <v>-678.1</v>
      </c>
      <c r="C52" s="8" t="n">
        <v>-678.4</v>
      </c>
      <c r="D52" s="5" t="n">
        <v>0</v>
      </c>
      <c r="E52" s="5" t="n">
        <v>0</v>
      </c>
      <c r="F52" s="8" t="n">
        <v>-678.4</v>
      </c>
      <c r="G52" s="5" t="n">
        <v>0</v>
      </c>
      <c r="H52" s="8" t="n">
        <v>0.3</v>
      </c>
    </row>
    <row r="53">
      <c r="A53" s="4" t="inlineStr">
        <is>
          <t>Other comprehensive income/(loss)</t>
        </is>
      </c>
      <c r="B53" s="8" t="n">
        <v>-8.1</v>
      </c>
      <c r="C53" s="8" t="n">
        <v>-8.1</v>
      </c>
      <c r="D53" s="5" t="n">
        <v>0</v>
      </c>
      <c r="E53" s="5" t="n">
        <v>0</v>
      </c>
      <c r="F53" s="5" t="n">
        <v>0</v>
      </c>
      <c r="G53" s="8" t="n">
        <v>-8.1</v>
      </c>
      <c r="H53" s="5" t="n">
        <v>0</v>
      </c>
    </row>
    <row r="54">
      <c r="A54" s="4" t="inlineStr">
        <is>
          <t>APIC, Share-based Payment Arrangement, Increase for Cost Recognition</t>
        </is>
      </c>
      <c r="B54" s="8" t="n">
        <v>42.3</v>
      </c>
      <c r="C54" s="8" t="n">
        <v>42.3</v>
      </c>
      <c r="D54" s="5" t="n">
        <v>0</v>
      </c>
      <c r="E54" s="8" t="n">
        <v>42.3</v>
      </c>
      <c r="F54" s="5" t="n">
        <v>0</v>
      </c>
      <c r="G54" s="5" t="n">
        <v>0</v>
      </c>
      <c r="H54" s="5" t="n">
        <v>0</v>
      </c>
    </row>
    <row r="55">
      <c r="A55" s="4" t="inlineStr">
        <is>
          <t>Shares Issued, Value, Share-based Payment Arrangement, after Forfeiture</t>
        </is>
      </c>
      <c r="B55" s="8" t="n">
        <v>22.2</v>
      </c>
      <c r="C55" s="8" t="n">
        <v>22.2</v>
      </c>
      <c r="D55" s="5" t="n">
        <v>0</v>
      </c>
      <c r="E55" s="8" t="n">
        <v>22.2</v>
      </c>
      <c r="F55" s="5" t="n">
        <v>0</v>
      </c>
      <c r="G55" s="5" t="n">
        <v>0</v>
      </c>
      <c r="H55" s="5" t="n">
        <v>0</v>
      </c>
    </row>
    <row r="56">
      <c r="A56" s="4" t="inlineStr">
        <is>
          <t>Stock Repurchased and Retired During Period, Value</t>
        </is>
      </c>
      <c r="B56" s="5" t="n">
        <v>0</v>
      </c>
      <c r="C56" s="5" t="n">
        <v>0</v>
      </c>
      <c r="D56" s="5" t="n">
        <v>0</v>
      </c>
      <c r="E56" s="5" t="n">
        <v>0</v>
      </c>
      <c r="F56" s="5" t="n">
        <v>0</v>
      </c>
      <c r="G56" s="5" t="n">
        <v>0</v>
      </c>
      <c r="H56" s="5" t="n">
        <v>0</v>
      </c>
    </row>
    <row r="57">
      <c r="A57" s="4" t="inlineStr">
        <is>
          <t>Dividends, Cash</t>
        </is>
      </c>
      <c r="B57" s="8" t="n">
        <v>-479.5</v>
      </c>
      <c r="C57" s="8" t="n">
        <v>-479.3</v>
      </c>
      <c r="D57" s="7" t="n">
        <v>0</v>
      </c>
      <c r="E57" s="5" t="n">
        <v>0</v>
      </c>
      <c r="F57" s="8" t="n">
        <v>-479.3</v>
      </c>
      <c r="G57" s="5" t="n">
        <v>0</v>
      </c>
      <c r="H57" s="8" t="n">
        <v>-0.2</v>
      </c>
    </row>
    <row r="58">
      <c r="A58" s="4" t="inlineStr">
        <is>
          <t>Shares Issued, Shares, Share-based Payment Arrangement, after Forfeiture</t>
        </is>
      </c>
      <c r="D58" s="8" t="n">
        <v>0.6</v>
      </c>
    </row>
    <row r="59">
      <c r="A59" s="4" t="inlineStr">
        <is>
          <t>Stock Issued During Period, Shares, Employee Stock Purchase Plans</t>
        </is>
      </c>
      <c r="D59" s="8" t="n">
        <v>0.2</v>
      </c>
    </row>
    <row r="60">
      <c r="A60" s="4" t="inlineStr">
        <is>
          <t>Stock Repurchased and Retired During Period, Shares</t>
        </is>
      </c>
      <c r="D60" s="5" t="n">
        <v>0</v>
      </c>
    </row>
    <row r="61">
      <c r="A61" s="4" t="inlineStr">
        <is>
          <t>Stockholders' Equity, Including Portion Attributable to Noncontrolling Interest</t>
        </is>
      </c>
      <c r="B61" s="8" t="n">
        <v>-8624.299999999999</v>
      </c>
      <c r="C61" s="8" t="n">
        <v>-8621.6</v>
      </c>
      <c r="D61" s="6" t="n">
        <v>1.2</v>
      </c>
      <c r="E61" s="8" t="n">
        <v>115.4</v>
      </c>
      <c r="F61" s="8" t="n">
        <v>-8208.299999999999</v>
      </c>
      <c r="G61" s="8" t="n">
        <v>-529.9</v>
      </c>
      <c r="H61" s="8" t="n">
        <v>-2.7</v>
      </c>
    </row>
    <row r="62">
      <c r="A62" s="4" t="inlineStr">
        <is>
          <t>Common Stock, Shares, Outstanding</t>
        </is>
      </c>
      <c r="D62" s="8" t="n">
        <v>1168.9</v>
      </c>
    </row>
    <row r="63">
      <c r="A63" s="4" t="inlineStr">
        <is>
          <t>Cumulative Effect of New Accounting Pronouncement in Period of Adoption</t>
        </is>
      </c>
      <c r="B63" s="6" t="n">
        <v>17.3</v>
      </c>
      <c r="C63" s="6" t="n">
        <v>17.3</v>
      </c>
      <c r="D63" s="7" t="n">
        <v>0</v>
      </c>
      <c r="E63" s="7" t="n">
        <v>0</v>
      </c>
      <c r="F63" s="6" t="n">
        <v>12.5</v>
      </c>
      <c r="G63" s="6" t="n">
        <v>4.8</v>
      </c>
      <c r="H63"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mpact of Reclassifications from Accumulated Other Comprehensive Income on Earning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Reclassification Adjustment out of Accumulated Other Comprehensive Income [Line Items]</t>
        </is>
      </c>
    </row>
    <row r="4">
      <c r="A4" s="4" t="inlineStr">
        <is>
          <t>Amounts Reclassified from AOCI, Interest income and other, net</t>
        </is>
      </c>
      <c r="B4" s="6" t="n">
        <v>12.7</v>
      </c>
      <c r="C4" s="6" t="n">
        <v>40.2</v>
      </c>
      <c r="D4" s="6" t="n">
        <v>30.7</v>
      </c>
      <c r="E4" s="6" t="n">
        <v>80.2</v>
      </c>
    </row>
    <row r="5">
      <c r="A5" s="4" t="inlineStr">
        <is>
          <t>Revenues</t>
        </is>
      </c>
      <c r="B5" s="8" t="n">
        <v>4222.1</v>
      </c>
      <c r="C5" s="5" t="n">
        <v>6823</v>
      </c>
      <c r="D5" s="8" t="n">
        <v>17314.9</v>
      </c>
      <c r="E5" s="8" t="n">
        <v>19761.6</v>
      </c>
    </row>
    <row r="6">
      <c r="A6" s="4" t="inlineStr">
        <is>
          <t>Amounts Reclassified from AOCI, Interest expense</t>
        </is>
      </c>
      <c r="B6" s="8" t="n">
        <v>-120.8</v>
      </c>
      <c r="C6" s="8" t="n">
        <v>-86.40000000000001</v>
      </c>
      <c r="D6" s="8" t="n">
        <v>-312.1</v>
      </c>
      <c r="E6" s="8" t="n">
        <v>-235.3</v>
      </c>
    </row>
    <row r="7">
      <c r="A7" s="4" t="inlineStr">
        <is>
          <t>Gain (Loss) on Disposition of Business</t>
        </is>
      </c>
      <c r="B7" s="5" t="n">
        <v>0</v>
      </c>
      <c r="C7" s="8" t="n">
        <v>601.8</v>
      </c>
      <c r="D7" s="5" t="n">
        <v>0</v>
      </c>
      <c r="E7" s="8" t="n">
        <v>622.8</v>
      </c>
    </row>
    <row r="8">
      <c r="A8" s="4" t="inlineStr">
        <is>
          <t>Amounts Reclassified from AOCI, Tax (expense)/benefit</t>
        </is>
      </c>
      <c r="B8" s="8" t="n">
        <v>133.9</v>
      </c>
      <c r="C8" s="8" t="n">
        <v>-303.7</v>
      </c>
      <c r="D8" s="5" t="n">
        <v>-190</v>
      </c>
      <c r="E8" s="8" t="n">
        <v>-670.1</v>
      </c>
    </row>
    <row r="9">
      <c r="A9" s="4" t="inlineStr">
        <is>
          <t>Reclassification out of Accumulated Other Comprehensive Income [Member]</t>
        </is>
      </c>
    </row>
    <row r="10">
      <c r="A10" s="3" t="inlineStr">
        <is>
          <t>Reclassification Adjustment out of Accumulated Other Comprehensive Income [Line Items]</t>
        </is>
      </c>
    </row>
    <row r="11">
      <c r="A11" s="4" t="inlineStr">
        <is>
          <t>Amounts Reclassified from AOCI, Total before tax</t>
        </is>
      </c>
      <c r="B11" s="8" t="n">
        <v>0.9</v>
      </c>
      <c r="C11" s="8" t="n">
        <v>-3.2</v>
      </c>
      <c r="D11" s="5" t="n">
        <v>18</v>
      </c>
      <c r="E11" s="8" t="n">
        <v>-5.5</v>
      </c>
    </row>
    <row r="12">
      <c r="A12" s="4" t="inlineStr">
        <is>
          <t>Amounts Reclassified from AOCI, Tax (expense)/benefit</t>
        </is>
      </c>
      <c r="B12" s="8" t="n">
        <v>-0.5</v>
      </c>
      <c r="C12" s="8" t="n">
        <v>0.3</v>
      </c>
      <c r="D12" s="8" t="n">
        <v>-4.4</v>
      </c>
      <c r="E12" s="8" t="n">
        <v>-0.6</v>
      </c>
    </row>
    <row r="13">
      <c r="A13" s="4" t="inlineStr">
        <is>
          <t>Amounts Reclassified from AOCI, Net of tax</t>
        </is>
      </c>
      <c r="B13" s="8" t="n">
        <v>0.4</v>
      </c>
      <c r="C13" s="8" t="n">
        <v>-2.9</v>
      </c>
      <c r="D13" s="8" t="n">
        <v>13.6</v>
      </c>
      <c r="E13" s="8" t="n">
        <v>-6.1</v>
      </c>
    </row>
    <row r="14">
      <c r="A14" s="4" t="inlineStr">
        <is>
          <t>AOCI, Accumulated Gain (Loss), Debt Securities, Available-for-sale, Parent [Member]</t>
        </is>
      </c>
    </row>
    <row r="15">
      <c r="A15" s="3" t="inlineStr">
        <is>
          <t>Reclassification Adjustment out of Accumulated Other Comprehensive Income [Line Items]</t>
        </is>
      </c>
    </row>
    <row r="16">
      <c r="A16" s="4" t="inlineStr">
        <is>
          <t>Amounts Reclassified from AOCI, Net of tax</t>
        </is>
      </c>
      <c r="B16" s="8" t="n">
        <v>-1.7</v>
      </c>
      <c r="C16" s="8" t="n">
        <v>0.2</v>
      </c>
      <c r="D16" s="8" t="n">
        <v>-1.7</v>
      </c>
      <c r="E16" s="8" t="n">
        <v>0.6</v>
      </c>
    </row>
    <row r="17">
      <c r="A17" s="4" t="inlineStr">
        <is>
          <t>AOCI, Accumulated Gain (Loss), Debt Securities, Available-for-sale, Parent [Member] | Reclassification out of Accumulated Other Comprehensive Income [Member]</t>
        </is>
      </c>
    </row>
    <row r="18">
      <c r="A18" s="3" t="inlineStr">
        <is>
          <t>Reclassification Adjustment out of Accumulated Other Comprehensive Income [Line Items]</t>
        </is>
      </c>
    </row>
    <row r="19">
      <c r="A19" s="4" t="inlineStr">
        <is>
          <t>Amounts Reclassified from AOCI, Interest income and other, net</t>
        </is>
      </c>
      <c r="B19" s="8" t="n">
        <v>2.2</v>
      </c>
      <c r="C19" s="8" t="n">
        <v>0.2</v>
      </c>
      <c r="D19" s="5" t="n">
        <v>2</v>
      </c>
      <c r="E19" s="8" t="n">
        <v>0.9</v>
      </c>
    </row>
    <row r="20">
      <c r="A20" s="4" t="inlineStr">
        <is>
          <t>Accumulated Net Gain (Loss) from Designated or Qualifying Cash Flow Hedges [Member]</t>
        </is>
      </c>
    </row>
    <row r="21">
      <c r="A21" s="3" t="inlineStr">
        <is>
          <t>Reclassification Adjustment out of Accumulated Other Comprehensive Income [Line Items]</t>
        </is>
      </c>
    </row>
    <row r="22">
      <c r="A22" s="4" t="inlineStr">
        <is>
          <t>Amounts Reclassified from AOCI, Net of tax</t>
        </is>
      </c>
      <c r="B22" s="8" t="n">
        <v>3.4</v>
      </c>
      <c r="C22" s="8" t="n">
        <v>4.4</v>
      </c>
      <c r="D22" s="8" t="n">
        <v>-4.5</v>
      </c>
      <c r="E22" s="8" t="n">
        <v>7.2</v>
      </c>
    </row>
    <row r="23">
      <c r="A23" s="4" t="inlineStr">
        <is>
          <t>Accumulated Net Gain (Loss) from Designated or Qualifying Cash Flow Hedges [Member] | Reclassification out of Accumulated Other Comprehensive Income [Member]</t>
        </is>
      </c>
    </row>
    <row r="24">
      <c r="A24" s="3" t="inlineStr">
        <is>
          <t>Reclassification Adjustment out of Accumulated Other Comprehensive Income [Line Items]</t>
        </is>
      </c>
    </row>
    <row r="25">
      <c r="A25" s="4" t="inlineStr">
        <is>
          <t>Amounts Reclassified from AOCI, Total before tax</t>
        </is>
      </c>
      <c r="B25" s="8" t="n">
        <v>4.2</v>
      </c>
      <c r="C25" s="8" t="n">
        <v>5.1</v>
      </c>
      <c r="D25" s="8" t="n">
        <v>-5.9</v>
      </c>
      <c r="E25" s="8" t="n">
        <v>8.1</v>
      </c>
    </row>
    <row r="26">
      <c r="A26" s="4" t="inlineStr">
        <is>
          <t>Accumulated Net Investment Hedge Gain (Loss) Attributable to Parent [Member]</t>
        </is>
      </c>
    </row>
    <row r="27">
      <c r="A27" s="3" t="inlineStr">
        <is>
          <t>Reclassification Adjustment out of Accumulated Other Comprehensive Income [Line Items]</t>
        </is>
      </c>
    </row>
    <row r="28">
      <c r="A28" s="4" t="inlineStr">
        <is>
          <t>Amounts Reclassified from AOCI, Net of tax</t>
        </is>
      </c>
      <c r="B28" s="8" t="n">
        <v>-2.1</v>
      </c>
      <c r="C28" s="5" t="n">
        <v>0</v>
      </c>
      <c r="D28" s="8" t="n">
        <v>-7.4</v>
      </c>
      <c r="E28" s="5" t="n">
        <v>0</v>
      </c>
    </row>
    <row r="29">
      <c r="A29" s="4" t="inlineStr">
        <is>
          <t>Accumulated Net Investment Hedge Gain (Loss) Attributable to Parent [Member] | Reclassification out of Accumulated Other Comprehensive Income [Member]</t>
        </is>
      </c>
    </row>
    <row r="30">
      <c r="A30" s="3" t="inlineStr">
        <is>
          <t>Reclassification Adjustment out of Accumulated Other Comprehensive Income [Line Items]</t>
        </is>
      </c>
    </row>
    <row r="31">
      <c r="A31" s="4" t="inlineStr">
        <is>
          <t>Amounts Reclassified from AOCI, Interest income and other, net</t>
        </is>
      </c>
      <c r="B31" s="8" t="n">
        <v>2.9</v>
      </c>
      <c r="C31" s="5" t="n">
        <v>0</v>
      </c>
      <c r="D31" s="8" t="n">
        <v>10.1</v>
      </c>
      <c r="E31" s="5" t="n">
        <v>0</v>
      </c>
    </row>
    <row r="32">
      <c r="A32" s="4" t="inlineStr">
        <is>
          <t>Translation Adjustment [Member]</t>
        </is>
      </c>
    </row>
    <row r="33">
      <c r="A33" s="3" t="inlineStr">
        <is>
          <t>Reclassification Adjustment out of Accumulated Other Comprehensive Income [Line Items]</t>
        </is>
      </c>
    </row>
    <row r="34">
      <c r="A34" s="4" t="inlineStr">
        <is>
          <t>Amounts Reclassified from AOCI, Net of tax</t>
        </is>
      </c>
      <c r="B34" s="5" t="n">
        <v>0</v>
      </c>
      <c r="C34" s="8" t="n">
        <v>-1.7</v>
      </c>
      <c r="D34" s="5" t="n">
        <v>0</v>
      </c>
      <c r="E34" s="8" t="n">
        <v>-1.7</v>
      </c>
    </row>
    <row r="35">
      <c r="A35" s="4" t="inlineStr">
        <is>
          <t>Thailand Retail Operations [Member] | Translation Adjustment [Member] | Reclassification out of Accumulated Other Comprehensive Income [Member]</t>
        </is>
      </c>
    </row>
    <row r="36">
      <c r="A36" s="3" t="inlineStr">
        <is>
          <t>Reclassification Adjustment out of Accumulated Other Comprehensive Income [Line Items]</t>
        </is>
      </c>
    </row>
    <row r="37">
      <c r="A37" s="4" t="inlineStr">
        <is>
          <t>Deconsolidation, Gain (Loss), Amount</t>
        </is>
      </c>
      <c r="B37" s="7" t="n">
        <v>0</v>
      </c>
      <c r="C37" s="6" t="n">
        <v>1.7</v>
      </c>
      <c r="D37" s="7" t="n">
        <v>0</v>
      </c>
      <c r="E37" s="6" t="n">
        <v>1.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mployee Stock Plans (Narrative) (Details) shares in Millions</t>
        </is>
      </c>
      <c r="B1" s="2" t="inlineStr">
        <is>
          <t>Jun. 28, 2020shares</t>
        </is>
      </c>
    </row>
    <row r="2">
      <c r="A2" s="4" t="inlineStr">
        <is>
          <t>Stock Options and Restricted Stock Units [Member]</t>
        </is>
      </c>
    </row>
    <row r="3">
      <c r="A3" s="3" t="inlineStr">
        <is>
          <t>Share-based Compensation Arrangement by Share-based Payment Award [Line Items]</t>
        </is>
      </c>
    </row>
    <row r="4">
      <c r="A4" s="4" t="inlineStr">
        <is>
          <t>Common stock available for issuance pursuant to future equity-based compensation awards and ESPP</t>
        </is>
      </c>
      <c r="B4" s="8" t="n">
        <v>46.5</v>
      </c>
    </row>
    <row r="5">
      <c r="A5" s="4" t="inlineStr">
        <is>
          <t>Employee Stock Purchase Plan [Member]</t>
        </is>
      </c>
    </row>
    <row r="6">
      <c r="A6" s="3" t="inlineStr">
        <is>
          <t>Share-based Compensation Arrangement by Share-based Payment Award [Line Items]</t>
        </is>
      </c>
    </row>
    <row r="7">
      <c r="A7" s="4" t="inlineStr">
        <is>
          <t>Common stock available for issuance pursuant to future equity-based compensation awards and ESPP</t>
        </is>
      </c>
      <c r="B7" s="5"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Stock-Based Compensation Expense Recognized in Consolidated Statement of Earning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Employee Service Share-based Compensation, Allocation of Recognized Period Costs [Line Items]</t>
        </is>
      </c>
    </row>
    <row r="4">
      <c r="A4" s="4" t="inlineStr">
        <is>
          <t>Stock-based compensation expense</t>
        </is>
      </c>
      <c r="B4" s="6" t="n">
        <v>41.4</v>
      </c>
      <c r="C4" s="6" t="n">
        <v>63.3</v>
      </c>
      <c r="D4" s="7" t="n">
        <v>188</v>
      </c>
      <c r="E4" s="6" t="n">
        <v>255.4</v>
      </c>
    </row>
    <row r="5">
      <c r="A5" s="4" t="inlineStr">
        <is>
          <t>Stock Options [Member]</t>
        </is>
      </c>
    </row>
    <row r="6">
      <c r="A6" s="3" t="inlineStr">
        <is>
          <t>Employee Service Share-based Compensation, Allocation of Recognized Period Costs [Line Items]</t>
        </is>
      </c>
    </row>
    <row r="7">
      <c r="A7" s="4" t="inlineStr">
        <is>
          <t>Stock-based compensation expense</t>
        </is>
      </c>
      <c r="B7" s="8" t="n">
        <v>1.4</v>
      </c>
      <c r="C7" s="8" t="n">
        <v>2.4</v>
      </c>
      <c r="D7" s="8" t="n">
        <v>3.8</v>
      </c>
      <c r="E7" s="8" t="n">
        <v>17.9</v>
      </c>
    </row>
    <row r="8">
      <c r="A8" s="4" t="inlineStr">
        <is>
          <t>Restricted Stock Units (RSUs) [Member]</t>
        </is>
      </c>
    </row>
    <row r="9">
      <c r="A9" s="3" t="inlineStr">
        <is>
          <t>Employee Service Share-based Compensation, Allocation of Recognized Period Costs [Line Items]</t>
        </is>
      </c>
    </row>
    <row r="10">
      <c r="A10" s="4" t="inlineStr">
        <is>
          <t>Stock-based compensation expense</t>
        </is>
      </c>
      <c r="B10" s="7" t="n">
        <v>40</v>
      </c>
      <c r="C10" s="6" t="n">
        <v>60.9</v>
      </c>
      <c r="D10" s="6" t="n">
        <v>184.2</v>
      </c>
      <c r="E10" s="6" t="n">
        <v>23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Employee Stock Plans (Stock Option and RSU Transactions) (Details) shares in Millions, $ in Millions</t>
        </is>
      </c>
      <c r="B1" s="2" t="inlineStr">
        <is>
          <t>9 Months Ended</t>
        </is>
      </c>
    </row>
    <row r="2">
      <c r="B2" s="2" t="inlineStr">
        <is>
          <t>Jun. 28, 2020USD ($)shares</t>
        </is>
      </c>
    </row>
    <row r="3">
      <c r="A3" s="4" t="inlineStr">
        <is>
          <t>Stock Options [Member]</t>
        </is>
      </c>
    </row>
    <row r="4">
      <c r="A4" s="3" t="inlineStr">
        <is>
          <t>Share-based Compensation Arrangement by Share-based Payment Award [Line Items]</t>
        </is>
      </c>
    </row>
    <row r="5">
      <c r="A5" s="4" t="inlineStr">
        <is>
          <t>Options outstanding, September 29, 2019</t>
        </is>
      </c>
      <c r="B5" s="8" t="n">
        <v>15.2</v>
      </c>
    </row>
    <row r="6">
      <c r="A6" s="4" t="inlineStr">
        <is>
          <t>Granted, Stock Options</t>
        </is>
      </c>
      <c r="B6" s="8" t="n">
        <v>0.1</v>
      </c>
    </row>
    <row r="7">
      <c r="A7" s="4" t="inlineStr">
        <is>
          <t>Options exercised, Stock Options</t>
        </is>
      </c>
      <c r="B7" s="8" t="n">
        <v>-1.8</v>
      </c>
    </row>
    <row r="8">
      <c r="A8" s="4" t="inlineStr">
        <is>
          <t>Forfeited/expired, Stock Options</t>
        </is>
      </c>
      <c r="B8" s="8" t="n">
        <v>-0.1</v>
      </c>
    </row>
    <row r="9">
      <c r="A9" s="4" t="inlineStr">
        <is>
          <t>Options outstanding, June 28, 2020</t>
        </is>
      </c>
      <c r="B9" s="8" t="n">
        <v>13.4</v>
      </c>
    </row>
    <row r="10">
      <c r="A10" s="4" t="inlineStr">
        <is>
          <t>Total unrecognized stock-based compensation expense, net of estimated forfeitures, Stock Options | $</t>
        </is>
      </c>
      <c r="B10" s="6" t="n">
        <v>1.7</v>
      </c>
    </row>
    <row r="11">
      <c r="A11" s="4" t="inlineStr">
        <is>
          <t>Restricted Stock Units (RSUs) [Member]</t>
        </is>
      </c>
    </row>
    <row r="12">
      <c r="A12" s="3" t="inlineStr">
        <is>
          <t>Share-based Compensation Arrangement by Share-based Payment Award [Line Items]</t>
        </is>
      </c>
    </row>
    <row r="13">
      <c r="A13" s="4" t="inlineStr">
        <is>
          <t>Nonvested RSUs, September 29, 2019</t>
        </is>
      </c>
      <c r="B13" s="8" t="n">
        <v>8.9</v>
      </c>
    </row>
    <row r="14">
      <c r="A14" s="4" t="inlineStr">
        <is>
          <t>Granted, RSUs</t>
        </is>
      </c>
      <c r="B14" s="8" t="n">
        <v>3.8</v>
      </c>
    </row>
    <row r="15">
      <c r="A15" s="4" t="inlineStr">
        <is>
          <t>RSUs vested, RSUs</t>
        </is>
      </c>
      <c r="B15" s="8" t="n">
        <v>-3.4</v>
      </c>
    </row>
    <row r="16">
      <c r="A16" s="4" t="inlineStr">
        <is>
          <t>Forfeited/expired, RSUs</t>
        </is>
      </c>
      <c r="B16" s="8" t="n">
        <v>-0.9</v>
      </c>
    </row>
    <row r="17">
      <c r="A17" s="4" t="inlineStr">
        <is>
          <t>Nonvested RSUs, June 28, 2020</t>
        </is>
      </c>
      <c r="B17" s="8" t="n">
        <v>8.4</v>
      </c>
    </row>
    <row r="18">
      <c r="A18" s="4" t="inlineStr">
        <is>
          <t>Total unrecognized stock-based compensation expense, net of estimated forfeitures, RSUs | $</t>
        </is>
      </c>
      <c r="B18" s="7" t="n">
        <v>17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t>
        </is>
      </c>
      <c r="B1" s="2" t="inlineStr">
        <is>
          <t>9 Months Ended</t>
        </is>
      </c>
    </row>
    <row r="2">
      <c r="B2" s="2" t="inlineStr">
        <is>
          <t>Jun. 28, 2020</t>
        </is>
      </c>
      <c r="C2" s="2" t="inlineStr">
        <is>
          <t>Jun. 30, 2019</t>
        </is>
      </c>
    </row>
    <row r="3">
      <c r="A3" s="3" t="inlineStr">
        <is>
          <t>Significant Change in Unrecognized Tax Benefits is Reasonably Possible [Line Items]</t>
        </is>
      </c>
    </row>
    <row r="4">
      <c r="A4" s="4" t="inlineStr">
        <is>
          <t>Effective Income Tax Rate Reconciliation, at Federal Statutory Income Tax Rate, Percent</t>
        </is>
      </c>
      <c r="B4" s="4" t="inlineStr">
        <is>
          <t>26.30%</t>
        </is>
      </c>
      <c r="C4" s="4" t="inlineStr">
        <is>
          <t>19.40%</t>
        </is>
      </c>
    </row>
    <row r="5">
      <c r="A5" s="4" t="inlineStr">
        <is>
          <t>Effective Income Tax Rate Reconciliation, Change in Deferred Tax Assets Valuation Allowance, Percent</t>
        </is>
      </c>
      <c r="B5" s="4" t="inlineStr">
        <is>
          <t>13.90%</t>
        </is>
      </c>
    </row>
    <row r="6">
      <c r="A6" s="4" t="inlineStr">
        <is>
          <t>Effective Income Tax Rate Reconciliation,Other Reconciling Items, Percent</t>
        </is>
      </c>
      <c r="B6" s="4" t="inlineStr">
        <is>
          <t>2.10%</t>
        </is>
      </c>
    </row>
    <row r="7">
      <c r="A7" s="4" t="inlineStr">
        <is>
          <t>Effective Income Tax Rate Reconciliation, Repatriation of Foreign Earnings, Percent</t>
        </is>
      </c>
      <c r="B7" s="4" t="inlineStr">
        <is>
          <t>2.2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Narrative) (Details) - shares shares in Millions</t>
        </is>
      </c>
      <c r="B1" s="2" t="inlineStr">
        <is>
          <t>3 Months Ended</t>
        </is>
      </c>
      <c r="C1" s="2" t="inlineStr">
        <is>
          <t>9 Months Ended</t>
        </is>
      </c>
    </row>
    <row r="2">
      <c r="B2" s="2" t="inlineStr">
        <is>
          <t>Jun. 28, 2020</t>
        </is>
      </c>
      <c r="C2" s="2" t="inlineStr">
        <is>
          <t>Jun. 28, 2020</t>
        </is>
      </c>
      <c r="D2" s="2" t="inlineStr">
        <is>
          <t>Jun. 30, 2019</t>
        </is>
      </c>
    </row>
    <row r="3">
      <c r="A3" s="3" t="inlineStr">
        <is>
          <t>Antidilutive Securities Excluded from Computation of Earnings Per Share [Line Items]</t>
        </is>
      </c>
    </row>
    <row r="4">
      <c r="A4" s="4" t="inlineStr">
        <is>
          <t>Out-of-the-money stock options</t>
        </is>
      </c>
      <c r="B4" s="8" t="n">
        <v>8.1</v>
      </c>
    </row>
    <row r="5">
      <c r="A5" s="4" t="inlineStr">
        <is>
          <t>Stock Options [Member]</t>
        </is>
      </c>
    </row>
    <row r="6">
      <c r="A6" s="3" t="inlineStr">
        <is>
          <t>Antidilutive Securities Excluded from Computation of Earnings Per Share [Line Items]</t>
        </is>
      </c>
    </row>
    <row r="7">
      <c r="A7" s="4" t="inlineStr">
        <is>
          <t>Out-of-the-money stock options</t>
        </is>
      </c>
      <c r="C7" s="5" t="n">
        <v>0</v>
      </c>
      <c r="D7" s="5"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of Net Earnings Per Common Share (EPS) - Basic and Diluted) (Details) - USD ($) $ / shares in Units, shares in Millions,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Earnings Per Share [Abstract]</t>
        </is>
      </c>
    </row>
    <row r="4">
      <c r="A4" s="4" t="inlineStr">
        <is>
          <t>Net earnings attributable to Starbucks</t>
        </is>
      </c>
      <c r="B4" s="6" t="n">
        <v>-678.4</v>
      </c>
      <c r="C4" s="6" t="n">
        <v>1372.8</v>
      </c>
      <c r="D4" s="6" t="n">
        <v>535.7</v>
      </c>
      <c r="E4" s="6" t="n">
        <v>2796.4</v>
      </c>
    </row>
    <row r="5">
      <c r="A5" s="4" t="inlineStr">
        <is>
          <t>Weighted average common shares outstanding (for basic calculation)</t>
        </is>
      </c>
      <c r="B5" s="8" t="n">
        <v>1168.5</v>
      </c>
      <c r="C5" s="5" t="n">
        <v>1211</v>
      </c>
      <c r="D5" s="8" t="n">
        <v>1173.6</v>
      </c>
      <c r="E5" s="8" t="n">
        <v>1230.8</v>
      </c>
    </row>
    <row r="6">
      <c r="A6" s="4" t="inlineStr">
        <is>
          <t>Dilutive effect of outstanding common stock options and RSUs</t>
        </is>
      </c>
      <c r="B6" s="5" t="n">
        <v>0</v>
      </c>
      <c r="C6" s="5" t="n">
        <v>12</v>
      </c>
      <c r="D6" s="8" t="n">
        <v>9.1</v>
      </c>
      <c r="E6" s="8" t="n">
        <v>11.6</v>
      </c>
    </row>
    <row r="7">
      <c r="A7" s="4" t="inlineStr">
        <is>
          <t>Weighted average common and common equivalent shares outstanding (for diluted calculation)</t>
        </is>
      </c>
      <c r="B7" s="8" t="n">
        <v>1168.5</v>
      </c>
      <c r="C7" s="5" t="n">
        <v>1223</v>
      </c>
      <c r="D7" s="8" t="n">
        <v>1182.7</v>
      </c>
      <c r="E7" s="8" t="n">
        <v>1242.4</v>
      </c>
    </row>
    <row r="8">
      <c r="A8" s="4" t="inlineStr">
        <is>
          <t>Earnings/(loss) per share - basic</t>
        </is>
      </c>
      <c r="B8" s="9" t="n">
        <v>-0.58</v>
      </c>
      <c r="C8" s="9" t="n">
        <v>1.13</v>
      </c>
      <c r="D8" s="9" t="n">
        <v>0.46</v>
      </c>
      <c r="E8" s="9" t="n">
        <v>2.27</v>
      </c>
    </row>
    <row r="9">
      <c r="A9" s="4" t="inlineStr">
        <is>
          <t>Earnings/(loss) per share - diluted</t>
        </is>
      </c>
      <c r="B9" s="9" t="n">
        <v>-0.58</v>
      </c>
      <c r="C9" s="9" t="n">
        <v>1.12</v>
      </c>
      <c r="D9" s="9" t="n">
        <v>0.45</v>
      </c>
      <c r="E9" s="9" t="n">
        <v>2.2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egment Reporting (Financial Information For Reportable Operating Segments And All Other Segment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Segment Reporting Information [Line Items]</t>
        </is>
      </c>
    </row>
    <row r="4">
      <c r="A4" s="4" t="inlineStr">
        <is>
          <t>Segment Reporting, Factors Used to Identify Entity's Reportable Segments</t>
        </is>
      </c>
      <c r="D4" s="4" t="inlineStr">
        <is>
          <t>Segment information is prepared on the same basis that our ceo, who is our Chief Operating Decision Maker, manages the segments, evaluates financial results and makes key operating decisions.</t>
        </is>
      </c>
    </row>
    <row r="5">
      <c r="A5" s="4" t="inlineStr">
        <is>
          <t>Revenues</t>
        </is>
      </c>
      <c r="B5" s="6" t="n">
        <v>4222.1</v>
      </c>
      <c r="C5" s="7" t="n">
        <v>6823</v>
      </c>
      <c r="D5" s="6" t="n">
        <v>17314.9</v>
      </c>
      <c r="E5" s="6" t="n">
        <v>19761.6</v>
      </c>
    </row>
    <row r="6">
      <c r="A6" s="4" t="inlineStr">
        <is>
          <t>Depreciation and amortization expenses</t>
        </is>
      </c>
      <c r="B6" s="5" t="n">
        <v>361</v>
      </c>
      <c r="C6" s="8" t="n">
        <v>343.1</v>
      </c>
      <c r="D6" s="8" t="n">
        <v>1068.3</v>
      </c>
      <c r="E6" s="8" t="n">
        <v>1032.5</v>
      </c>
    </row>
    <row r="7">
      <c r="A7" s="4" t="inlineStr">
        <is>
          <t>Income from equity investees</t>
        </is>
      </c>
      <c r="B7" s="8" t="n">
        <v>68.40000000000001</v>
      </c>
      <c r="C7" s="5" t="n">
        <v>76</v>
      </c>
      <c r="D7" s="8" t="n">
        <v>210.3</v>
      </c>
      <c r="E7" s="8" t="n">
        <v>206.1</v>
      </c>
    </row>
    <row r="8">
      <c r="A8" s="4" t="inlineStr">
        <is>
          <t>Operating income/(loss)</t>
        </is>
      </c>
      <c r="B8" s="8" t="n">
        <v>-703.9</v>
      </c>
      <c r="C8" s="8" t="n">
        <v>1121.3</v>
      </c>
      <c r="D8" s="6" t="n">
        <v>1003.4</v>
      </c>
      <c r="E8" s="8" t="n">
        <v>2994.6</v>
      </c>
    </row>
    <row r="9">
      <c r="A9" s="4" t="inlineStr">
        <is>
          <t>Financial Information For Reportable Operating Segments And All Other Segments</t>
        </is>
      </c>
      <c r="D9" s="4" t="inlineStr">
        <is>
          <t>The table below presents financial information for our reportable operating segments and Corporate and Other segment (in millions) : Quarter Ended Americas International Channel Development Corporate and Other Total June 28, 2020 Total net revenues $ 2,805.5 $ 949.6 $ 447.3 $ 19.7 $ 4,222.1 Depreciation and amortization expenses 191.3 128.5 0.3 40.9 361.0 Income from equity investees — 17.4 51.0 — 68.4 Operating income/(loss) $ (404.9) $ (86.0) $ 124.2 $ (337.2) $ (703.9) June 30, 2019 Total net revenues (1) $ 4,681.1 $ 1,585.3 $ 533.3 $ 23.3 $ 6,823.0 Depreciation and amortization expenses 175.6 127.7 0.2 39.6 343.1 Income from equity investees — 27.2 48.8 — 76.0 Operating income/(loss) $ 1,018.7 $ 270.2 $ 181.9 $ (349.5) $ 1,121.3 Three Quarters Ended Americas International Channel Development Corporate and Other Total June 28, 2020 Total net revenues $ 12,146.3 $ 3,655.3 $ 1,461.0 $ 52.3 $ 17,314.9 Depreciation and amortization expenses 571.9 385.2 0.9 110.3 1,068.3 Income from equity investees — 73.1 137.2 — 210.3 Operating income/(loss) $ 1,315.1 $ 174.5 $ 489.3 $ (975.5) $ 1,003.4 June 30, 2019 Total net revenues (1) $ 13,607.6 $ 4,618.6 $ 1,484.5 $ 50.9 $ 19,761.6 Depreciation and amortization expenses 515.5 385.0 12.6 119.4 1,032.5 Income from equity investees — 75.7 130.4 — 206.1 Operating income/(loss) $ 2,843.8 $ 701.8 $ 506.6 $ (1,057.6) $ 2,994.6 (1) Prior period amounts have been restated to reflect the fourth quarter fiscal 2019 realigned Starbucks operating segment reporting structure.</t>
        </is>
      </c>
    </row>
    <row r="10">
      <c r="A10" s="4" t="inlineStr">
        <is>
          <t>Operating Segments [Member] | Americas Segment [Member]</t>
        </is>
      </c>
    </row>
    <row r="11">
      <c r="A11" s="3" t="inlineStr">
        <is>
          <t>Segment Reporting Information [Line Items]</t>
        </is>
      </c>
    </row>
    <row r="12">
      <c r="A12" s="4" t="inlineStr">
        <is>
          <t>Revenues</t>
        </is>
      </c>
      <c r="B12" s="8" t="n">
        <v>2805.5</v>
      </c>
      <c r="C12" s="8" t="n">
        <v>4681.1</v>
      </c>
      <c r="D12" s="6" t="n">
        <v>12146.3</v>
      </c>
      <c r="E12" s="8" t="n">
        <v>13607.6</v>
      </c>
    </row>
    <row r="13">
      <c r="A13" s="4" t="inlineStr">
        <is>
          <t>Depreciation and amortization expenses</t>
        </is>
      </c>
      <c r="B13" s="8" t="n">
        <v>191.3</v>
      </c>
      <c r="C13" s="8" t="n">
        <v>175.6</v>
      </c>
      <c r="D13" s="8" t="n">
        <v>571.9</v>
      </c>
      <c r="E13" s="8" t="n">
        <v>515.5</v>
      </c>
    </row>
    <row r="14">
      <c r="A14" s="4" t="inlineStr">
        <is>
          <t>Income from equity investees</t>
        </is>
      </c>
      <c r="B14" s="5" t="n">
        <v>0</v>
      </c>
      <c r="C14" s="5" t="n">
        <v>0</v>
      </c>
      <c r="D14" s="5" t="n">
        <v>0</v>
      </c>
      <c r="E14" s="5" t="n">
        <v>0</v>
      </c>
    </row>
    <row r="15">
      <c r="A15" s="4" t="inlineStr">
        <is>
          <t>Operating income/(loss)</t>
        </is>
      </c>
      <c r="B15" s="8" t="n">
        <v>-404.9</v>
      </c>
      <c r="C15" s="8" t="n">
        <v>1018.7</v>
      </c>
      <c r="D15" s="8" t="n">
        <v>1315.1</v>
      </c>
      <c r="E15" s="8" t="n">
        <v>2843.8</v>
      </c>
    </row>
    <row r="16">
      <c r="A16" s="4" t="inlineStr">
        <is>
          <t>Operating Segments [Member] | International Segment</t>
        </is>
      </c>
    </row>
    <row r="17">
      <c r="A17" s="3" t="inlineStr">
        <is>
          <t>Segment Reporting Information [Line Items]</t>
        </is>
      </c>
    </row>
    <row r="18">
      <c r="A18" s="4" t="inlineStr">
        <is>
          <t>Revenues</t>
        </is>
      </c>
      <c r="B18" s="8" t="n">
        <v>949.6</v>
      </c>
      <c r="C18" s="8" t="n">
        <v>1585.3</v>
      </c>
      <c r="D18" s="8" t="n">
        <v>3655.3</v>
      </c>
      <c r="E18" s="8" t="n">
        <v>4618.6</v>
      </c>
    </row>
    <row r="19">
      <c r="A19" s="4" t="inlineStr">
        <is>
          <t>Depreciation and amortization expenses</t>
        </is>
      </c>
      <c r="B19" s="8" t="n">
        <v>128.5</v>
      </c>
      <c r="C19" s="8" t="n">
        <v>127.7</v>
      </c>
      <c r="D19" s="8" t="n">
        <v>385.2</v>
      </c>
      <c r="E19" s="5" t="n">
        <v>385</v>
      </c>
    </row>
    <row r="20">
      <c r="A20" s="4" t="inlineStr">
        <is>
          <t>Income from equity investees</t>
        </is>
      </c>
      <c r="B20" s="8" t="n">
        <v>17.4</v>
      </c>
      <c r="C20" s="8" t="n">
        <v>27.2</v>
      </c>
      <c r="D20" s="8" t="n">
        <v>73.09999999999999</v>
      </c>
      <c r="E20" s="8" t="n">
        <v>75.7</v>
      </c>
    </row>
    <row r="21">
      <c r="A21" s="4" t="inlineStr">
        <is>
          <t>Operating income/(loss)</t>
        </is>
      </c>
      <c r="B21" s="5" t="n">
        <v>-86</v>
      </c>
      <c r="C21" s="8" t="n">
        <v>270.2</v>
      </c>
      <c r="D21" s="8" t="n">
        <v>174.5</v>
      </c>
      <c r="E21" s="8" t="n">
        <v>701.8</v>
      </c>
    </row>
    <row r="22">
      <c r="A22" s="4" t="inlineStr">
        <is>
          <t>Operating Segments [Member] | Channel Development [Member]</t>
        </is>
      </c>
    </row>
    <row r="23">
      <c r="A23" s="3" t="inlineStr">
        <is>
          <t>Segment Reporting Information [Line Items]</t>
        </is>
      </c>
    </row>
    <row r="24">
      <c r="A24" s="4" t="inlineStr">
        <is>
          <t>Revenues</t>
        </is>
      </c>
      <c r="B24" s="8" t="n">
        <v>447.3</v>
      </c>
      <c r="C24" s="8" t="n">
        <v>533.3</v>
      </c>
      <c r="D24" s="5" t="n">
        <v>1461</v>
      </c>
      <c r="E24" s="8" t="n">
        <v>1484.5</v>
      </c>
    </row>
    <row r="25">
      <c r="A25" s="4" t="inlineStr">
        <is>
          <t>Depreciation and amortization expenses</t>
        </is>
      </c>
      <c r="B25" s="8" t="n">
        <v>0.3</v>
      </c>
      <c r="C25" s="8" t="n">
        <v>0.2</v>
      </c>
      <c r="D25" s="8" t="n">
        <v>0.9</v>
      </c>
      <c r="E25" s="8" t="n">
        <v>12.6</v>
      </c>
    </row>
    <row r="26">
      <c r="A26" s="4" t="inlineStr">
        <is>
          <t>Income from equity investees</t>
        </is>
      </c>
      <c r="B26" s="5" t="n">
        <v>51</v>
      </c>
      <c r="C26" s="8" t="n">
        <v>48.8</v>
      </c>
      <c r="D26" s="8" t="n">
        <v>137.2</v>
      </c>
      <c r="E26" s="8" t="n">
        <v>130.4</v>
      </c>
    </row>
    <row r="27">
      <c r="A27" s="4" t="inlineStr">
        <is>
          <t>Operating income/(loss)</t>
        </is>
      </c>
      <c r="B27" s="8" t="n">
        <v>124.2</v>
      </c>
      <c r="C27" s="8" t="n">
        <v>181.9</v>
      </c>
      <c r="D27" s="8" t="n">
        <v>489.3</v>
      </c>
      <c r="E27" s="8" t="n">
        <v>506.6</v>
      </c>
    </row>
    <row r="28">
      <c r="A28" s="4" t="inlineStr">
        <is>
          <t>Operating Segments [Member] | Corporate and Other [Member]</t>
        </is>
      </c>
    </row>
    <row r="29">
      <c r="A29" s="3" t="inlineStr">
        <is>
          <t>Segment Reporting Information [Line Items]</t>
        </is>
      </c>
    </row>
    <row r="30">
      <c r="A30" s="4" t="inlineStr">
        <is>
          <t>Revenues</t>
        </is>
      </c>
      <c r="B30" s="8" t="n">
        <v>19.7</v>
      </c>
      <c r="C30" s="8" t="n">
        <v>23.3</v>
      </c>
      <c r="D30" s="8" t="n">
        <v>52.3</v>
      </c>
      <c r="E30" s="8" t="n">
        <v>50.9</v>
      </c>
    </row>
    <row r="31">
      <c r="A31" s="4" t="inlineStr">
        <is>
          <t>Depreciation and amortization expenses</t>
        </is>
      </c>
      <c r="B31" s="8" t="n">
        <v>40.9</v>
      </c>
      <c r="C31" s="8" t="n">
        <v>39.6</v>
      </c>
      <c r="D31" s="8" t="n">
        <v>110.3</v>
      </c>
      <c r="E31" s="8" t="n">
        <v>119.4</v>
      </c>
    </row>
    <row r="32">
      <c r="A32" s="4" t="inlineStr">
        <is>
          <t>Income from equity investees</t>
        </is>
      </c>
      <c r="B32" s="5" t="n">
        <v>0</v>
      </c>
      <c r="C32" s="5" t="n">
        <v>0</v>
      </c>
      <c r="D32" s="5" t="n">
        <v>0</v>
      </c>
      <c r="E32" s="5" t="n">
        <v>0</v>
      </c>
    </row>
    <row r="33">
      <c r="A33" s="4" t="inlineStr">
        <is>
          <t>Operating income/(loss)</t>
        </is>
      </c>
      <c r="B33" s="8" t="n">
        <v>-337.2</v>
      </c>
      <c r="C33" s="8" t="n">
        <v>-349.5</v>
      </c>
      <c r="D33" s="8" t="n">
        <v>-975.5</v>
      </c>
      <c r="E33" s="8" t="n">
        <v>-1057.6</v>
      </c>
    </row>
    <row r="34">
      <c r="A34" s="4" t="inlineStr">
        <is>
          <t>Beverage Member</t>
        </is>
      </c>
    </row>
    <row r="35">
      <c r="A35" s="3" t="inlineStr">
        <is>
          <t>Segment Reporting Information [Line Items]</t>
        </is>
      </c>
    </row>
    <row r="36">
      <c r="A36" s="4" t="inlineStr">
        <is>
          <t>Revenues</t>
        </is>
      </c>
      <c r="B36" s="8" t="n">
        <v>2628.8</v>
      </c>
      <c r="C36" s="8" t="n">
        <v>4122.1</v>
      </c>
      <c r="D36" s="8" t="n">
        <v>10429.1</v>
      </c>
      <c r="E36" s="8" t="n">
        <v>11814.2</v>
      </c>
    </row>
    <row r="37">
      <c r="A37" s="4" t="inlineStr">
        <is>
          <t>Food Member</t>
        </is>
      </c>
    </row>
    <row r="38">
      <c r="A38" s="3" t="inlineStr">
        <is>
          <t>Segment Reporting Information [Line Items]</t>
        </is>
      </c>
    </row>
    <row r="39">
      <c r="A39" s="4" t="inlineStr">
        <is>
          <t>Revenues</t>
        </is>
      </c>
      <c r="B39" s="8" t="n">
        <v>629.2</v>
      </c>
      <c r="C39" s="8" t="n">
        <v>1106.9</v>
      </c>
      <c r="D39" s="8" t="n">
        <v>2760.6</v>
      </c>
      <c r="E39" s="5" t="n">
        <v>3228</v>
      </c>
    </row>
    <row r="40">
      <c r="A40" s="4" t="inlineStr">
        <is>
          <t>Other Products Member</t>
        </is>
      </c>
    </row>
    <row r="41">
      <c r="A41" s="3" t="inlineStr">
        <is>
          <t>Segment Reporting Information [Line Items]</t>
        </is>
      </c>
    </row>
    <row r="42">
      <c r="A42" s="4" t="inlineStr">
        <is>
          <t>Revenues</t>
        </is>
      </c>
      <c r="B42" s="6" t="n">
        <v>964.1</v>
      </c>
      <c r="C42" s="7" t="n">
        <v>1594</v>
      </c>
      <c r="D42" s="6" t="n">
        <v>4125.2</v>
      </c>
      <c r="E42" s="6" t="n">
        <v>4719.4</v>
      </c>
    </row>
    <row r="43">
      <c r="A43" s="4" t="inlineStr">
        <is>
          <t>Revenue Benchmark [Member]</t>
        </is>
      </c>
    </row>
    <row r="44">
      <c r="A44" s="3" t="inlineStr">
        <is>
          <t>Segment Reporting Information [Line Items]</t>
        </is>
      </c>
    </row>
    <row r="45">
      <c r="A45" s="4" t="inlineStr">
        <is>
          <t>Concentration Risk, Percentage</t>
        </is>
      </c>
      <c r="B45" s="4" t="inlineStr">
        <is>
          <t>100.00%</t>
        </is>
      </c>
      <c r="C45" s="4" t="inlineStr">
        <is>
          <t>100.00%</t>
        </is>
      </c>
      <c r="D45" s="4" t="inlineStr">
        <is>
          <t>100.00%</t>
        </is>
      </c>
      <c r="E45" s="4" t="inlineStr">
        <is>
          <t>100.00%</t>
        </is>
      </c>
    </row>
    <row r="46">
      <c r="A46" s="4" t="inlineStr">
        <is>
          <t>Revenue Benchmark [Member] | Beverage Member</t>
        </is>
      </c>
    </row>
    <row r="47">
      <c r="A47" s="3" t="inlineStr">
        <is>
          <t>Segment Reporting Information [Line Items]</t>
        </is>
      </c>
    </row>
    <row r="48">
      <c r="A48" s="4" t="inlineStr">
        <is>
          <t>Concentration Risk, Percentage</t>
        </is>
      </c>
      <c r="B48" s="4" t="inlineStr">
        <is>
          <t>62.00%</t>
        </is>
      </c>
      <c r="C48" s="4" t="inlineStr">
        <is>
          <t>60.00%</t>
        </is>
      </c>
      <c r="D48" s="4" t="inlineStr">
        <is>
          <t>60.00%</t>
        </is>
      </c>
      <c r="E48" s="4" t="inlineStr">
        <is>
          <t>60.00%</t>
        </is>
      </c>
    </row>
    <row r="49">
      <c r="A49" s="4" t="inlineStr">
        <is>
          <t>Revenue Benchmark [Member] | Food Member</t>
        </is>
      </c>
    </row>
    <row r="50">
      <c r="A50" s="3" t="inlineStr">
        <is>
          <t>Segment Reporting Information [Line Items]</t>
        </is>
      </c>
    </row>
    <row r="51">
      <c r="A51" s="4" t="inlineStr">
        <is>
          <t>Concentration Risk, Percentage</t>
        </is>
      </c>
      <c r="B51" s="4" t="inlineStr">
        <is>
          <t>15.00%</t>
        </is>
      </c>
      <c r="C51" s="4" t="inlineStr">
        <is>
          <t>16.00%</t>
        </is>
      </c>
      <c r="D51" s="4" t="inlineStr">
        <is>
          <t>16.00%</t>
        </is>
      </c>
      <c r="E51" s="4" t="inlineStr">
        <is>
          <t>16.00%</t>
        </is>
      </c>
    </row>
    <row r="52">
      <c r="A52" s="4" t="inlineStr">
        <is>
          <t>Revenue Benchmark [Member] | Other Products Member</t>
        </is>
      </c>
    </row>
    <row r="53">
      <c r="A53" s="3" t="inlineStr">
        <is>
          <t>Segment Reporting Information [Line Items]</t>
        </is>
      </c>
    </row>
    <row r="54">
      <c r="A54" s="4" t="inlineStr">
        <is>
          <t>Concentration Risk, Percentage</t>
        </is>
      </c>
      <c r="B54" s="4" t="inlineStr">
        <is>
          <t>23.00%</t>
        </is>
      </c>
      <c r="C54" s="4" t="inlineStr">
        <is>
          <t>24.00%</t>
        </is>
      </c>
      <c r="D54" s="4" t="inlineStr">
        <is>
          <t>24.00%</t>
        </is>
      </c>
      <c r="E54" s="4" t="inlineStr">
        <is>
          <t>24.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Total Segment Operating Income To Consolidated Earnings Before Income Taxe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Segment Reporting, Reconciling Item for Operating Profit (Loss) from Segment to Consolidated [Line Items]</t>
        </is>
      </c>
    </row>
    <row r="4">
      <c r="A4" s="4" t="inlineStr">
        <is>
          <t>Revenues</t>
        </is>
      </c>
      <c r="B4" s="6" t="n">
        <v>4222.1</v>
      </c>
      <c r="C4" s="7" t="n">
        <v>6823</v>
      </c>
      <c r="D4" s="6" t="n">
        <v>17314.9</v>
      </c>
      <c r="E4" s="6" t="n">
        <v>19761.6</v>
      </c>
    </row>
    <row r="5">
      <c r="A5" s="4" t="inlineStr">
        <is>
          <t>Depreciation and amortization expenses</t>
        </is>
      </c>
      <c r="B5" s="5" t="n">
        <v>361</v>
      </c>
      <c r="C5" s="8" t="n">
        <v>343.1</v>
      </c>
      <c r="D5" s="8" t="n">
        <v>1068.3</v>
      </c>
      <c r="E5" s="8" t="n">
        <v>1032.5</v>
      </c>
    </row>
    <row r="6">
      <c r="A6" s="4" t="inlineStr">
        <is>
          <t>Income from equity investees</t>
        </is>
      </c>
      <c r="B6" s="8" t="n">
        <v>68.40000000000001</v>
      </c>
      <c r="C6" s="5" t="n">
        <v>76</v>
      </c>
      <c r="D6" s="8" t="n">
        <v>210.3</v>
      </c>
      <c r="E6" s="8" t="n">
        <v>206.1</v>
      </c>
    </row>
    <row r="7">
      <c r="A7" s="4" t="inlineStr">
        <is>
          <t>Operating income/(loss)</t>
        </is>
      </c>
      <c r="B7" s="8" t="n">
        <v>-703.9</v>
      </c>
      <c r="C7" s="8" t="n">
        <v>1121.3</v>
      </c>
      <c r="D7" s="8" t="n">
        <v>1003.4</v>
      </c>
      <c r="E7" s="8" t="n">
        <v>2994.6</v>
      </c>
    </row>
    <row r="8">
      <c r="A8" s="4" t="inlineStr">
        <is>
          <t>Americas Segment [Member] | Operating Segments [Member]</t>
        </is>
      </c>
    </row>
    <row r="9">
      <c r="A9" s="3" t="inlineStr">
        <is>
          <t>Segment Reporting, Reconciling Item for Operating Profit (Loss) from Segment to Consolidated [Line Items]</t>
        </is>
      </c>
    </row>
    <row r="10">
      <c r="A10" s="4" t="inlineStr">
        <is>
          <t>Revenues</t>
        </is>
      </c>
      <c r="B10" s="8" t="n">
        <v>2805.5</v>
      </c>
      <c r="C10" s="8" t="n">
        <v>4681.1</v>
      </c>
      <c r="D10" s="8" t="n">
        <v>12146.3</v>
      </c>
      <c r="E10" s="8" t="n">
        <v>13607.6</v>
      </c>
    </row>
    <row r="11">
      <c r="A11" s="4" t="inlineStr">
        <is>
          <t>Depreciation and amortization expenses</t>
        </is>
      </c>
      <c r="B11" s="8" t="n">
        <v>191.3</v>
      </c>
      <c r="C11" s="8" t="n">
        <v>175.6</v>
      </c>
      <c r="D11" s="8" t="n">
        <v>571.9</v>
      </c>
      <c r="E11" s="8" t="n">
        <v>515.5</v>
      </c>
    </row>
    <row r="12">
      <c r="A12" s="4" t="inlineStr">
        <is>
          <t>Income from equity investees</t>
        </is>
      </c>
      <c r="B12" s="5" t="n">
        <v>0</v>
      </c>
      <c r="C12" s="5" t="n">
        <v>0</v>
      </c>
      <c r="D12" s="5" t="n">
        <v>0</v>
      </c>
      <c r="E12" s="5" t="n">
        <v>0</v>
      </c>
    </row>
    <row r="13">
      <c r="A13" s="4" t="inlineStr">
        <is>
          <t>Operating income/(loss)</t>
        </is>
      </c>
      <c r="B13" s="8" t="n">
        <v>-404.9</v>
      </c>
      <c r="C13" s="8" t="n">
        <v>1018.7</v>
      </c>
      <c r="D13" s="8" t="n">
        <v>1315.1</v>
      </c>
      <c r="E13" s="8" t="n">
        <v>2843.8</v>
      </c>
    </row>
    <row r="14">
      <c r="A14" s="4" t="inlineStr">
        <is>
          <t>International Segment | Operating Segments [Member]</t>
        </is>
      </c>
    </row>
    <row r="15">
      <c r="A15" s="3" t="inlineStr">
        <is>
          <t>Segment Reporting, Reconciling Item for Operating Profit (Loss) from Segment to Consolidated [Line Items]</t>
        </is>
      </c>
    </row>
    <row r="16">
      <c r="A16" s="4" t="inlineStr">
        <is>
          <t>Revenues</t>
        </is>
      </c>
      <c r="B16" s="8" t="n">
        <v>949.6</v>
      </c>
      <c r="C16" s="8" t="n">
        <v>1585.3</v>
      </c>
      <c r="D16" s="8" t="n">
        <v>3655.3</v>
      </c>
      <c r="E16" s="8" t="n">
        <v>4618.6</v>
      </c>
    </row>
    <row r="17">
      <c r="A17" s="4" t="inlineStr">
        <is>
          <t>Depreciation and amortization expenses</t>
        </is>
      </c>
      <c r="B17" s="8" t="n">
        <v>128.5</v>
      </c>
      <c r="C17" s="8" t="n">
        <v>127.7</v>
      </c>
      <c r="D17" s="8" t="n">
        <v>385.2</v>
      </c>
      <c r="E17" s="5" t="n">
        <v>385</v>
      </c>
    </row>
    <row r="18">
      <c r="A18" s="4" t="inlineStr">
        <is>
          <t>Income from equity investees</t>
        </is>
      </c>
      <c r="B18" s="8" t="n">
        <v>17.4</v>
      </c>
      <c r="C18" s="8" t="n">
        <v>27.2</v>
      </c>
      <c r="D18" s="8" t="n">
        <v>73.09999999999999</v>
      </c>
      <c r="E18" s="8" t="n">
        <v>75.7</v>
      </c>
    </row>
    <row r="19">
      <c r="A19" s="4" t="inlineStr">
        <is>
          <t>Operating income/(loss)</t>
        </is>
      </c>
      <c r="B19" s="5" t="n">
        <v>-86</v>
      </c>
      <c r="C19" s="8" t="n">
        <v>270.2</v>
      </c>
      <c r="D19" s="8" t="n">
        <v>174.5</v>
      </c>
      <c r="E19" s="8" t="n">
        <v>701.8</v>
      </c>
    </row>
    <row r="20">
      <c r="A20" s="4" t="inlineStr">
        <is>
          <t>Channel Development [Member] | Operating Segments [Member]</t>
        </is>
      </c>
    </row>
    <row r="21">
      <c r="A21" s="3" t="inlineStr">
        <is>
          <t>Segment Reporting, Reconciling Item for Operating Profit (Loss) from Segment to Consolidated [Line Items]</t>
        </is>
      </c>
    </row>
    <row r="22">
      <c r="A22" s="4" t="inlineStr">
        <is>
          <t>Revenues</t>
        </is>
      </c>
      <c r="B22" s="8" t="n">
        <v>447.3</v>
      </c>
      <c r="C22" s="8" t="n">
        <v>533.3</v>
      </c>
      <c r="D22" s="5" t="n">
        <v>1461</v>
      </c>
      <c r="E22" s="8" t="n">
        <v>1484.5</v>
      </c>
    </row>
    <row r="23">
      <c r="A23" s="4" t="inlineStr">
        <is>
          <t>Depreciation and amortization expenses</t>
        </is>
      </c>
      <c r="B23" s="8" t="n">
        <v>0.3</v>
      </c>
      <c r="C23" s="8" t="n">
        <v>0.2</v>
      </c>
      <c r="D23" s="8" t="n">
        <v>0.9</v>
      </c>
      <c r="E23" s="8" t="n">
        <v>12.6</v>
      </c>
    </row>
    <row r="24">
      <c r="A24" s="4" t="inlineStr">
        <is>
          <t>Income from equity investees</t>
        </is>
      </c>
      <c r="B24" s="5" t="n">
        <v>51</v>
      </c>
      <c r="C24" s="8" t="n">
        <v>48.8</v>
      </c>
      <c r="D24" s="8" t="n">
        <v>137.2</v>
      </c>
      <c r="E24" s="8" t="n">
        <v>130.4</v>
      </c>
    </row>
    <row r="25">
      <c r="A25" s="4" t="inlineStr">
        <is>
          <t>Operating income/(loss)</t>
        </is>
      </c>
      <c r="B25" s="8" t="n">
        <v>124.2</v>
      </c>
      <c r="C25" s="8" t="n">
        <v>181.9</v>
      </c>
      <c r="D25" s="8" t="n">
        <v>489.3</v>
      </c>
      <c r="E25" s="8" t="n">
        <v>506.6</v>
      </c>
    </row>
    <row r="26">
      <c r="A26" s="4" t="inlineStr">
        <is>
          <t>Corporate and Other [Member] | Operating Segments [Member]</t>
        </is>
      </c>
    </row>
    <row r="27">
      <c r="A27" s="3" t="inlineStr">
        <is>
          <t>Segment Reporting, Reconciling Item for Operating Profit (Loss) from Segment to Consolidated [Line Items]</t>
        </is>
      </c>
    </row>
    <row r="28">
      <c r="A28" s="4" t="inlineStr">
        <is>
          <t>Revenues</t>
        </is>
      </c>
      <c r="B28" s="8" t="n">
        <v>19.7</v>
      </c>
      <c r="C28" s="8" t="n">
        <v>23.3</v>
      </c>
      <c r="D28" s="8" t="n">
        <v>52.3</v>
      </c>
      <c r="E28" s="8" t="n">
        <v>50.9</v>
      </c>
    </row>
    <row r="29">
      <c r="A29" s="4" t="inlineStr">
        <is>
          <t>Depreciation and amortization expenses</t>
        </is>
      </c>
      <c r="B29" s="8" t="n">
        <v>40.9</v>
      </c>
      <c r="C29" s="8" t="n">
        <v>39.6</v>
      </c>
      <c r="D29" s="8" t="n">
        <v>110.3</v>
      </c>
      <c r="E29" s="8" t="n">
        <v>119.4</v>
      </c>
    </row>
    <row r="30">
      <c r="A30" s="4" t="inlineStr">
        <is>
          <t>Income from equity investees</t>
        </is>
      </c>
      <c r="B30" s="5" t="n">
        <v>0</v>
      </c>
      <c r="C30" s="5" t="n">
        <v>0</v>
      </c>
      <c r="D30" s="5" t="n">
        <v>0</v>
      </c>
      <c r="E30" s="5" t="n">
        <v>0</v>
      </c>
    </row>
    <row r="31">
      <c r="A31" s="4" t="inlineStr">
        <is>
          <t>Operating income/(loss)</t>
        </is>
      </c>
      <c r="B31" s="6" t="n">
        <v>-337.2</v>
      </c>
      <c r="C31" s="6" t="n">
        <v>-349.5</v>
      </c>
      <c r="D31" s="6" t="n">
        <v>-975.5</v>
      </c>
      <c r="E31" s="6" t="n">
        <v>-1057.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Narrative)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Segment Reporting Information [Line Items]</t>
        </is>
      </c>
    </row>
    <row r="4">
      <c r="A4" s="4" t="inlineStr">
        <is>
          <t>Revenues</t>
        </is>
      </c>
      <c r="B4" s="6" t="n">
        <v>4222.1</v>
      </c>
      <c r="C4" s="7" t="n">
        <v>6823</v>
      </c>
      <c r="D4" s="6" t="n">
        <v>17314.9</v>
      </c>
      <c r="E4" s="6" t="n">
        <v>19761.6</v>
      </c>
    </row>
    <row r="5">
      <c r="A5" s="4" t="inlineStr">
        <is>
          <t>Operating income/(loss)</t>
        </is>
      </c>
      <c r="B5" s="8" t="n">
        <v>-703.9</v>
      </c>
      <c r="C5" s="8" t="n">
        <v>1121.3</v>
      </c>
      <c r="D5" s="8" t="n">
        <v>1003.4</v>
      </c>
      <c r="E5" s="8" t="n">
        <v>2994.6</v>
      </c>
    </row>
    <row r="6">
      <c r="A6" s="4" t="inlineStr">
        <is>
          <t>Operating Segments [Member] | Americas Segment [Member]</t>
        </is>
      </c>
    </row>
    <row r="7">
      <c r="A7" s="3" t="inlineStr">
        <is>
          <t>Segment Reporting Information [Line Items]</t>
        </is>
      </c>
    </row>
    <row r="8">
      <c r="A8" s="4" t="inlineStr">
        <is>
          <t>Revenues</t>
        </is>
      </c>
      <c r="B8" s="8" t="n">
        <v>2805.5</v>
      </c>
      <c r="C8" s="8" t="n">
        <v>4681.1</v>
      </c>
      <c r="D8" s="8" t="n">
        <v>12146.3</v>
      </c>
      <c r="E8" s="8" t="n">
        <v>13607.6</v>
      </c>
    </row>
    <row r="9">
      <c r="A9" s="4" t="inlineStr">
        <is>
          <t>Operating income/(loss)</t>
        </is>
      </c>
      <c r="B9" s="8" t="n">
        <v>-404.9</v>
      </c>
      <c r="C9" s="8" t="n">
        <v>1018.7</v>
      </c>
      <c r="D9" s="8" t="n">
        <v>1315.1</v>
      </c>
      <c r="E9" s="8" t="n">
        <v>2843.8</v>
      </c>
    </row>
    <row r="10">
      <c r="A10" s="4" t="inlineStr">
        <is>
          <t>Operating Segments [Member] | International Segment</t>
        </is>
      </c>
    </row>
    <row r="11">
      <c r="A11" s="3" t="inlineStr">
        <is>
          <t>Segment Reporting Information [Line Items]</t>
        </is>
      </c>
    </row>
    <row r="12">
      <c r="A12" s="4" t="inlineStr">
        <is>
          <t>Revenues</t>
        </is>
      </c>
      <c r="B12" s="8" t="n">
        <v>949.6</v>
      </c>
      <c r="C12" s="8" t="n">
        <v>1585.3</v>
      </c>
      <c r="D12" s="8" t="n">
        <v>3655.3</v>
      </c>
      <c r="E12" s="8" t="n">
        <v>4618.6</v>
      </c>
    </row>
    <row r="13">
      <c r="A13" s="4" t="inlineStr">
        <is>
          <t>Operating income/(loss)</t>
        </is>
      </c>
      <c r="B13" s="5" t="n">
        <v>-86</v>
      </c>
      <c r="C13" s="8" t="n">
        <v>270.2</v>
      </c>
      <c r="D13" s="8" t="n">
        <v>174.5</v>
      </c>
      <c r="E13" s="8" t="n">
        <v>701.8</v>
      </c>
    </row>
    <row r="14">
      <c r="A14" s="4" t="inlineStr">
        <is>
          <t>Operating Segments [Member] | Channel Development [Member]</t>
        </is>
      </c>
    </row>
    <row r="15">
      <c r="A15" s="3" t="inlineStr">
        <is>
          <t>Segment Reporting Information [Line Items]</t>
        </is>
      </c>
    </row>
    <row r="16">
      <c r="A16" s="4" t="inlineStr">
        <is>
          <t>Revenues</t>
        </is>
      </c>
      <c r="B16" s="8" t="n">
        <v>447.3</v>
      </c>
      <c r="C16" s="8" t="n">
        <v>533.3</v>
      </c>
      <c r="D16" s="5" t="n">
        <v>1461</v>
      </c>
      <c r="E16" s="8" t="n">
        <v>1484.5</v>
      </c>
    </row>
    <row r="17">
      <c r="A17" s="4" t="inlineStr">
        <is>
          <t>Operating income/(loss)</t>
        </is>
      </c>
      <c r="B17" s="8" t="n">
        <v>124.2</v>
      </c>
      <c r="C17" s="8" t="n">
        <v>181.9</v>
      </c>
      <c r="D17" s="8" t="n">
        <v>489.3</v>
      </c>
      <c r="E17" s="8" t="n">
        <v>506.6</v>
      </c>
    </row>
    <row r="18">
      <c r="A18" s="4" t="inlineStr">
        <is>
          <t>Operating Segments [Member] | Corporate and Other [Member]</t>
        </is>
      </c>
    </row>
    <row r="19">
      <c r="A19" s="3" t="inlineStr">
        <is>
          <t>Segment Reporting Information [Line Items]</t>
        </is>
      </c>
    </row>
    <row r="20">
      <c r="A20" s="4" t="inlineStr">
        <is>
          <t>Revenues</t>
        </is>
      </c>
      <c r="B20" s="8" t="n">
        <v>19.7</v>
      </c>
      <c r="C20" s="8" t="n">
        <v>23.3</v>
      </c>
      <c r="D20" s="8" t="n">
        <v>52.3</v>
      </c>
      <c r="E20" s="8" t="n">
        <v>50.9</v>
      </c>
    </row>
    <row r="21">
      <c r="A21" s="4" t="inlineStr">
        <is>
          <t>Operating income/(loss)</t>
        </is>
      </c>
      <c r="B21" s="6" t="n">
        <v>-337.2</v>
      </c>
      <c r="C21" s="6" t="n">
        <v>-349.5</v>
      </c>
      <c r="D21" s="6" t="n">
        <v>-975.5</v>
      </c>
      <c r="E21" s="6" t="n">
        <v>-105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28, 2020</t>
        </is>
      </c>
    </row>
    <row r="3">
      <c r="A3" s="3" t="inlineStr">
        <is>
          <t>Accounting Policies [Abstract]</t>
        </is>
      </c>
    </row>
    <row r="4">
      <c r="A4" s="4" t="inlineStr">
        <is>
          <t>Summary Of Significant Accounting Policies</t>
        </is>
      </c>
      <c r="B4" s="4" t="inlineStr">
        <is>
          <t>Summary of Significant Accounting Policies Financial Statement Preparation The unaudited consolidated financial statements as of June 28, 2020, and for the quarter and three quarters ended June 28, 2020 and June 30, 2019, have been prepared by Starbucks Corporation under the rules and regulations of the Securities and Exchange Commission (“SEC”). In the opinion of management, the financial information for the quarter and three quarters ended June 28, 2020 and June 30, 2019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 Beginning with the Form 10-Q for the quarter and three quarters ended June 28, 2020, we renamed the "cost of sales" caption on our consolidated statement of earnings to "product and distribution costs," which more accurately reflects the substance of costs classified within this line item. There were no classification or other changes made in conjunction with the new caption. Descriptions of material operating expenses presented on our consolidated statements of earnings are described below. Product and distribution costs Product and distribution costs primarily consist of raw materials, purchased goods and packaging costs as well as operational costs of our supply chain organization, such as wages and benefits, occupancy costs and depreciation expenses, in support of sourcing, procuring, manufacturing, warehousing and transportation activities of products sold at our company-operated and licensed stores as well as through Channel Development and our other businesses. Also included are inventory and supply chain asset impairment costs. Store operating expenses Store operating expenses consist of costs incurred in our company-operated stores, primarily wages and benefits related to store partners (employees), occupancy costs and other costs that directly support the operation and sales-related activities of those stores. General and administrative expenses General and administrative expenses primarily consist of wages and benefits, professional service fees and occupancy costs for corporate headquarter and regional offices that support our corporate functions, including technology, finance, legal and partner (employee) resources. Expense reclassification in fiscal 2019 In the fourth quarter of fiscal 2019, we changed the classification of certain costs on our consolidated statements of earnings and revised prior period information to be consistent with the current period presentation. The most significant impact for the quarter and three quarters ended June 30, 2019, was the reclassification of our company-operated store occupancy costs from product and distribution costs to store operating expenses of $611.6 million and $1.8 billion, respectively. We also made certain other immaterial changes. There was no impact on consolidated revenues, consolidated operating income or net earnings per share as a result of these changes. Additionally, certain prior period information on the consolidated statements of cash flows was reclassified to conform to the current year presentation. The financial information as of September 29, 2019 is derived from our audited consolidated financial statements and notes for the fiscal year ended September 29, 2019 (“fiscal 2019”) included in Item 8 in the Fiscal 2019 Annual Report on Form 10-K (“10-K”). The information included in this 10-Q should be read in conjunction with the footnotes and management’s discussion and analysis of the consolidated financial statements in the 10-K. The results of operations for the quarter and three quarters ended June 28, 2020 are not necessarily indicative of the results of operations that may be achieved for the entire fiscal year ending September 27, 2020 (“fiscal 2020”). COVID-19 The novel coronavirus, known as the global pandemic COVID-19, was first identified in December 2019. The outbreak of the virus initially impacted our China market before spreading to other markets where we have company-operated stores or licensed stores, including the U.S., our largest market. The temporary store closures, reduced customer traffic and changes made to our operations, which began in the second quarter of fiscal 2020, have had a material negative impact on our financial results to date. The most adverse impact occurred in our fiscal third quarter when the total number of company-operated and licensed store closures had reached its peak in early May. Since that time, nearly all our company-operated stores in major markets such as the U.S., China, Japan and Canada re-opened during the fiscal quarter, most with modified hours and operations. Given the magnitude of the effects of COVID-19 on our operations and financial results, key assumptions and estimates were updated during the fiscal third quarter, particularly with respect to business recovery trends and their impacts on future revenue growth and profitability for assessing impairment of our company-operated retail store and related operating lease right-of-use assets. For the lower-performing stores identified in the analysis, we compared the carrying value of the assets to the estimated undiscounted cash flows. For stores with estimated undiscounted future cash flows less than their asset carrying values, we determined the related impairment losses by comparing asset carrying values to their estimated fair values. As a result, we recorded $20.0 million of impairm ent losses within store operating expenses on our consolidated statement of earnings during the quarter ended June 28, 2020. In June 2020, we announced a plan to optimize our U.S. store portfolio in urban markets by blending store formats to better cater to changing customer tastes and preferences. As a result, we expect the closure of up to 400 incremental stores over the next 18 months. Additionally, we will restructure our company-operated business in Canada with an expected closure of up to 200 incremental stores over the next two years. As of June 28, 2020, we had identified 78 stores for closure under our restructuring plans, and as a result we recorded approximately $56.0 million to restructuring and impairments on our consolidated statement of earnings. Of this total, $41.5 million related to the impairment of store assets for which either a triggering event occurred and the assets were determined not to be recoverable or the store was permanently closed. The remaining $14.5 million was primarily associated with lease termination activities for identified stores. For impaired store asset groups, we estimated the fair values using an income approach incorporating internal projections of revenue growth and operating expenses that are considered Level 3 fair value measurements, as well as applicable discount rates and market lease rates. For stores yet to be identified for closure in both markets, future restructuring costs are estimated to be approximately $300 million to $400 million. Estimated future restructuring costs are based on actual costs incurred for recently closed stores of similar profile under the restructuring plans. As store closure decisions are still in process and the actual number of store closures may vary, the final costs to close the stores may be different from the initial estimates depending on the associated asset values and remaining lease terms. Future restructuring costs are expected to be primarily comprised of lease exit costs, accelerated depreciation costs, fixed asset impairment and disposal costs not previously recorded as part of our ongoing store impairment process, and severance. Future restructuring costs are expected to be incurred over the next 18 to 24 months as stores are specifically identified for closure or, in the case of lease exit costs, when the stores cease operations. The assessment of our other assets, mainly accounts receivable and inventory, did not indicate significant impairment risks as of the end of the third quarter of fiscal 2020. Our accounts receivable are mainly comprised of unpaid invoices for product sales to and royalties from our licensees. Our allowance for doubtful accounts is calculated based on historical experience, licensee credit risk and application of the specific identification method. We also assessed incremental risks due to COVID-19 on our licensees' financial viability. During the quarter ended June 28, 2020, we did not observe a significant deterioration of our receivable portfolio that required a significant increase in bad debt expense. To assist our international licensed partners during the outbreak, we provided a short-term payment extension for their outstanding receivables as of the end of the fiscal second quarter. We may also offer longer-term payment extensions to help certain licensees dedicate their capital to further develop stores and build the brand as the business recovers. We expect to charge a market interest rate on receivables when payment terms have been extended beyond twelve months. During the fiscal third quarter, we waived royalty payments from our international licensees and did not recognize royalty revenues associated with these accounts. We do not believe the terms and forms of these financial relief actions changed our revenue recognition policy or had a significant impact on future collectability. In the second quarter of fiscal 2020, we recorded significant inventory write-offs due to expired or expected expiration of perishable ingredients and products relating to the temporary store closures. Since the majority of our stores were re-opened during the fiscal third quarter, there were no significant inventory write-offs during the period. See Note 5 , Inventories, for additional details. During the second quarter of fiscal 2020, we received an immaterial amount of COVID-19-related rent concessions for certain stores in China, generally correlating with the temporary store closure period. Consistent with updated guidance from the Financial Accounting Standards Board (“FASB”) in April 2020, we have elected to treat COVID-19-related rent concessions as variable rent. During the third quarter of fiscal 2020, we received $21.7 million of additional concessions for stores in our International segment that were recognized as an offset to our rent expense within store operating expenses. See Note 9 , Leases, for additional details. On March 27, 2020, the U.S. government enacted the Coronavirus Aid, Relief, and Economic Security Act (“CARES Act”), which among other things, provides employer payroll tax credits for wages paid to employees who are unable to work during the COVID-19 outbreak and options to defer payroll tax payments for a limited period. Based on our evaluation of the CARES Act, we qual ify for certain employer payroll tax credits as well as the deferral of payroll tax payments in the future. Additionally, the Canadian government enacted the Canada Emergency Wage Subsidy (“CEWS”) to help employers offset a portion of their employee salaries and wages for a limited period. We elected to treat qualified government subsidies from the U.S., Canada and other governments as offsets to the related operating expenses. During the quarter and three quarters ended June 28, 2020, the qualified payroll credits reduced our store operating expenses by $266.0 million and $301.0 million on our consolidated statement of earnings, respectively. After netting the qualified U.S. payroll tax credits against our payroll tax payable, we recorded approximately $214.0 million within prepaid expenses and other current assets as of the end of the quarter ending June 28, 2020. We recorded our income tax expense, deferred tax assets and related liabilities based on management’s best estimates. Additionally, we assessed the likelihood of realizing the benefits of our deferred tax assets. During the third quarter of fiscal 2020, we recorded valuation allowances of $55.0 million against deferred tax assets as of the beginning of fiscal 2020 relating to certain foreign jurisdictions that are not expected to be recovered due to estimated operating losses. We will continue to record valuation allowances against deferred tax assets established during fiscal 2020 for these jurisdictions through the current annual effective tax rate. Based on our current business forecast, we expect to realize the benefits from deferred tax assets recognized relating to other foreign jurisdictions. See Note 13 , Income Taxes for additional details. Recent Accounting Pronouncements Recently Adopted Accounting Pronouncements In the second quarter of fiscal 2020, we adopted the new guidance from the FASB on simplifying the accounting for income taxes by removing certain exceptions to the general principles. The guidance was adopted on a prospective basis and had no material impact on the consolidated financial statements. On September 30, 2019, we adopted the new guidance from the FASB on the recognition and measurement of leases utilizing the modified retrospective approach. As a result, the prior period information reported under the previous lease guidance has not been restated. As permitted under the new FASB lease guidance, we elected the package of practical expedients, which allowed us to retain our prior conclusions regarding lease identification, classification and initial direct costs. For our lease agreements with lease and non-lease components, we elected the practical expedient to account for these as a single lease component for all underlying classes of assets. For our adoption, we did not elect to use hindsight for our existing leases. Additionally, for short-term leases with an initial lease term of 12 months or less and with purchase options we are reasonably certain will not be exercised, we elected to not record right-of-use assets or corresponding lease obligations on our consolidated balance sheet. We will continue to record rent expense for each short-term lease on a straight-line basis over the lease term. The new FASB lease guidance had a material impact on our consolidated balance sheet; however, it did not have a material impact on our consolidated statement of earnings. The most material impact was the recognition of right-of-use assets of $8.4 billion upon adoption, with corresponding lease liabilities of $9.0 billion relating to our operating leases. Existing deferred rent and tenant improvement allowances of approximately $568.0 million, previously recorded within other long-term liabilities, were recorded as an offset to our gross operating lease right-of-use assets. Additionally, pursuant to the transition guidance, we derecognized build-to-suit lease assets, previously recorded in property, plant and equipment, net, along with the corresponding liabilities on the consolidated balance sheet as of September 30, 2019. Accordingly, these leases have been recorded as operating leases as of the adoption date and are now included in operating lease, right-of-use assets and operating lease liabilities on the consolidated balance sheet. As of the adoption date, accumulated deficit within shareholder's equity on our consolidated balance sheet decreased by $17.3 million, primarily related to the derecognition of build-to-suit leasing arrangements. See Note 9 , Leases, for further discussion regarding the adoption of the new guidance. In the first quarter of fiscal 2020, we adopted the new guidance from the FASB on the reclassification of certain tax effects from accumulated other comprehensive income (loss) (“AOCI”) which permits entities to reclassify the stranded tax effects resulting from the Tax Cuts and Jobs Act (the “Tax Act”) from AOCI to retained earnings. The guidance was adopted prospectively with no material impact on the consolidated financial statements as of June 28, 2020. Recent Accounting Pronouncement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n. 28, 2020</t>
        </is>
      </c>
    </row>
    <row r="3">
      <c r="A3" s="3" t="inlineStr">
        <is>
          <t>Business Combinations [Abstract]</t>
        </is>
      </c>
    </row>
    <row r="4">
      <c r="A4" s="4" t="inlineStr">
        <is>
          <t>Acquisitions and Divestitures</t>
        </is>
      </c>
      <c r="B4" s="4" t="inlineStr">
        <is>
          <t xml:space="preserve">Acquisitions, Divestitures and Strategic Alliance Fiscal 2019 In the third quarter of fiscal 2019, we sold our company-operated retail business in Thailand to Coffee Concepts Thailand, a joint venture between Maxim's Caterers Limited and F&amp;N Retail Connection Co. Ltd, converting this operation to a fully licensed market. This transaction resulted in a pre-tax gain of $601.9 million, which was included in net gains resulting from divestiture of certain operations on our consolidated statements of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37:40Z</dcterms:created>
  <dcterms:modified xmlns:dcterms="http://purl.org/dc/terms/" xmlns:xsi="http://www.w3.org/2001/XMLSchema-instance" xsi:type="dcterms:W3CDTF">2020-07-28T16:37:40Z</dcterms:modified>
</cp:coreProperties>
</file>